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Cas9" sheetId="9" r:id="rId9"/>
    <s:sheet name="Consolidated Statements of Stoc" sheetId="10" r:id="rId10"/>
    <s:sheet name="Consolidated Statements of St11" sheetId="11" r:id="rId11"/>
    <s:sheet name="Basis of Presentation" sheetId="12" r:id="rId12"/>
    <s:sheet name="Significant Accounting Policies" sheetId="13" r:id="rId13"/>
    <s:sheet name="Acquisitions" sheetId="14" r:id="rId14"/>
    <s:sheet name="Balance Sheet Information" sheetId="15" r:id="rId15"/>
    <s:sheet name="Goodwill and Other Intangible A" sheetId="16" r:id="rId16"/>
    <s:sheet name="Debt" sheetId="17" r:id="rId17"/>
    <s:sheet name="Severance and Other Charges" sheetId="18" r:id="rId18"/>
    <s:sheet name="Income Taxes" sheetId="19" r:id="rId19"/>
    <s:sheet name="Retirement and Postretirement B" sheetId="20" r:id="rId20"/>
    <s:sheet name="Stock-Based Compensation" sheetId="21" r:id="rId21"/>
    <s:sheet name="Fair Value Measurements" sheetId="22" r:id="rId22"/>
    <s:sheet name="Commitments and Contingencies" sheetId="23" r:id="rId23"/>
    <s:sheet name="Stockholders' Equity" sheetId="24" r:id="rId24"/>
    <s:sheet name="Related Party Transactions" sheetId="25" r:id="rId25"/>
    <s:sheet name="Net Loss Per Share" sheetId="26" r:id="rId26"/>
    <s:sheet name="Segment Reporting" sheetId="27" r:id="rId27"/>
    <s:sheet name="Valuation and Qualifying Accoun" sheetId="28" r:id="rId28"/>
    <s:sheet name="Quarterly Results of Operations" sheetId="29" r:id="rId29"/>
    <s:sheet name="Significant Accounting Polici30" sheetId="30" r:id="rId30"/>
    <s:sheet name="Significant Accounting Polici31" sheetId="31" r:id="rId31"/>
    <s:sheet name="Acquisitions (Tables)" sheetId="32" r:id="rId32"/>
    <s:sheet name="Balance Sheet Information (Tabl" sheetId="33" r:id="rId33"/>
    <s:sheet name="Goodwill and Other Intangible34" sheetId="34" r:id="rId34"/>
    <s:sheet name="Debt (Tables)" sheetId="35" r:id="rId35"/>
    <s:sheet name="Severance and Other Charges (Ta" sheetId="36" r:id="rId36"/>
    <s:sheet name="Income Taxes (Tables)" sheetId="37" r:id="rId37"/>
    <s:sheet name="Retirement and Postretirement38" sheetId="38" r:id="rId38"/>
    <s:sheet name="Stock-Based Compensation (Table" sheetId="39" r:id="rId39"/>
    <s:sheet name="Fair Value Measurements (Tables" sheetId="40" r:id="rId40"/>
    <s:sheet name="Commitments and Contingencies (" sheetId="41" r:id="rId41"/>
    <s:sheet name="Stockholders' Equity (Tables)" sheetId="42" r:id="rId42"/>
    <s:sheet name="Net Loss Per Share (Tables)" sheetId="43" r:id="rId43"/>
    <s:sheet name="Segment Reporting (Tables)" sheetId="44" r:id="rId44"/>
    <s:sheet name="Valuation and Qualifying Acco45" sheetId="45" r:id="rId45"/>
    <s:sheet name="Quarterly Results of Operatio46" sheetId="46" r:id="rId46"/>
    <s:sheet name="Basis of Presentation - Additio" sheetId="47" r:id="rId47"/>
    <s:sheet name="Significant Accounting Polici48" sheetId="48" r:id="rId48"/>
    <s:sheet name="Significant Accounting Polici49" sheetId="49" r:id="rId49"/>
    <s:sheet name="Acquisitions - Additional Infor" sheetId="50" r:id="rId50"/>
    <s:sheet name="Acquisitions - Summary of Preli" sheetId="51" r:id="rId51"/>
    <s:sheet name="Acquisitions - Summary of Pre52" sheetId="52" r:id="rId52"/>
    <s:sheet name="Acquisitions - Summary of Conso" sheetId="53" r:id="rId53"/>
    <s:sheet name="Balance Sheet Information - Est" sheetId="54" r:id="rId54"/>
    <s:sheet name="Balance Sheet Information - Acc" sheetId="55" r:id="rId55"/>
    <s:sheet name="Balance Sheet Information - Add" sheetId="56" r:id="rId56"/>
    <s:sheet name="Balance Sheet Information - Sch" sheetId="57" r:id="rId57"/>
    <s:sheet name="Balance Sheet Information - Bal" sheetId="58" r:id="rId58"/>
    <s:sheet name="Goodwill and Other Intangible59" sheetId="59" r:id="rId59"/>
    <s:sheet name="Goodwill and Other Intangible60" sheetId="60" r:id="rId60"/>
    <s:sheet name="Goodwill and Other Intangible61" sheetId="61" r:id="rId61"/>
    <s:sheet name="Goodwill and Other Intangible62" sheetId="62" r:id="rId62"/>
    <s:sheet name="Debt - Long-Term Debt (Detail)" sheetId="63" r:id="rId63"/>
    <s:sheet name="Debt - Long-Term Debt (Parenthe" sheetId="64" r:id="rId64"/>
    <s:sheet name="Debt - Long - Term Debt Repayme" sheetId="65" r:id="rId65"/>
    <s:sheet name="Debt - Additional Information (" sheetId="66" r:id="rId66"/>
    <s:sheet name="Severance and Other Charges - A" sheetId="67" r:id="rId67"/>
    <s:sheet name="Severance and Other Charges - C" sheetId="68" r:id="rId68"/>
    <s:sheet name="Income Taxes - Components of Lo" sheetId="69" r:id="rId69"/>
    <s:sheet name="Income Taxes - Total Income Tax" sheetId="70" r:id="rId70"/>
    <s:sheet name="Income Taxes - Components of Ex" sheetId="71" r:id="rId71"/>
    <s:sheet name="Income Taxes - Reconciliation o" sheetId="72" r:id="rId72"/>
    <s:sheet name="Income Taxes - Components of Ne" sheetId="73" r:id="rId73"/>
    <s:sheet name="Income Taxes - Components of 74" sheetId="74" r:id="rId74"/>
    <s:sheet name="Income Taxes - Additional Infor" sheetId="75" r:id="rId75"/>
    <s:sheet name="Income Taxes - Deferred Tax Ass" sheetId="76" r:id="rId76"/>
    <s:sheet name="Income Taxes - Reconciliation77" sheetId="77" r:id="rId77"/>
    <s:sheet name="Retirement and Postretirement78" sheetId="78" r:id="rId78"/>
    <s:sheet name="Retirement and Postretirement79" sheetId="79" r:id="rId79"/>
    <s:sheet name="Retirement and Postretirement80" sheetId="80" r:id="rId80"/>
    <s:sheet name="Retirement and Postretirement81" sheetId="81" r:id="rId81"/>
    <s:sheet name="Retirement and Postretirement82" sheetId="82" r:id="rId82"/>
    <s:sheet name="Retirement and Postretirement83" sheetId="83" r:id="rId83"/>
    <s:sheet name="Retirement and Postretirement84" sheetId="84" r:id="rId84"/>
    <s:sheet name="Retirement and Postretirement85" sheetId="85" r:id="rId85"/>
    <s:sheet name="Retirement and Postretirement86" sheetId="86" r:id="rId86"/>
    <s:sheet name="Retirement and Postretirement87" sheetId="87" r:id="rId87"/>
    <s:sheet name="Retirement and Postretirement88" sheetId="88" r:id="rId88"/>
    <s:sheet name="Retirement and Postretirement89" sheetId="89" r:id="rId89"/>
    <s:sheet name="Retirement and Postretirement90" sheetId="90" r:id="rId90"/>
    <s:sheet name="Retirement and Postretirement91" sheetId="91" r:id="rId91"/>
    <s:sheet name="Retirement and Postretirement92" sheetId="92" r:id="rId92"/>
    <s:sheet name="Retirement and Postretirement93" sheetId="93" r:id="rId93"/>
    <s:sheet name="Retirement and Postretirement94" sheetId="94" r:id="rId94"/>
    <s:sheet name="Retirement and Postretirement95" sheetId="95" r:id="rId95"/>
    <s:sheet name="Retirement and Postretirement96" sheetId="96" r:id="rId96"/>
    <s:sheet name="Stock-Based Compensation - Addi" sheetId="97" r:id="rId97"/>
    <s:sheet name="Stock-Based Compensation - Summ" sheetId="98" r:id="rId98"/>
    <s:sheet name="Stock-Based Compensation - Fair" sheetId="99" r:id="rId99"/>
    <s:sheet name="Stock-Based Compensation - S100" sheetId="100" r:id="rId100"/>
    <s:sheet name="Stock-Based Compensation - S101" sheetId="101" r:id="rId101"/>
    <s:sheet name="Fair Value Measurements - Summa" sheetId="102" r:id="rId102"/>
    <s:sheet name="Fair Value Measurements - Addit" sheetId="103" r:id="rId103"/>
    <s:sheet name="Fair Value Measurements - Su104" sheetId="104" r:id="rId104"/>
    <s:sheet name="Fair Value Measurements - Su105" sheetId="105" r:id="rId105"/>
    <s:sheet name="Fair Value Measurements - Su106" sheetId="106" r:id="rId106"/>
    <s:sheet name="Commitments and Contingencies -" sheetId="107" r:id="rId107"/>
    <s:sheet name="Commitments and Contingencie108" sheetId="108" r:id="rId108"/>
    <s:sheet name="Stockholders' Equity - Accumula" sheetId="109" r:id="rId109"/>
    <s:sheet name="Stockholders' Equity - Addition" sheetId="110" r:id="rId110"/>
    <s:sheet name="Stockholders' Equity - Schedule" sheetId="111" r:id="rId111"/>
    <s:sheet name="Related Party Transactions - Ad" sheetId="112" r:id="rId112"/>
    <s:sheet name="Net Loss Per Share - Computatio" sheetId="113" r:id="rId113"/>
    <s:sheet name="Net Loss Per Share - Summary of" sheetId="114" r:id="rId114"/>
    <s:sheet name="Segment Reporting - Additional " sheetId="115" r:id="rId115"/>
    <s:sheet name="Segment Reporting - Consolidate" sheetId="116" r:id="rId116"/>
    <s:sheet name="Segment Reporting - Consolid117" sheetId="117" r:id="rId117"/>
    <s:sheet name="Segment Reporting - Segment Inf" sheetId="118" r:id="rId118"/>
    <s:sheet name="Segment Reporting - Schedule of" sheetId="119" r:id="rId119"/>
    <s:sheet name="Segment Reporting - Schedule120" sheetId="120" r:id="rId120"/>
    <s:sheet name="Valuation and Qualifying Acc121" sheetId="121" r:id="rId121"/>
    <s:sheet name="Quarterly Results of Operati122" sheetId="122" r:id="rId122"/>
    <s:sheet name="Quarterly Results of Operati123" sheetId="123" r:id="rId123"/>
  </s:sheets>
  <s:definedNames/>
  <s:calcPr calcId="124519" calcMode="auto" fullCalcOnLoad="1"/>
</s:workbook>
</file>

<file path=xl/sharedStrings.xml><?xml version="1.0" encoding="utf-8"?>
<sst xmlns="http://schemas.openxmlformats.org/spreadsheetml/2006/main" uniqueCount="1166">
  <si>
    <t>Document and Entity Information - USD ($) $ in Billions</t>
  </si>
  <si>
    <t>12 Months Ended</t>
  </si>
  <si>
    <t>Dec. 31, 2015</t>
  </si>
  <si>
    <t>Feb.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MHC</t>
  </si>
  <si>
    <t>Entity Registrant Name</t>
  </si>
  <si>
    <t>Houghton Mifflin Harcourt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for bad debts and book returns of $32.7 million and $27.8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Deferred income taxe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 net of discount</t>
  </si>
  <si>
    <t>Long-term deferred revenue</t>
  </si>
  <si>
    <t>Accrued pension benefits</t>
  </si>
  <si>
    <t>Total liabilities</t>
  </si>
  <si>
    <t>Commitments and contingencies (Note 12)</t>
  </si>
  <si>
    <t xml:space="preserve"> </t>
  </si>
  <si>
    <t>Stockholders' equity</t>
  </si>
  <si>
    <t>Preferred stock, $0.01 par value: 20,000,000 shares authorized; no shares issued and outstanding at December 31, 2015 and 2014</t>
  </si>
  <si>
    <t>Common stock, $0.01 par value: 380,000,000 shares authorized; 145,613,978 and 142,000,019 shares issued at December 31, 2015 and 2014, respectively; 123,940,510 and 141,917,997 shares outstanding at December 31, 2015 and 2014, respectively</t>
  </si>
  <si>
    <t>Treasury stock, 21,673,468 and 82,022 shares as of December 31, 2015 and 2014, respectively, at cost (related parties of $(193,493) in 2015)</t>
  </si>
  <si>
    <t>Capital in excess of par value</t>
  </si>
  <si>
    <t>Accumulated deficit</t>
  </si>
  <si>
    <t>Accumulated other comprehensive loss</t>
  </si>
  <si>
    <t>Total stockholders' equity</t>
  </si>
  <si>
    <t>Total liabilities and stockholders' equity</t>
  </si>
  <si>
    <t>Consolidated Balance Sheets (Parenthetical) - USD ($) $ in Thousands</t>
  </si>
  <si>
    <t>Accounts receivable, allowance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Related Parties [Member]</t>
  </si>
  <si>
    <t>Consolidated Statements of Operations - USD ($) $ in Thousands</t>
  </si>
  <si>
    <t>Dec. 31, 2013</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 (related parties of $10,489 in 2015-Note 14)</t>
  </si>
  <si>
    <t>Other intangible asset amortization</t>
  </si>
  <si>
    <t>Impairment charge for investment in preferred stock, intangible assets, pre-publication costs and fixed assets</t>
  </si>
  <si>
    <t>Operating loss</t>
  </si>
  <si>
    <t>Other income (expense)</t>
  </si>
  <si>
    <t>Interest expense, net</t>
  </si>
  <si>
    <t>Change in fair value of derivative instruments</t>
  </si>
  <si>
    <t>Loss on extinguishment of debt</t>
  </si>
  <si>
    <t>Loss from continuing operations before taxes</t>
  </si>
  <si>
    <t>Income tax expense (benefit)</t>
  </si>
  <si>
    <t>Net loss</t>
  </si>
  <si>
    <t>Net loss per share attributable to common stockholders</t>
  </si>
  <si>
    <t>Basic</t>
  </si>
  <si>
    <t>Diluted</t>
  </si>
  <si>
    <t>Weighted average shares outstanding</t>
  </si>
  <si>
    <t>Consolidated Statements of Operations (Parenthetical) - USD ($) $ in Thousands</t>
  </si>
  <si>
    <t>Selling and administrative</t>
  </si>
  <si>
    <t>Consolidated Statements of Comprehensive Loss - USD ($) $ in Thousands</t>
  </si>
  <si>
    <t>Statement of Comprehensive Income [Abstract]</t>
  </si>
  <si>
    <t>Other comprehensive income (loss), net of taxes:</t>
  </si>
  <si>
    <t>Foreign currency translation adjustments, net of tax</t>
  </si>
  <si>
    <t>Net change in pension and benefit plan liability, net of tax expense of $4,977 for 2013</t>
  </si>
  <si>
    <t>Unrealized loss on short-term investments, net of tax</t>
  </si>
  <si>
    <t>Net change in unrealized loss on derivative financial instruments, net of tax</t>
  </si>
  <si>
    <t>Other comprehensive income (loss), net of taxes</t>
  </si>
  <si>
    <t>Comprehensive loss</t>
  </si>
  <si>
    <t>Consolidated Statements of Comprehensive Loss (Parenthetical) $ in Thousands</t>
  </si>
  <si>
    <t>Dec. 31, 2013USD ($)</t>
  </si>
  <si>
    <t>Change in pension and benefit plan liability, tax expense</t>
  </si>
  <si>
    <t>Consolidated Statements of Cash Flows - USD ($) $ in Thousands</t>
  </si>
  <si>
    <t>Cash flows from operating activities</t>
  </si>
  <si>
    <t>Adjustments to reconcile net loss to net cash provided by operating activities</t>
  </si>
  <si>
    <t>Gain on sale of assets</t>
  </si>
  <si>
    <t>Depreciation and amortization expense</t>
  </si>
  <si>
    <t>Amortization of debt discount and deferred financing costs</t>
  </si>
  <si>
    <t>Stock-based compensation expense</t>
  </si>
  <si>
    <t>Changes in operating assets and liabilities, net of acquisitions</t>
  </si>
  <si>
    <t>Accounts receivable</t>
  </si>
  <si>
    <t>Accounts payable and accrued expenses</t>
  </si>
  <si>
    <t>Royalties, net</t>
  </si>
  <si>
    <t>Accrued pension and postretirement benefits</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Acquisition of business, net of cash acquired</t>
  </si>
  <si>
    <t>Proceeds from sale of assets</t>
  </si>
  <si>
    <t>Investment in preferred stock</t>
  </si>
  <si>
    <t>Net cash used in investing activities</t>
  </si>
  <si>
    <t>Cash flows from financing activities</t>
  </si>
  <si>
    <t>Proceeds from term loan, net of discount</t>
  </si>
  <si>
    <t>Payments of long-term debt</t>
  </si>
  <si>
    <t>Payments of deferred financing fees</t>
  </si>
  <si>
    <t>Repurchases of common stock (related parties of $(193,493) in 2015)</t>
  </si>
  <si>
    <t>Tax withholding payments related to net share settlements of restricted stock units</t>
  </si>
  <si>
    <t>Proceeds from stock option exercises</t>
  </si>
  <si>
    <t>Payments of contingent consideration</t>
  </si>
  <si>
    <t>Net cash provided by (used in) financing activities</t>
  </si>
  <si>
    <t>Net (decrease) increase in cash and cash equivalents</t>
  </si>
  <si>
    <t>Cash and cash equivalent at the beginning of the period</t>
  </si>
  <si>
    <t>Cash and cash equivalent at the end of the period</t>
  </si>
  <si>
    <t>Supplemental Cash Flow Information [Abstract]</t>
  </si>
  <si>
    <t>Amounts due from seller for acquisition (non-cash)</t>
  </si>
  <si>
    <t>Issuance of common stock upon exercise of warrants (non-cash)</t>
  </si>
  <si>
    <t>Income taxes paid</t>
  </si>
  <si>
    <t>Interest paid</t>
  </si>
  <si>
    <t>Property, plant, and equipment acquired under capital leases (non-cash)</t>
  </si>
  <si>
    <t>Pre-publication Costs [Member]</t>
  </si>
  <si>
    <t>Costs included in accounts payable (non-cash)</t>
  </si>
  <si>
    <t>Property, Plant, and Equipment [Member]</t>
  </si>
  <si>
    <t>Consolidated Statements of Cash Flows (Parenthetical) $ in Thousands</t>
  </si>
  <si>
    <t>Dec. 31, 2015USD ($)</t>
  </si>
  <si>
    <t>Consolidated Statements of Stockholders' Equity - USD ($) $ in Thousands</t>
  </si>
  <si>
    <t>Total</t>
  </si>
  <si>
    <t>Common Stock [Member]</t>
  </si>
  <si>
    <t>Treasury Stock [Member]</t>
  </si>
  <si>
    <t>Capital in Excess of Par Value [Member]</t>
  </si>
  <si>
    <t>Accumulated Deficit [Member]</t>
  </si>
  <si>
    <t>Accumulated Other Comprehensive Loss [Member]</t>
  </si>
  <si>
    <t>Beginning balance at Dec. 31, 2012</t>
  </si>
  <si>
    <t>Beginning balance, shares at Dec. 31, 2012</t>
  </si>
  <si>
    <t>Other comprehensive income (loss), net</t>
  </si>
  <si>
    <t>Issuance of common stock for vesting of restricted stock units, shares</t>
  </si>
  <si>
    <t>Ending balance at Dec. 31, 2013</t>
  </si>
  <si>
    <t>Ending balance, shares at Dec. 31, 2013</t>
  </si>
  <si>
    <t>Issuance of common stock for vesting of restricted stock units</t>
  </si>
  <si>
    <t>Issuance of common stock for exercise of stock options</t>
  </si>
  <si>
    <t>Issuance of common stock for exercise of stock option, shares</t>
  </si>
  <si>
    <t>Stock withheld to cover tax withholdings requirements upon vesting of restricted stock units</t>
  </si>
  <si>
    <t>Stock withheld to cover tax withholdings requirements upon vesting of restricted stock units, shares</t>
  </si>
  <si>
    <t>Ending balance at Dec. 31, 2014</t>
  </si>
  <si>
    <t>Ending balance, shares at Dec. 31, 2014</t>
  </si>
  <si>
    <t>Issuance of common stock for exercise of warrants</t>
  </si>
  <si>
    <t>Issuance of common stock for exercise of warrants, shares</t>
  </si>
  <si>
    <t>Issuance of restricted stock</t>
  </si>
  <si>
    <t>Issuance of restricted stock, shares</t>
  </si>
  <si>
    <t>Repurchases of common stock (related parties of $(193,493))</t>
  </si>
  <si>
    <t>Ending balance at Dec. 31, 2015</t>
  </si>
  <si>
    <t>Ending balance, shares at Dec. 31, 2015</t>
  </si>
  <si>
    <t>Consolidated Statements of Stockholders' Equity (Parenthetical) - USD ($) $ in Thousands</t>
  </si>
  <si>
    <t>Other comprehensive income (loss), tax expense</t>
  </si>
  <si>
    <t>Repurchases of common stock</t>
  </si>
  <si>
    <t>Related Parties [Member] | Common Stock [Member]</t>
  </si>
  <si>
    <t>Basis of Presentation</t>
  </si>
  <si>
    <t>Accounting Policies [Abstract]</t>
  </si>
  <si>
    <t>1. Basis of Presentation
Houghton Mifflin Harcourt Company, formerly known as HMH Holdings
(Delaware), Inc. (“HMH”, “Houghton Mifflin
Harcourt”, “we”, “us”,
“our”, or the “Company”), is a global
learning company, specializing in education solutions across a
variety of media, delivering content, services and technology to
both educational institutions and consumers, reaching over
50 million students in more than 150 countries worldwide. In
the United States, we are the leading provider of kindergarten
through 12th grade (“K-12”) educational content by
market share. We believe our long-standing reputation and trusted
brand enable us to capitalize on consumer and digital trends in the
education market through our existing and developing channels.
Furthermore, our trade, general interest, young readers and
reference material include adult and children’s fiction and
non-fiction books that have won industry awards such as the
Pulitzer Prize, Newbery and Caldecott medals and National Book
Award.
We believe our leadership position in the K-12 market, our primary
market, provides us with strong competitive advantages. We have
established relationships with educators, institutions, parents,
students and life-long learners that are founded on our education
expertise, content and services. Our portfolio of intellectual
property spans educational, general interest, children’s and
reference works, and has been developed by leading educators and
award-winning authors—including 10 Nobel Prize winners, 48
Pulitzer Prize winners and 15 National Book Award winners. Our
content includes national education programs such as
Collections GO! Math READ 180 The Little Prince The Lord of the
Rings Life of Pi Webster’s New World
Dictionary Cliffs Notes
The December 31, 2015 and 2014 consolidated financial
statements of HMH include the accounts of all of our wholly-owned
subsidiaries as of and for the periods ended December 31,
2015, December 31, 2014 and December 31, 2013.
The accompanying consolidated financial statements have been
prepared in accordance with accounting principles generally
accepted in the United States of America (“GAAP”). Our
accompanying consolidated financial statements include the results
of operations of the Company and our wholly-owned subsidiaries. All
material intercompany accounts and transactions are eliminated in
consolidation.
Seasonality and Comparability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In the K-12 market, we typically receive payments for products and
services from individual school districts, and, to a lesser extent,
individual schools and states. In the Trade Publishing markets,
payment is received for products and services from book
distributors and retail booksellers. In the case of testing and
assessment products and services, payment is received from the
individually contracted parties.
Approximately 88% of our net sales for the year ended
December 31, 2015 were derived from our Education segment,
which is a markedly seasonal business. Schools conduct the majority
of their purchases in the second and third quarters of the calendar
year in preparation for the beginning of the school year. Thus, for
the years ended December 31, 2015, 2014 and 2013,
approximately 68% of our consolidated net sales were realized in
the second and third quarters. Sales of K-12 instructional
materials and customized testing products are also cyclical, with
some years offering more sales opportunities than others.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Significant Accounting Policies</t>
  </si>
  <si>
    <t xml:space="preserve">2. Significant Accounting
Policies
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allowance for bad debts, recoverability of advances to authors,
valuation of inventory, depreciation and amortization periods,
recoverability of long-term assets such as property, plant, and
equipment, capitalized pre-publication costs, other identified
intangibles, goodwill, deferred revenue, income taxes, pensions and
other postretirement benefits, contingencies, and litigation.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
Revenue Recognition
We derive revenue primarily from the sale of print and digital
content and instructional materials, trade books, reference
materials, assessment materials and multimedia instructional
programs; license fees for book rights, content and software; and
services that include test development, test delivery, test
scoring, professional development, consulting and training as well
as access to hosted interactive content. Revenue is recognized only
once persuasive evidence of an arrangement with the customer
exists, the sales price is fixed or determinable, delivery of
products or services has occurred, title and risk of loss with
respect to products have transferred to the customer, all
significant obligations, if any, have been performed, and
collection is reasonably assured.
We enter into certain contractual arrangements that have multiple
elements, one or more of which may be delivered subsequent to the
delivery of other elements. These multiple-deliverable arrangements
may include print and digital media, professional development
services, training, software licenses, access to hosted content,
and various services related to the software including but not
limited to hosting, maintenance and support, and implementation.
For these multiple-element arrangements, we allocate revenue to
each deliverable of the arrangement based on the relative selling
prices of the deliverables. In such circumstances, we first
determine the selling price of each deliverable based on
(i) vendor-specific objective evidence of fair value
(“VSOE”) if that exists, (ii) third-party evidence
of selling price (“TPE”) when VSOE does not exist, or
(iii) our best estimate of the selling price when neither VSOE
nor TPE exists. Revenue is then allocated to the non-software
deliverables as a group and to the software deliverables as a group
using the relative selling prices of each of the deliverables in
the arrangement, based on the selling price hierarchy. Non-software
deliverables include print and digital textbooks and instructional
materials, trade books, reference materials, assessment materials
and multimedia instructional programs; licenses to book rights and
content; access to hosted content; and services including test
development, test delivery, test scoring, professional development,
consulting and training when those services do not relate to
software deliverables. Software deliverables include software
licenses, software maintenance and support services, professional
services and training when those services relate to software
deliverables.
For the non-software deliverables, we determine the revenue for
each deliverable based on its relative selling price in the
arrangement and we recognize revenue upon delivery of the product
or service, assuming all other revenue recognition criteria have
been met. Revenue for test delivery, test scoring and training is
recognized when the service has been completed. Revenue for test
development, professional development, consulting and training is
recognized as the service is provided. Revenue for access to hosted
interactive content is recognized ratably over the term of the
arrangement.
For the software deliverables as a group, we recognize revenue in
accordance with the authoritative guidance for software revenue
recognition. As our software licenses are typically sold with
maintenance and support, professional services or training, we use
the residual method to determine the amount of software license
revenue to be recognized. Under the residual method, arrangement
consideration of the software deliverables as a group is allocated
to the undelivered elements based upon VSOE of those elements, with
the residual amount of the arrangement fee allocated to and
recognized as license revenue upon delivery, assuming all other
revenue recognition criteria have been met. If VSOE of one or more
of the undelivered services or other elements does not exist, all
revenues of the software-deliverables arrangement are deferred
until delivery of all of those services or other elements has
occurred, or until VSOE of each of those services or other elements
can be established.
As products are shipped with right of return, a provision for
estimated returns on these sales is made at the time of sale based
on historical experience by product line or customer.
Shipping and handling fees charged to customers are included in net
sales.
Advertising Costs and Sample Expenses
Advertising costs are charged to selling and administrative
expenses as incurred. Advertising costs were $9.1 million, $8.6
million and $8.0 million for the years ended December 31,
2015, 2014 and 2013, respectively. Sample expenses are charged to
selling and administrative expenses when the samples are
shipped.
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Short-term Investments
Short-term investments typically consist of marketable securities
with maturities between three and twelve months at the balance
sheet date. We have classified all of our short-term investments as
available-for-sale at December 31, 2015 and 2014. The
investments are reported at fair value, with any unrealized gains
or losses excluded from earnings and reported as a separate
component of stockholders’ equity as other comprehensive
income loss.
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
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Building and building equipment 10 to 35 years
Machinery and equipment 2 to 15 years
Capitalized software 3 to 5 years
Leasehold improvements
Lesser of useful life or lease term
Capitalized Internal-Use and External-Use Software
Capitalized internal-use and external-use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stage, as well as
maintenance, training and upgrades that do not result in additional
functionality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periodically compared to net realizable value
and impairment charges are recorded, as appropriate, when amounts
expected to be realized are lower.
We review internal and external software development costs for
impairment. For the years ended December 31, 2015 and 2014,
there was no impairment of software developments costs. For the
year ended December 31, 2013, software development costs of
$7.4 million were impaired. All impairments were included as a
charge to the statement of operations in the impairment charge for
investment in preferred stock, intangible assets, pre-publication
costs and fixed assets caption.
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This policy is used throughout
the Company, except for the Trade Publishing young readers and
general interest books, which generally expenses such costs as
incurred, and the assessment products, which uses the straight-line
amortization method. Additionally, pre-publication costs recorded
in connection with the acquisition of the EdTech business are
amortized over 7 years on a projected sales pattern. The
amortization methods and periods chosen best reflect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15, 2014 and 2013 were $120.5 million,
$129.7 million and $121.7 million, respectively.
For the years ended December 31, 2015 and 2014, there was no
impairment of pre-publication costs. For the year ended
December 31, 2013 pre-publication costs of $1.1 million were
impaired. The impairment was included as a charge to the statement
of operations in the impairment charge for investment in preferred
stock, intangible assets, pre-publication costs and fixed assets
caption.
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 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We have the option of first assessing qualitative factors to
determine whether it is necessary to perform the current two-step
impairment test or we can perform the two-step impairment test
without performing the qualitative assessment. The Education
reporting unit did not experience any significant adverse changes
in its business or reporting structures or any other adverse
changes, and since the reporting unit’s fair value
substantially exceeded its carrying value from when the previous
Step 1 analysis was performed, we performed the qualitative
“Step 0” assessment. In performing the qualitative Step
0 assessment, we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Recoverability of goodwill and indefinite lived intangibles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each reporting unit using discounted cash flow analysis, and make
assumptions regarding future net sales, gross margins, working
capital levels, investments in new products, capital spending, tax,
cash flows and the terminal value of the reporting unit. With
regard to other intangibles with indefinite lives, we determine the
fair value by asset, which is then compared to its carrying value
to determine if the assets are impaired.
We completed our annual goodwill and indefinite-lived intangible
asset impairment tests as of October 1, 2015, 2014, and 2013.
In 2015, we performed the qualitative Step 0 assessment for
goodwill and determined that it is more likely than not that the
fair value of the reporting unit exceeds its carrying amount, and
we performed the two-step process for indefinite lived intangible
assets. In 2014 and 2013, we used an income approach to establish
the fair value of the reporting unit as and used the most recent
five year strategic plan as the initial basis of our analysis. We
recorded a non-cash impairment charge of $0.4 million and $0.5
million for the years ended December 31, 2014 and 2013,
respectively. The impairments principally related to two specific
tradenames within the Trade Publishing segment in 2014 and 2013.
The impairment charges resulted primarily from a decline in revenue
from previously projected amounts as a result of the economic
downturn and reduced educational spending by states and school
districts. No goodwill and indefinite-lived intangible assets were
deemed to be impaired for the year ended December 31,
2015.
Publishing Rights
A publishing right is an acquired right that allows us to publish
and republish existing and future works as well as create new works
based on previously published materials. We determine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three to 20 years.
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 discounted cash flow model.
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vances are evaluated periodically to determine if
they are expected to be recovered. Any portion of a royalty advance
that is not expected to be recovered is fully reserved. Cash
payments for royalty advances are included within cash flows from
operating activities, under the caption “Royalties,
net,” in our consolidated statements of cash flows.
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During 2015, we retrospectively early adopted updated accounting
guidance related to the balance sheet classification of deferred
taxes, which simplifies the presentation of deferred income taxes
by requiring deferred tax assets and liabilities be classified as
noncurrent on the balance sheet. We reclassified approximately
$20.5 million of our current deferred tax assets to noncurrent
deferred tax liabilities as of December 31, 2014. This
resulted in an approximately $20.5 million decrease to our
noncurrent deferred tax liability of $112.2 million on our
December 31, 2014 consolidated balance sheet.
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and the Black-Scholes valuation model
for stock options. We recognize stock-based compensation expense
over the awards requisite service period on a straight-line basis
for time based stock options, restricted stock and restricted stock
units and on a graded basis for restricted stock that are
contingent on the achievement of performance conditions.
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and unrealized gains and losses on short-term
investments.
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
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income, and subsequently reclassified to earnings to
offset the impact of the hedged items when they occur. Changes in
the fair value of derivatives not qualifying as hedges are reported
in earnings. During 2015, our interest rate swaps were designated
as hedges and qualify for hedge accounting under the accounting
guidance related to derivatives and hedging. Accordingly, we
recorded an unrealized loss of $3.6 million in our statements of
comprehensive loss to account for the changes in fair value of
these derivatives during the period. The corresponding $3.6 million
hedge liability is included within long-term other liabilities in
our consolidated balance sheet as of December 31, 2015. We had
no interest rate derivative contracts outstanding as of
December 31, 2014. Our foreign exchange forward and option
contracts did not qualify for hedge accounting because we did not
contemporaneously document our hedging strategy upon entering into
the hedging arrangements. There were no derivative instruments that
qualified for hedge accounting during 2014 and 2013.
Treasury Stock
We account for treasury stock under the cost method. When shares
are reissued or retired from treasury stock they are accounted for
at an average price. Upon retirement the excess over par value is
charged against capital in excess of par value.
Net Loss per Share
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5,
2014 and 2013.
Reclassifications
Certain 2014 and 2013 amounts within the operating activities
section of the statement of cash flows, as well as the income tax
statutory rate reconciliation in Note 8, have been reclassified to
conform to the current year presentation.
Recent Accounting Pronouncements
Recent accounting pronouncements, not included below, are not
expected to have a material impact on our consolidated financial
position and results of operations.
In November 2015, the Financial Accounting Standards Board
(“FASB”) issued updated accounting guidance related to
the balance sheet classification of deferred taxes, which
simplifies the presentation of deferred income taxes by requiring
deferred tax assets and liabilities be classified as noncurrent on
the balance sheet. The guidance is effective for reporting periods
beginning after December 15, 2016, with early adoption
permitted and may be adopted either prospectively or
retrospectively. We early adopted this standard retrospectively,
and reclassified approximately $20.5 million of our current
deferred tax assets to noncurrent deferred tax liabilities as of
December 31, 2014. This resulted in an approximately $20.5
million decrease to our noncurrent deferred tax liability of $112.2
million on our December 31, 2014 consolidated balance
sheet.
In September 2015, the FASB issued new accounting guidance which
replaces the current guidance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counting guidance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will be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the accounting guidance in
the third quarter of 2015 did not have a material impact on our
consolidated financial statements and footnote disclosures.
In August 2015, the FASB issued guidance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accounting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in the process of
evaluating the impact that the adoption of this new revenue
recognition standard will have on our consolidated financial
statements and footnote disclosures.
In April 2015, the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The SEC later clarifi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The recognition and
measurement guidance for debt issuance costs are not affected by
the new accounting guidance. The new guidance will be effective for
annual reporting periods beginning after December 15, 2015,
but early adoption is permitted. We evaluated the impact of
adopting this standard and do not expect </t>
  </si>
  <si>
    <t>Acquisitions</t>
  </si>
  <si>
    <t>Business Combinations [Abstract]</t>
  </si>
  <si>
    <t>3. Acquisitions
On April 23, 2015, we entered into a stock and asset purchase
agreement with Scholastic Corporation (“Scholastic”) to
acquire certain assets (including the stock of two of
Scholastic’s subsidiaries) comprising its Educational
Technology and Services (“EdTech”) business. On
May 29, 2015, we completed the acquisition and paid an
aggregate purchase price of $575.0 million in cash to Scholastic,
subject to adjustments for working capital. $34.5 million of the
purchase price was deposited into an escrow account to be held for
18 months as security for potential indemnification obligations of
Scholastic. Portions of such escrow is released periodically
during the 18-month period.
The acquisition provided us with a leading position in intervention
curriculum and services and extends our product offerings in key
growth areas, including educational technology, early learning, and
education services, creating a more comprehensive offering for
students, teachers and schools.
The transaction was accounted for under the acquisition method of
accounting. Accordingly, the results of operations of the purchased
assets of EdTech are included in our consolidated financial
statements from the date of acquisition.
We have allocated the purchase price to the EdTech assets acquired
and liabilities assumed at estimated fair values as of May 29,
2015. The excess of the purchase price over the net of amounts
assigned to the fair value of the assets acquired and the
liabilities assumed has been recorded as goodwill, which is
allocated to our Education segment. The goodwill recognized is
primarily the result of expected synergies. All of the goodwill and
identifiable intangibles associated with the acquisition will be
deductible for tax purposes. During the fourth quarter of 2015, we
finalized the assumed liabilities in connection with certain
working capital adjustments, recorded as a measurement period
adjustment, reducing the purchase price by approximately $0.9
million through a reduction to goodwill. The fair values set forth
below are final.
The valuation of assets and liabilities has been determined and the
purchase price has been allocated as follows:
Accounts receivable, net of allowance for bad debts and book
returns of $2.2 million $ 31,237
Inventories 13,714
Prepaid expenses and other assets 803
Property, plant, and equipment 1,725
Pre-publication costs 98,610
Royalty advances to authors 1,093
Goodwill 250,152
Other intangible assets 214,030
Other assets 28
Accounts payable (8,117 )
Royalties payable (2,573 )
Deferred revenue (20,189 )
Other accruals (5,680 )
Total purchase price $ 574,833
The $214.0 million of other intangible assets included $54.7
million of tradenames amortizable over 20 years, and
$159.3 million of customer relationships amortizable over 25
years. The tradenames are being amortized on a straight-line basis
and the customer relationships over the pattern in which the
economic benefits of the intangible is expected to be realized. The
fair value of the other intangible assets was primarily derived
using the income approach. The rate used to discount the net cash
flows to their present value was based upon the weighted average
cost of capital of 9.6%. This discount rate was determined based on
the Capital Asset Pricing Model, which looks at the risk free rate
and applies a market risk premium, business risk premium and size
risk premium to the risk free rate to calculate the cost of equity.
The weighted average cost of capital considers the cost of equity
and a market participant cost of debt and capital structure. The
tradenames were valued using a relief from royalty method and the
customer relationships were valued using a multi-period excess
earning method.
Transaction costs related to the acquisition were approximately
$5.2 million during the year ended December 31, 2015 and are
included in the selling and administrative line item in our
consolidated statements of operations.
The unaudited pro forma information presented in the following
table summarizes the consolidated results of operations for the
periods presented as if the acquisition of EdTech had occurred on
January 1, 2014. The pro forma financial information is
presented for comparative purposes only and is not necessarily
indicative of the results of operations that actually would have
been achieved if the acquisition had occurred at the beginning of
the periods, nor is it intended to be a projection of future
results. For each period presented, the pro forma results include
estimates of the interest expense on debt used to finance the
acquisition, the amortization of the other intangible assets
recorded in connection with the acquisition, the impact of the
write-down of acquired deferred revenue to fair value and the
related tax effects of the adjustments.
Unaudited
Year Ended Year Ended
Net sales $ 1,486,810 $ 1,595,803
Net loss (144,830 ) (115,177 )
Since the date of acquisition, May 29, 2015, we recorded
approximately $142.2 million of net sales and $25.9 million of
operating income attributable to EdTech within our consolidated
statements of operations.
On July 31, 2015, we acquired select ebook and technology
assets of MeeGenius, which is an ebook subscription service for
children up to eight years of age. The aggregate purchase price was
approximately $0.5 million. The acquisition provided us with
digital content for parents and young learners and supports our
strategic focus on the direct to consumer market. There was no
goodwill recorded and the aggregate purchase price was recorded to
pre-publication costs.
On May 12, 2014, we completed the acquisition of certain
assets and liabilities of Channel One News, which is a digital
content provider dedicated to encouraging kids to be informed,
digitally-savvy global citizens. The acquisition allows for
continued development of high-quality digital content for students,
teachers and parents across multiple modalities, and brings video
and cross-media production capabilities to HMH.
On May 19, 2014, we completed the acquisition of 100% of the
stock of Curiosityville, which is an online personalized learning
environment that helps children ages 3-8 learn through playful
exploration and discovery both at home and in pre-school settings.
The acquisition also includes its proprietary data collection and
analytics engine, the Learning Tree, which provides real-time
information on individual learners and personalized recommendations
for learning, both online and offline.
On June 30, 2014, we completed the acquisition of 100% of the
stock of School Chapters, which is an educational solutions
provider dedicated to standards-based education quality management,
accreditation services and community-based resources for educators
and learners across the pre-K-12 and college spectrum.
The total aggregate purchase price for the three 2014 acquisitions
described above was approximately $9.5 million, which consisted of
cash at closing of approximately $9.1 million, and amounts in
accrued liabilities of approximately $0.4 million. Goodwill, other
intangible assets, accounts receivable, property, plant, and
equipment, other assets and other liabilities recorded as part of
the acquisitions totaled approximately $1.1 million, $0.2 million,
$3.1 million, $6.8 million, $0.4 million and $1.7 million,
respectively.
All transactions above were accounted for under the acquisition
method of accounting. We allocated the purchase price to each of
the assets and liabilities acquired at estimated fair values as of
the acquisition date. The excess of the purchase price over the net
amounts assigned to the fair value of the assets acquired and
liabilities assumed was recorded as goodwill. The financial results
of each company acquired were included within our financial
statements from their respective dates of acquisition. The
acquisitions, other than EdTech, were not considered to be material
for purposes of additional disclosure.
In 2013, we made a $1.5 million investment in preferred stock.
Based on impairment indicators, we were required to remeasure the
fair value of our 2013 investment with any resulting gain or loss
recognized in the statement of operations. Based on the implied
fair value of the investment, we recorded an impairment charge of
approximately $1.3 million during the year ended December 31,
2014 relating to the fair value remeasurement.</t>
  </si>
  <si>
    <t>Balance Sheet Information</t>
  </si>
  <si>
    <t>Organization, Consolidation and Presentation of Financial Statements [Abstract]</t>
  </si>
  <si>
    <t>4. Balance Sheet Information
Short-term Investments
The estimated fair value of our short-term investments classified
as available for sale is as follows:
December 31, 2015
Amortized Unrealized Unrealized Estimated
Short-term investments:
U.S. Government and agency securities $ 198,204 $ 1 $ (59 ) $ 198,146
December 31, 2014
Amortized Unrealized Unrealized Estimated
Short-term investments:
U.S. Government and agency securities $ 286,853 $ 10 $ (99 ) $ 286,764
The contractual maturities of our short-term investments are one
year or less.
Account Receivable
Accounts receivable at December 31, 2015 and 2014 consisted of
the following:
2015 2014
Accounts receivable $ 288,846 $ 283,453
Allowance for bad debt (8,459 ) (5,625 )
Reserve for book returns (24,288 ) (22,159 )
$ 256,099 $ 255,669
As of December 31, 2015 and 2014, no individual customer
comprised more than 10% of our accounts receivable, net balance. We
believe that our accounts receivable credit risk exposure is
limited and we have not experienced significant write-downs in our
accounts receivable balances.
Inventories
Inventories at December 31, 2015 and 2014 consisted of the
following:
2015 2014
Finished goods $ 166,904 $ 178,812
Raw materials 4,542 5,149
Inventory $ 171,446 $ 183,961
Property, Plant, and Equipment
Balances of major classes of assets and accumulated depreciation
and amortization at December 31, 2015 and 2014 were as
follows:
2015 2014
Land and land improvements $ 4,819 $ 4,717
Building and building equipment 9,823 9,723
Machinery and equipment 13,469 18,766
Capitalized software 418,908 350,179
Leasehold improvements 34,251 28,719
481,270 412,104
Less: Accumulated depreciation and amortization (331,590 ) (273,742 )
Property, plant, and equipment, net $ 149,680 $ 138,362
For the year ended December 31, 2015, 2014 and 2013,
depreciation and amortization expense related to property, plant,
and equipment were $72.6 million, $72.3 million and $61.7 million,
respectively.
Property, plant, and equipment at December 31, 2015 and 2014
included approximately $6.9 million acquired under capital lease
agreements, of which the majority is included in machinery and
equipment. The future minimum lease payments required under
non-cancelable capital leases as of December 31, 2015 are $1.4
million in 2016. There are no future minimum lease payments due in
2017, under capital leases.
Substantially all property, plant, and equipment are pledged as
collateral under our Term Loan and Revolving Credit Facility.</t>
  </si>
  <si>
    <t>Goodwill and Other Intangible Assets</t>
  </si>
  <si>
    <t>Goodwill and Intangible Assets Disclosure [Abstract]</t>
  </si>
  <si>
    <t>5. Goodwill and Other Intangible
Assets
Goodwill and other intangible assets consisted of the
following:
December 31, 2015 December 31, 2014
Cost Accumulated Total Cost Accumulated Total
Goodwill $ 783,073 $
— $ 783,073 $ 532,921 $
— $ 532,921
Trademarks and tradenames: indefinite-lived 439,605
— 439,605 439,719
— 439,719
Trademarks and tradenames 54,730 (1,596 ) 53,134
—
—
—
Publishing rights 1,180,000 (970,567 ) 209,433 1,180,000 (889,560 ) 290,440
Customer related and other 442,640 (231,857 ) 210,783 283,225 (211,415 ) 71,810
$ 2,900,048 $ (1,204,020 ) $ 1,696,028 $ 2,435,865 $ (1,100,975 ) $ 1,334,890
The changes in the carrying amount of goodwill for the year ended
December 31, 2015 is as follows:
Balance at December 31, 2014 $ 532,921
Acquisitions 250,152
Balance at December 31, 2015 $ 783,073
In accordance with the provisions of the accounting standard for
goodwill and other intangible assets, goodwill and certain
indefinite-lived tradenames are not amortized. There was no
impairment charge recorded in the year ended December 31,
2015. We recorded an impairment charge of approximately $0.4
million, and $0.5 million for certain of our indefinite-lived
intangible assets at October 1, 2014, and 2013, respectively.
Amortization expense for publishing rights and customer related and
other intangibles were $103.0 million, $117.8 million and $158.6
million for the year ended December 31, 2015, 2014 and 2013,
respectively.
Estimated aggregate amortization expense expected for each of the
next five years related to intangibles subject to amortization is
as follows:
Trademarks Publishing Other
2016 $ 2,737 $ 61,351 $ 21,386
2017 2,737 46,238 18,581
2018 2,737 34,713 15,725
2019 2,737 26,557 13,111
2020 2,737 20,056 9,261
Thereafter 39,449 20,518 132,719
$ 53,134 $ 209,433 $ 210,783</t>
  </si>
  <si>
    <t>Debt</t>
  </si>
  <si>
    <t>Debt Disclosure [Abstract]</t>
  </si>
  <si>
    <t>6. Debt
Our debt consisted of the following:
December 31, December 31,
$800,000 term loan due May 29, 2021 interest payable
quarterly $ 792,389 $
—
$250,000 term loan due May 21, 2018 interest payable
monthly
— 243,125
Total debt, net of discount 792,389 243,125
Less: Current portion of long-term debt 8,000 67,500
Total long-term debt, net of discount $ 784,389 $ 175,625
Long-term debt repayments due in each of the next five years and
thereafter is as follows:
Year
2016 $ 8,000
2017 8,000
2018 8,000
2019 8,000
2020 8,000
Thereafter 756,000
$ 796,000
Term Loan Facility
In connection with our closing of the EdTech acquisition referred
to in Note 3, we entered into an amended and restated term loan
credit facility (the “New Term Loan Facility”) dated as
of May 29, 2015 to increase our outstanding term loan credit
facility from $250.0 million, of which $178.9 million was
outstanding, to $800.0 million, all of which was drawn at closing.
The New Term Loan Facility matures on May 29, 2021 and the
interest rate is based on LIBOR plus 3.0% or an alternative base
rate plus applicable margins. LIBOR is subject to a floor of 1.0%
with the length of the LIBOR contracts ranging up to six months at
the option of the Company.
The New Term Loan Facility may be prepaid, in whole or in part, at
any time, without premium, except in the case of a re-pricing event
within the first 6 months of the New Term Loan Facility, in which
case, a 1.00% premium shall be paid. The New Term Loan Facility is
required to be repaid in quarterly installments equal to 0.25%, or
$2.0 million, of the aggregate principal amount outstanding under
the New Term Loan Facility immediately prior to the first quarterly
payment date.
The New Term Loan Facility was issued at a discount equal to 0.5%
of the outstanding borrowing commitment. As of December 31,
2015, the interest rate of the New Term Loan Facility was 4.0%.
The New Term Loan Facility does not require us to comply with
financial covenants. The New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New Term Loan
Facility is subject to customary events of default. If an event of
default occurs and is continuing, the administrative agent may, or
at the request of certain required lenders shall, accelerate the
obligations outstanding under the New Term Loan Facility.
We are subject to Excess Cash Flow provisions under our New Term
Loan Facility which is predicated upon our leverage ratio and cash
flow. The Excess Cash Flow provision does not apply in 2015.
On May 29, 2015, in connection with the New Term Loan Facility
described above, we paid off the remaining outstanding balance of
our previous $250.0 million term loan facility of approximately
$178.9 million. The transaction was accounted for under the
guidance for debt modifications and extinguishments. We incurred a
loss on extinguishment of debt of approximately $2.2 million
related to the write off of the portion of the unamortized deferred
financing fees associated with the portion of the term loan
accounted for as extinguishment associated with the term loan
facility. We incurred approximately $15.6 million of third-party
fees for the transaction, of which approximately $13.6 million were
capitalized as deferred financing fees and approximately $2.0
million was recorded to expense and included in the selling and
administrative line item in our consolidated statements of
operations for the year ended December 31, 2015.
In accordance with the Excess Cash Flow provisions of the previous
term loan facility, we made a $63.6 million principal payment on
March 5, 2015. In connection with this principal payment, we
accelerated the amortization of deferred financing costs of $2.0
million, which was recognized as interest expense in the
consolidated statements of operations for the year ended
December 31, 2015. In connection with the Excess Cash Flow
payment, $1.5 million was reclassified from current portion of
long-term debt to long-term debt as of March 31, 2015.
On January 15, 2014, we entered into an amendment to our term
loan facility, which reduced the interest rate applicable to
outstanding borrowings by 1.0%. The transaction was accounted for
under the accounting guidance for debt modifications and
extinguishments. We recorded an expense of approximately $1.0
million relating to third party transaction fees which was included
in the selling and administrative line item in our consolidated
statements of operations for the nine months ended
September 30, 2014.
Interest Rate Hedging
On August 17, 2015, we entered into interest rate derivative
contracts with various financial institutions having an aggregate
notional amount of $400.0 million to convert floating rate debt
into fixed rate debt, which we designated as cash flow hedges, and
had $400.0 million outstanding as of December 31, 2015. We
assessed at inception, and re-assess on an ongoing basis, whether
the interest rate derivative contracts are highly effective in
offsetting changes in the fair value of the hedged variable rate
debt.
These interest rate swaps were designated as hedges and qualify for
hedge accounting under the accounting guidance related to
derivatives and hedging. Accordingly, we recorded an unrealized
loss of $3.6 million in our statements of comprehensive loss to
account for the changes in fair value of these derivatives during
the period. The corresponding $3.6 million hedge liability is
included within long-term other liabilities in our consolidated
balance sheet as of December 31, 2015. The interest rate
derivative contracts mature on July 22, 2020. We had no
interest rate derivative contracts outstanding as of
December 31, 2014.
Revolving Credit Facility
On July 22, 2015, we entered into an amended and restated
revolving credit facility (the “New Revolving Credit
Facility”). The New Revolving Credit Facility provides
borrowing availability in an amount equal to the lesser of either
$250.0 million or a borrowing base that is computed monthly and
comprised of the borrowers’ and the guarantors’
eligible inventory and receivables. The New Revolving Credit
Facility includes a letter of credit subfacility of $50.0 million,
a swingline subfacility of $20.0 million and the option to expand
the facility by up to $100.0 million in the aggregate under certain
specified conditions. The New Revolving Credit Facility may be
prepaid, in whole or in part, at any time, without premium. The
transaction was accounted for under the accounting guidance for
modifications to or exchanges of revolving debt arrangements. We
incurred a loss on extinguishment of debt of approximately $0.9
million related to the write off of the portion of the unamortized
deferred financing fees associated with the portion of the
revolving credit facility accounted for as an extinguishment. We
incurred approximately $1.6 million of third-party fees which were
capitalized as deferred financing fees.
The New Revolving Credit Facility requires the Company to maintain
a minimum fixed charge coverage ratio of 1.0 to 1.0 on a trailing
four-quarter basis only during certain periods commencing when
excess availability under the New Revolving Credit Facility is less
than certain limits prescribed by the terms of the New Revolving
Credit Facility. The New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New Revolving
Credit Facility is subject to customary events of default. No
amounts have been drawn on the New Revolving Credit Facility as of
December 31, 2015.
As of December 31, 2015, the minimum fixed charge coverage
ratio covenant under our New Revolving Credit Facility was not
applicable, due to our level of borrowing availability. The minimum
fixed charge coverage ratio, which is only tested in limited
situations, is 1.0 to 1.0 through the end of the facility.
On May 19, 2015, we entered into an amendment to our previous
revolving credit facility that permitted us to increase the
aggregate amount of indebtedness we may incur under our term loan
agreement to $800.0 million, plus the aggregate amount of any
incremental facilities provided for therein.
On April 23, 2015, we entered into an amendment to our
previous revolving credit facility that permitted us to increase
the aggregate amount of indebtedness we may incur under our term
loan agreement to $500.0 million, plus the aggregate amount of any
incremental facilities provided for therein.
Guarantees
Under both the New Revolving Credit Facility and the New Term Loan
Facility, Houghton Mifflin Harcourt Publishers Inc., HMH Publishers
LLC and Houghton Mifflin Harcourt Publishing Company are the
borrowers (collectively, the “Borrowers”), and
Citibank, N.A. acts as both the administrative agent and the
collateral agent.
The obligations under our senior secured credit facilities are
guaranteed by the Company and each of its direct and indirect
for-profit domestic subsidiaries (other than the Borrowers)
(collectively, the “Guarantors”) and are secured by all
capital stock and other equity interests of the Borrowers and the
Guarantors and substantially all of the other tangible and
intangible assets of the Borrowers and the Guarantors, including,
without limitation, receivables, inventory, equipment, contract
rights, securities, patents, trademarks, other intellectual
property, cash, bank accounts and securities accounts and owned
real estate. The revolving credit facility is secured by first
priority liens on receivables, inventory, deposit accounts,
securities accounts, instruments, chattel paper and other assets
related to the foregoing (the “Revolving First Lien
Collateral”), and second priority liens on the collateral
which secures the term loan facility on a first priority basis. The
term loan facility is secured by first priority liens on the
capital stock and other equity interests of the Borrowers and the
Guarantors, equipment, owned real estate, trademarks and other
intellectual property, general intangibles that are not Revolving
First Lien Collateral and other assets related to the foregoing,
and second priority liens on the Revolving First Lien
Collateral.</t>
  </si>
  <si>
    <t>Severance and Other Charges</t>
  </si>
  <si>
    <t>Restructuring and Related Activities [Abstract]</t>
  </si>
  <si>
    <t>7. Severance and Other
Charges
2015
During the year ended December 31, 2015, $4.2 million of
severance payments were made to employees whose employment ended in
2015 and prior years and $4.2 million of net payments for office
space no longer utilized by the Company. Further, we recorded an
expense in the amount of $4.3 million to reflect additional costs
for severance, which we expect to be fully paid over the next
twelve months, along with a $0.4 million accrual for additional
space vacated or revised estimates for space previously
vacated.
2014
During the year ended December 31, 2014, $7.9 million of
severance payments were made to employees whose employment ended in
2014 and prior years and $4.6 million of net payments for office
space no longer utilized by the Company. Further, we recorded an
expense in the amount of $5.0 million to reflect additional costs
for severance, along with a $2.3 million accrual for additional
space vacated or revised estimates for space previously
vacated.
2013
During the year ended December 31, 2013, $5.8 million of
severance payments were made to employees whose employment ended in
2013 and prior years and $7.0 million of net payments for office
space no longer utilized by the Company. Further, we recorded an
expense in the amount of $10.0 million to reflect additional costs
for severance and revised estimates for office space no longer
utilized in connection to our continuing strategic alignment of the
business.
A summary of the significant components of the
severance/restructuring and other charges, which are not allocated
to our segments and included in Corporate and Other, is as
follows:
2015
Severance/ Severance/
Cash payments Severance/
Severance costs $ 1,271 $ 4,338 $ (4,154 ) $ 1,455
Other accruals 9,050 429 (4,228 ) 5,251
$ 10,321 $ 4,767 $ (8,382 ) $ 6,706
2014
Severance/ Severance/
Cash payments Severance/
Severance costs $ 4,115 $ 5,022 $ (7,866 ) $ 1,271
Other accruals 11,416 2,278 (4,644 ) 9,050
$ 15,531 $ 7,300 $ (12,510 ) $ 10,321
2013
Severance/ Severance/
Cash payments Severance/
Severance costs $ 2,142 $ 7,801 $ (5,828 ) $ 4,115
Other accruals 16,148 2,239 (6,971 ) 11,416
$ 18,290 $ 10,040 $ (12,799 ) $ 15,531
The current portion of the severance and other charges was $4.9
million and $5.9 million as of December 31, 2015 and 2014,
respectively.</t>
  </si>
  <si>
    <t>Income Taxes</t>
  </si>
  <si>
    <t>Income Tax Disclosure [Abstract]</t>
  </si>
  <si>
    <t>8. Income Taxes
The components of loss before taxes by jurisdiction are as
follows:
For the
Year For the
Year For the
Year
U.S. $ (161,513 ) $ (102,284 ) $ (80,969 )
Foreign 8,004 (2,965 ) (27,870 )
Loss before taxes $ (153,509 ) $ (105,249 ) $ (108,839 )
Total income taxes by jurisdiction are as follows:
For the
Year For the
Year For the
Year
Income tax expense (benefit)
U.S. $ (21,956 ) $ 9,287 $ 1,496
Foreign 2,316 (3,045 ) 851
$ (19,640 ) $ 6,242 $ 2,347
Significant components of the expense (benefit) for income taxes
attributable to loss from continuing operations consist of the
following:
For the
Year For the
Year For the
Year
Current
Foreign $ 1,413 $ 588 $ 760
U.S.—Federal (9,917 )
—
—
U.S.—State and other (59,296 ) 4,633 3,734
Total current (67,800 ) 5,221 4,494
Deferred
Foreign 903 (3,633 ) 91
U.S.—Federal 28,937 3,889 (1,417 )
U.S.—State and other 18,320 765 (821 )
Total deferred 48,160 1,021 (2,147 )
Income tax expense (benefit) $ (19,640 ) $ 6,242 $ 2,347
The reconciliation of the income tax rate computed at the statutory
tax rate to the reported income tax expense (benefit) attributable
to continuing operations is as follows:
For the
Year For the
Year For the
Year
Statutory rate (35.0 )% (35.0 )% (35.0 )%
Permanent items (0.6 ) 1.0 2.5
Release of uncertain tax positions (33.6 ) —
—
Accrual of uncertain tax positions 18.0
—
Foreign rate differential (0.2 ) 0.1 6.0
State and local taxes (11.2 ) 1.2 0.3
Increase in valuation allowance 74.3 20.6 28.4
Tax credits (6.5 )
—
—
Effective tax rate (12.8 )% 5.9 % 2.2 %
The significant components of the net deferred tax assets and
liabilities are shown in the following table:
2015 2014
Tax asset related to
Net operating loss and other carryforwards $ 92,726 $ 56,454
Returns reserve/inventory expense 66,894 61,124
Pension and postretirement benefits 11,185 8,122
Deferred interest (1) 418,624 478,124
Deferred revenue 146,918 75,577
Deferred compensation 20,271 23,084
Other, net 12,761 26,394
Valuation allowance (668,854 ) (550,660 )
100,525 178,219
Tax liability related to
Indefinite-lived intangible assets (140,470 ) (132,658 )
Definite-lived intangible assets (61,526 ) (79,147 )
Depreciation and amortization expense (34,651 ) (54,201 )
Other, net (148 ) (269 )
(236,795 ) (266,275 )
Net deferred tax liabilities $ (136,270 ) $ (88,056 )
(1) The Deferred Interest tax asset
represents disallowed interest deductions under IRC
Section 163(j) (Limitation on Deduction for interest on
Certain Indebtedness) for the current and prior years. At
December 31, 2015 and 2014, we had gross deferred interest
deductions totaling $1,073.0 million and $1,230.0 million,
respectively. The disallowed interest is able to be carried forward
indefinitely and utilized in future years pursuant to IRC
Section 163(j)(1)(B). A full valuation allowance has been
provided against deferred tax assets, excluding $4.2 million of
foreign deferred tax assets which are expected to be realized, net
of deferred tax liabilities, with the exception of deferred tax
liabilities resulting from indefinite -lived intangibles.
An error was identified in certain disclosures within the Income
Taxes footnote, as contained in our 2014 Annual Report on Form
10-K. This error had no effect on income tax expense or net income.
The error also had no effect on the consolidated balance sheet as
there is no change to the deferred tax assets or deferred tax
liabilities accounts. The correction of the error impacted
certain deferred tax components within the Income Taxes footnote.
Deferred tax assets related to net operating loss and other
carryforwards decreased by approximately $15.1 million and deferred
interest increased by approximately $15.1 million, however, net
deferred tax assets were unchanged. Management believes the
out-of-period correction is not material to any previously issued
financial statements. The 2014 amounts in our income tax footnote
have been revised.
The net deferred tax liability balance is stated at prevailing
statutory income tax rates. Deferred tax assets and liabilities are
reflected on our consolidated balance sheets as follows:
2015 2014
Non-current deferred tax assets $ 3,540 $ 3,705
Non-current deferred tax liability (139,810 ) (91,761 )
$ (136,270 ) $ (88,056 )
A reconciliation of the gross amount of unrecognized tax benefits,
excluding accrued interest and penalties, is as follows:
Balance at December 31, 2012 $ 74,634
Reductions based on tax positions related to the prior year (1,984 )
Additions based on tax positions related to the current year 2,853
Balance at December 31, 2013 $ 75,503
Reductions based on tax positions related to the prior year —
Additions based on tax positions related to the current year 3,131
Balance at December 31, 2014 $ 78,634
Reductions based on tax positions related to the prior year (62,323 )
Additions based on tax positions related to the current year —
Balance at December 31, 2015 $ 16,311
The Company expects the amount of unrecognized tax benefit
disclosed to be reduced by $0.8 million over the next twelve
months.
The Company recognized $62.3 million of uncertain tax benefits
(excluding interest and penalties) due to the expiration of the
statute of limitations. Approximately $22.9 million was recognized
as a component of income tax expense (benefit) and $39.4 million
was recognized through the consolidated balance sheet as additional
deferred tax assets with a corresponding increase to the valuation
allowance.
We are currently open for audit under the statute of limitation for
Federal, state and foreign jurisdictions for years 2009 to 2014.
However, carryforward attributes from prior years may still be
adjusted upon examination by tax authorities if they are used in a
future period.
We report penalties and tax-related interest expense on
unrecognized tax benefits as a component of the provision for
income taxes in the accompanying consolidated statement of
operations. At December 31, 2015 and 2014, we had $0.2 million
and $10.9 million, respectively, of accrued interest and penalties
in the accompanying consolidated balance sheet. Interest and
penalties included in the provision for income taxes for the years
ended December 31, 2015, 2014 and 2013 were $0.2 million, $3.5
million and $2.4 million, respectively.
On January 1, 2013, as part of the 2012 Chapter 11
Reorganization, we realized approximately $1.3 billion of
cancellation of debt income. We excluded cancellation of debt
income of $1.3 billion from taxable income since the Company was
insolvent (liabilities greater than the fair value of its assets)
by this amount at the time of the exchange. Although we did not
need to pay current cash taxes from this transaction, we were
required to reduce our tax attributes, such as net operating loss
carryovers and tax credit carryovers and our tax basis of our
assets to offset the $1.3 billion of taxable income that did not
have to be recognized due to insolvency. As a result, our net
operating losses and credit carryforwards were reduced on
January 1, 2013, and a portion of our tax basis in our assets
were reduced at that time.
As of December 31, 2015, we have approximately
$127.9 million of Federal tax loss carryforwards, which will
expire between 2034 and 2035. The Company has approximately $345.0
million of state tax loss carryforward, which will expire between
2020 and 2035. In addition, we have foreign tax credit
carryforwards of $11.5 million, which will expire through 2025. The
Company’s Irish net operating losses of $24.6 million are not
subject to expiration. The Canadian losses ($4.3 million federal
and $4.3 million provincial) will expire between December 31,
2029 and December 31, 2033.
In accordance with IRC Sec. 382, if certain substantial changes in
the entity’s ownership occur, there would be an annual
limitation on the amount of the carryforward(s) that can be
utilized.
The Company’s deferred tax assets in the table above as of
December 31, 2015 and December 31, 2014, do not include
reductions of $21.6 million and $9.1 million, respectively, related
to excess tax benefits from the exercise of employee stock options
that are a component of net operating losses as these benefits can
only be recognized when the related tax deduction reduces income
taxes payable.
Based on our assessment of historical pre-tax losses and the fact
that we did not anticipate sufficient future taxable income in the
near term to assure utilization of certain deferred tax assets, the
Company recorded a valuation allowance at December 31, 2015
and 2014 of $668.9 million and $550.7 million, respectively.
We have increased our valuation allowance by $118.2 million
and $22.7 million in 2015 and 2014, respectively.
As of December 31, 2015 and 2014, the Company had $30.8
million and $9.7 million of unrecorded additional paid in capital
net operating losses, respectively. All of the Company’s
undistributed international earnings are intended to be
indefinitely reinvested in operations outside of the United States
as of December 31, 2015.</t>
  </si>
  <si>
    <t>Retirement and Postretirement Benefit Plans</t>
  </si>
  <si>
    <t>Compensation and Retirement Disclosure [Abstract]</t>
  </si>
  <si>
    <t>9. Retirement and Postretirement
Benefit Plans
Retirement Plan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also had a foreign defined benefit plan. On May 28, 2014,
the plan was converted to individual annuity policies and the
liability discharge occurred, which resulted in a settlement charge
of approximately $1.7 million. This amount has been recorded to the
selling and administrative line in our consolidated statements of
operations for the year ended December 31, 2014.
We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The following table summarizes the Accumulated Benefit Obligations
(“ABO”), the change in Projected Benefit Obligation
(“PBO”), and the funded status of our plans as of and
for the financial statement period ended December 31, 2015 and
2014:
2015 2014
ABO at end of period $ 173,923 $ 184,510
Change in PBO
PBO at beginning of period $ 184,510 $ 191,519
Foreign defined benefit plan termination
— (14,934 )
Interest cost on PBO 6,719 7,671
Actuarial (gain) loss (5,477 ) 13,338
Benefits paid (11,642 ) (13,084 )
PBO at end of period $ 174,110 $ 184,510
Change in plan assets
Fair market value at beginning of period $ 165,985 $ 167,114
Foreign defined benefit plan termination
— (15,152 )
Actual return (3,959 ) 13,069
Company contribution
— 14,038
Benefits paid (11,642 ) (13,084 )
Fair market value at end of period $ 150,384 $ 165,985
Unfunded status $ (23,726 ) $ (18,525 )
Amounts recognized in the consolidated balance sheets at
December 31, 2015 and 2014 consist of:
2015 2014
Noncurrent liabilities $ (23,726 ) $ (18,525 )
Additional year-end information for pension plans with ABO in
excess of plan assets at December 31, 2015 and 2014 consist
of:
2015 2014
PBO $ 173,923 $ 184,510
ABO 173,923 184,510
Fair value of plan assets 150,384 165,985
Amounts not yet reflected in net periodic benefit cost and
recognized in accumulated other comprehensive income at
December 31, 2015 and 2014 consist of:
2015 2014
Net gain (loss) $ (25,997 ) $ (18,143 )
Accumulated other comprehensive income (loss) $ (25,997 ) $ (18,143 )
Weighted average assumptions used to determine the benefit
obligations (both PBO and ABO) at December 31, 2015 and 2014
are:
2015 2014
Discount rate 4.3 %3.8%
Increase in future compensation N/A N/A
Net periodic pension cost includes the following components:
For the
Year For the
Year For the
Year
Interest cost on projected benefit obligation $ 6,719 $ 7,671 $ 7,405
Expected return on plan assets (9,756 ) (10,122 ) (10,124 )
Amortization of net (gain) loss 330
— 337
Net pension expense (2,707 ) (2,451 ) (2,382 )
Loss (gain) due to settlement
—
— 167
Net cost (gain) recognized for the period $ (2,707 ) $ (2,451 ) $ (2,215 )
Significant actuarial assumptions used to determine net periodic
pension cost at December 31, 2015, 2014 and 2013 are:
2015 2014 2013
Discount rate 3.8 % 4.6 % 3.8 %
Increase in future compensation N/A N/A N/A
Expected long-term rate of return on assets 6.3 % 7.0 % 6.7 %
Assumptions on Expected Long-Term Rate of Return as Investment
Strategies
We employ a building block approach in determining the long-term
rate of return for plan assets. Historical markets are studied and
long-term relationships between equities and fixed income are
preserved congru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and proper consideration
of diversification and rebalancing. Peer data and historical
returns are reviewed for reasonability and appropriateness. We
regularly review the actual asset allocation and periodically
rebalances investments to a targeted allocation when appropriate.
The current targeted asset allocation is 30% with equity managers,
55% with fixed income managers, 5% with real-estate investment
trust managers and 10% with hedge fund managers. For 2016, we will
use a 6.3% long-term rate of return for the Retirement Plan. We
will continue to evaluate the expected rate of return assumption,
at least annually, and will adjust as necessary.
Plan Assets
Plan assets for the U.S. tax qualified plans consist of a
diversified portfolio of fixed income securities, equity
securities, real estate, and cash equivalents. Plan assets do not
include any of our securities. The U.S. pension plan assets are
invested in a variety of funds within a Collective Trust
(“Trust”). The Trust is a group trust designed to
permit qualified trusts to comingle their assets for investment
purposes on tax-exempt basis.
Investment Policy and Investment Targets
The tax qualified plans consist of the U.S. pension plan and the
U.K. pension scheme (prior to May 28, 2014). It is our
practice to fund amounts for our qualified pension plans at least
sufficient to meet minimum requirements of local benefit and tax
laws. The investment objectives of our pension plan asset
investments is to provide long-term total growth and return, which
includes capital appreciation and current income. The nonqualified
noncontributory defined benefit pension plan is generally not
funded. Assets were invested among several asset classes.
The percentage of assets invested in each asset class at
December 31, 2015 and 2014 is shown below.
2015
Percentage
in Each
Asset Class
Asset Class
Equity 29.4 %
Fixed income 54.8
Real estate investment trust 6.0
Other 9.8
100.0 %
2014
Percentage
in Each
Asset Class Asset
Class
Equity 29.7 %
Fixed income 55.1
Real estate investment trust 5.1
Other 10.1
100.0 %
Fair Value Measurements
The fair value of our pension plan assets by asset category and by
level at December 31 were as follows:
December 31,
Markets for Observable
Cash and cash equivalents $ 1,148 $ 1,148 $
—
Equity securities
U.S. equity 26,939
— 26,939
Non U.S. equity 12,206
— 12,206
Emerging markets equity 4,657
— 4,657
Fixed income
Government bonds 17,982
— 17,982
Corporate bonds 44,493
— 44,493
Mortgage-backed securities 8,799
— 8,799
Asset-backed securities 1,866
— 1,866
Commercial mortgage-backed securities 2,115
— 2,115
International fixed income 5,852
— 5,852
Alternatives
Real estate 8,929
— 8,929
Hedge funds 14,629
— 14,629
Other 769
— 769
$ 150,384 $ 1,148 $ 149,236
December 31,
Markets for Observable
Cash and cash equivalents $ 1,436 $ 1,436 $
—
Equity securities
U.S. equity 28,630
— 28,630
Non U.S. equity 14,844
— 14,844
Emerging markets equity 5,763
— 5,763
Fixed Income
Government bonds 22,430
— 22,430
Corporate bonds 47,774
— 47,774
Mortgage-backed securities 9,742
— 9,742
Asset-backed securities 1,534
— 1,534
Commercial mortgage-backed securities 2,291
— 2,291
International fixed income 6,610
— 6,610
Alternatives
Real estate 8,472
— 8,472
Hedge funds 15,283
— 15,283
Other 1,176
— 1,176
$ 165,985 $ 1,436 $ 164,549
We recognize that risk and volatility are present to some degree
with all types of investments. However, high levels of risk are
minimized through diversification by asset class, by style of each
fund.
Estimated Future Benefit Payments
The following benefit payments are expected to be paid.
Fiscal Year Ended Pension
2016 24,076
2017 17,900
2018 17,560
2019 17,980
2020 9,479
2021—2025 48,378
Expected Contributions
We do not expect to contribute in 2016; however, the actual funding
decision will be made after the 2015 valuation is completed.
Postretirement Benefit Plan
We also provide postretirement medical benefits to retired
full-time, nonunion employees hired before April 1, 1992, who
have provided a minimum of five years of service and attained age
55.
The following table summarizes the Accumulated Postretirement
Benefit Obligation (“APBO”), the changes in plan
assets, and the funded status of our plan as of and for the
financial statement periods ended December 31, 2015 and
2014.
2015 2014
Change in APBO
APBO at beginning of period $ 28,537 $ 26,001
Service cost (benefits earned during the period) 235 179
Interest cost on APBO 1,081 1,361
Employee contributions 377 591
Actuarial (gain) loss (2,090 ) 3,611
Benefits paid (2,573 ) (3,206 )
APBO at end of period $ 25,567 $ 28,537
Change in plan assets
Fair market value at beginning of period $
— $
—
Company contributions 2,196 2,615
Employee contributions 377 591
Benefits paid (2,573 ) (3,206 )
Fair market value at end of period $
— $
—
Unfunded status $ (25,567 ) $ (28,537 )
Amounts for postretirement benefits accrued in the consolidated
balance sheets at December 31, 2015 and 2014 consist of:
2015 2014
Current liabilities $ (1,910 ) $ (2,037 )
Noncurrent liabilities (23,657 ) (26,500 )
Net amount recognized $ (25,567 ) $ (28,537 )
Amounts not yet reflected in net periodic benefit cost and
recognized in accumulated other comprehensive income at
December 31, 2015 and 2014 consist of:
2015 2014
Net gain (loss) $ (3,777) $ (6,087)
Prior service cost 3,494 4,876
Accumulated other comprehensive income (loss) $ (283) $ (1,211)
Weighted average actuarial assumptions used to determine APBO at
year-end December 31, 2015 and 2014 are:
2015 2014
Discount rate 4.4% 3.9%
Health care cost trend rate assumed for next year 6.9% 6.9%
Rate to which the cost trend rate is assumed to decline 4.5% 4.5%
Year that the rate reaches the ultimate trend rate 2038 2027
Net periodic postretirement benefit cost included the following
components:
2015 2014 2013
Service cost $ 205 $ 179 $ 222
Interest cost on APBO 1,081 1,183 1,095
Amortization of unrecognized prior service cost (1,381) (1,381) (1,381)
Amortization of net (gain) loss 220
— 309
Net periodic postretirement benefit expense $ 125 $ (19) $ 245
Significant actuarial assumptions used to determine postretirement
benefit cost at December 31, 2015, 2014 and 2013 are:
2015 2014 2013
Discount rate 3.9% 4.7% 3.8%
Health care cost trend rate assumed for next year 6.9% 7.1% 7.4%
Rate to which the cost trend rate is assumed to decline 4.5% 4.5% 4.5%
Year that the rate reaches the ultimate trend rate 2027 2027 2027
Assumed health care trend rates have a significant effect on the
amounts reported for the health care plans. A one-percentage-point
change in assumed health care cost trend rates would have the
following effects on the expense recorded in 2015 and 2014 for the
postretirement medical plan:
2015 2014
One-percentage-point increase
Effect on total of service and interest cost components $ 10 $ 12
Effect on postretirement benefit obligation 202 246
One-percentage-point decrease
Effect on total of service and interest cost components (9) (11)
Effect on postretirement benefit obligation (184) (223)
The following table presents the change in other comprehensive
income for the year ended December 31, 2015 related to our
pension and postretirement obligations.
Pension
Postretirement Plan Total
Sources of change in accumulated other comprehensive
loss
Net loss arising during the period $ (8,359) $ 2,089 $ (6,270)
Amortization of prior service credit
— (1,381) (1,381)
Amortization of net (gain) loss 331 220 551
Total accumulated other comprehensive loss recognized during the
period $ (8,028) $ 928 $ (7,100)
Estimated amounts that will be amortized from accumulated other
comprehensive income (loss) over the next fiscal year.
Total Pension Plans
Total Postretirement Plan
Prior service credit (cost) $
— $ 1,339
Net gain (loss) (50 ) (86 )
$ (50 ) $ 1,253
Estimated Future Benefit Payments
The following benefit payments, which reflect expected future
service, are expected to be paid:
Fiscal Year Ended
Postretirement Plan
2016 1,910
2017 1,878
2018 1,813
2019 1,806
2020 1,784
2021-2025 8,484
Expected Contribution
We expect to contribute approximately $1.9 million in 2016.
Defined Contribution Retirement Plan
We maintain a defined contribution retirement plan, the Houghton
Mifflin 401(k) Savings Plan, which conforms to Section 401(k)
of the Internal Revenue Code, and covers substantially all of our
eligible employees. Participants may elect to contribute up to
50.0% of their compensation subject to an annual limit. We provide
a matching contribution in amounts up to 3.0% of employee
contributions. The 401(k) contribution expense amounted to $6.9
million, $5.7 million and $5.4 million for the years ended
December 31, 2015, December 31, 2014 and 2013,
respectively. We did not make any additional discretionary
contributions in 2015, 2014 and 2013.</t>
  </si>
  <si>
    <t>Stock-Based Compensation</t>
  </si>
  <si>
    <t>Disclosure of Compensation Related Costs, Share-based Payments [Abstract]</t>
  </si>
  <si>
    <t>10. Stock-Based Compensation
Total compensation expense related to grants of stock options,
restricted stock, restricted stock units, and purchases under the
employee stock purchase plan recorded in the years ended
December 31, 2015, 2014 and 2013 was approximately $12.5
million, $11.4 million and $9.5 million, respectively, and is
included in selling and administrative expense.
2015 Omnibus Incentive Plan
Our Board of Directors adopted the 2015 Omnibus Incentive Plan
(“Plan”) in February 2015, which became effective on
May 19, 2015 following stockholder approval. The Plan provides
to grant up to an aggregate of 4,000,000 million shares of our
common stock plus 2,615,476 million shares of our common stock
that were reserved for issuance under the 2012 Management Incentive
Plan (“2012 MIP”) as of May 19, 2015 but were not
issuable pursuant to any outstanding awards. There were
10,604,071 million additional shares underlying outstanding
awards under the 2012 MIP as of May 19, 2015 that could have
otherwise become available again for grants under the 2012 MIP in
the future (by potential forfeiture, withholding or otherwise)
which will instead become reserved for issuance under the Plan in
the event such shares become available for future grants.
Our Compensation Committee may grant awards of nonqualified stock
options, incentive (qualified) stock options or cash, stock
appreciation rights, restricted stock awards, restricted stock
units, performance compensation awards, other stock-based awards or
any combination of the foregoing. Certain employees, directors,
officers, consultants or advisors who have been selected by the
Compensation Committee and who enter into an award agreement with
respect to an award granted to them under the Plan are eligible for
awards under the 2015 Omnibus Incentive Plan. The stock option
awards will be granted at a strike price equal to or greater than
the fair value per share of common stock as of the date of grant.
The stock related to award forfeitures and stock withheld to cover
tax withholding requirements upon vesting of restricted stock units
remains outstanding and may be reallocated to new recipients. The
purpose of the Plan is to help us attract and retain key personnel
by providing them the opportunity to acquire an equity interest in
our Company.
As of May 19, 2015, there were 6,615,476 shares authorized and
available for issuance under the Plan plus any amount that could
have otherwise become available again for grants under the 2012 MIP
in the future by forfeiture, withholding or otherwise. As of
December 31, 2015, there were 6,801,772 shares of common stock
underlying awards reserved for future issuance under the Plan. The
vesting terms for equity awards generally range from 1 to 4 years
over equal annual installments and generally expire seven years
after the date of grant.
Stock Options
The following table summarizes option activity for employees in our
stock options:
Number of Shares
Weighted Average Exercise Price
Balance at December 31, 2013 12,542,118 $ 12.74
Granted 943,600 19.86
Exercised (1,876,566 ) 12.65
Forfeited (641,000 ) 13.31
Balance at December 31, 2014 10,968,152 $ 13.33
Granted 275,000 21.55
Exercised (2,916,839 ) 12.67
Forfeited (548,500 ) 16.80
Balance at December 31, 2015 7,777,813 $ 13.62
Options Exercisable at December 31, 2015 4,496,637 $ 12.94
As of December 31, 2015, the range of exercise prices is
$12.50 to $22.80 with a weighted average remaining contractual life
of 4.0 years. The intrinsic value of a stock option is the amount
by which the current market value of the underlying stock exceeds
the exercise price of the option as of the balance sheet date. The
intrinsic value of options outstanding and exercisable was
approximately $63.6 million and $39.8 million, respectively, at
December 31, 2015, and approximately $81.0 million and $35.1
million, respectively, at December 31, 2014.
We estimate the fair value of stock options using the Black-Scholes
valuation model. Key input assumptions used to estimate the fair
value of stock options include the exercise price of the award, the
expected volatility of our stock over the option’s expected
term, the risk-free interest rate over the option’s expected
term, and our expected annual dividend yield.
The fair value of each option granted was estimated on the grant
date using the Black-Scholes valuation model with the following
assumptions:
For the Year Ended December 31, 2015
For the Year Ended December 31, 2014
For the Year Ended December 31, 2013
Expected term (years) (a) 4.75 4.75 4.75
Expected dividend yield 0.00 % 0.00 % 0.00 %
Expected volatility (b) 20.52%-23.50 % 20.40%-22.63 % 21.42%-24.55 %
Risk-free interest rate (c) 1.53%-1.72 % 1.49%-1.82 % 0.75%-1.71 %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b) We have estimated volatility for
options granted based on the historical volatility for a group of
companies (including our own) believed to be a representative peer
group, and were selected based on industry and market
capitalization.
(c) The risk-free interest rate is based
on the U.S. Treasury yield for a period commensurate with the
expected life of the option.
We estimate forfeitures at the time of grant and periodically
revise those estimates in subsequent periods if actual forfeitures
differ from those estimates. Stock-based compensation expense is
recorded only for those awards expected to vest using an estimated
forfeiture rates based on historical forfeiture data.
As of December 31, 2015, there remained approximately $6.7
million of unearned compensation expense related to unvested stock
options to be recognized over a weighted average term of 1.4
years.
The weighted average grant date fair value was $4.82, $4.18 and
$2.82 for options granted in 2015, 2014 and 2013, respectively.
Restricted Stock and Restricted Stock Units
The following table summarizes restricted stock activity for grants
to certain employees and independent members of the board of
directors in our restricted stock and restricted stock units:
Restricted Stock Restricted Stock Units
Numbers of Units
Weighted Average Grant Date Fair Value
Numbers of Units
Weighted Average Grant Date Fair Value
Balance at December 31, 2013
— $
— 221,802 $ 14.11
Granted
—
— 86,239 18.82
Vested
—
— (135,136 ) 13.12
Forfeited
—
— (1,040 ) 19.24
Balance at December 31, 2014
—
— 171,865 17.22
Granted 542,882 20.10 208,730 21.02
Vested
—
— (94,453 ) 17.22
Forfeited (24,676 ) 20.10 (10,746 ) 21.66
Balance at December 31, 2015 518,206 $ 20.10 275,396 $ 19.93
As of December 31, 2015, there remained approximately $4.5
million and $3.0 million of unearned compensation expense related
to unvested restricted stock and restricted stock units,
respectively, to be recognized over a weighted average term of 2.2
and 1.7 years, respectively.
Employee Stock Purchase Plan
Our Board of Directors adopted an Employee Stock Purchase Plan
(“ESPP”) in February 2015, which became effective on
May 19, 2015 following stockholder approval. The ESPP provides
for up to an aggregate of 1.3 million shares of our common
stock may be made available for sale under the plan to eligible
employees. 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percent
of the fair market value of our common stock at the beginning or
end of each offering period, whichever is less. The first offering
period under the ESPP ended on December 31, 2015. As of
December 31, 2015, there were approximately 1.2 million
shares available for future issuance under the ESPP.
Information related to shares issued or to be issued in connection
with the ESPP based on employee contributions and the range of
purchase prices is as follows:
December 31,
Shares to be issued 59,714
Purchase price $ 18.51
We record stock-based compensation expense related to the discount
provided to participants. Also, we use the Black-Scholes
option-pricing model to calculate the grant-date fair value of
shares issued under the employee stock purchase plan. We recognize
expense related to shares purchased through the employee stock
purchase plan ratably over the offering period. We recognized $0.3
million in expense associated with our ESPP for the year ended
December 31, 2015.
Warrants
Following our emergence from Chapter 11 on June 22, 2012 and
in accordance with the plan of reorganization, after giving effect
of the 2-for-1 stock split, there were 7,368,422 shares of common
stock reserved for issuance upon exercise of warrants under the
2012 MIP. Each existing common stockholder prior to bankruptcy
received its pro rata share of warrants to purchase 5% of the
common stock of the Company, subject to dilution for equity awards
issued in connection with the 2012 MIP. The warrants have a term of
seven years. As of December 31, 2015, there were warrants
outstanding for the purchase of 7,297,909 shares of common stock at
a strike price of $21.14.</t>
  </si>
  <si>
    <t>Fair Value Measurements</t>
  </si>
  <si>
    <t>Fair Value Disclosures [Abstract]</t>
  </si>
  <si>
    <t>11.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and option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December 31,
2015 and 2014:
2015
Quoted Prices in Active Markets for Identical Assets (Level 1)
Significant Other Observable Inputs (Level 2)
Valuation Technique
Financial assets
Money market funds $ 175,465 $ 175,465 $
— (a)
U.S. treasury securities 8,994 8,994
— (a)
U.S. agency securities 189,152
— 189,152 (a)
$ 373,611 $ 184,459 $ 189,152
Financial liabilities
Foreign exchange derivatives $ 340 $
— $ 340 (a)
Interest rate derivatives 3,641
— 3,641 (a)
$ 3,981 $
— $ 3,981
2014
Quoted Prices in Active Markets for Identical Assets (Level 1)
Significant Other Observable Inputs (Level 2)
Valuation Technique
Financial assets
Money market funds $ 438,907 $ 438,907 $
— (a)
U.S. treasury securities 93,004 93,004
— (a)
U.S. agency securities 194,028
— 194,028 (a)
$ 725,939 $ 531,911 $ 194,028
Financial liabilities
Foreign exchange derivatives $ 1,370 $
— $ 1,370 (a)
$ 1,370 $
— $ 1,370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175.5 million and
$438.9 million invested in money market funds as of
December 31, 2015 and 2014, respectively, we had $58.8 million
and $17.7 million of cash invested in bank accounts as of
December 31, 2015 and 2014, respectively.
Our foreign exchange derivatives consist of forward and option
contracts and are classified within Level 2 of the fair value
hierarchy because they are valued based on observable inputs and
are available for substantially the full term of our derivative
instruments. We use foreign exchange forward and option contracts
to fix the functional currency value of forecasted commitments,
payments and receipts. The aggregate notional amount of the
outstanding foreign exchange forward and option contracts was $17.5
million and $18.7 million at December 31, 2015 and 2014,
respectively. Our foreign exchange forward and option contracts
contain netting provisions to mitigate credit risk in the event of
counterparty default, including payment default and cross default.
At December 31, 2015 and 2014, the fair value of our
counterparty default exposure was less than $1.0 million and spread
across several highly rated counterparties.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There were no
non-financial assets that were required to be measured at fair
value during 2015.
The following table presents our nonfinancial assets and
liabilities measured at fair value on a nonrecurring basis
2014:
2014
Significant (Level 3) Total Valuation
Nonfinancial assets
Investment in preferred stock $
— $
— $ 1,279 (b)
Other intangible assets 3,800 3,800 400 (a)(c)
$ 3,800 $ 3,800 $ 1,679
We review software and platform development costs, included within
property, plant, and equipment, for impairment. There was no
impairment of software and platform developments costs for the
years ended December 31, 2015 and 2014.
Pre-publication costs recorded on the balance sheet are
periodically reviewed for impairment by comparing the unamortized
capitalized costs of the assets to the fair value of those assets.
There was no impairment of pre-publication costs for the years
ended December 31, 2015 and 2014.
In evaluating goodwill for impairment, we first compare our
reporting unit’s fair value to its carrying value. We
estimate the fair values of our reporting units by considering
market multiple and recent transaction values of peer companies,
where available, and projected discounted cash flows, if reasonably
estimable. There was no impairment recorded for goodwill for the
years ended December 31, 2015 and 2014.
We perform an impairment test for our other intangible assets by
comparing the assets fair value to its carrying value. Fair value
is estimated based on recent market transactions, where available,
and projected discounted cash flows, if reasonably estimable. There
was no impairment of other intangible assets for the year ended
December 31, 2015. There was a $0.4 million impairment
recorded for the year ended December 31, 2014, relating to two
specific tradename intangible assets. The fair value of goodwill
and other intangible assets are estimates, which are inherently
subject to significant uncertainties, and actual results could vary
significantly from these estimates.
The fair value of an acquisition-related contingent consideration
liability is affected most significantly by changes in the
estimated probabilities of the contingencies being achieved.
The following table presents a summary of changes in fair value of
the Company’s Level 3 liabilities measured on a recurring
basis for 2014:
Level 3
Balance at December 31, 2013 $ 1,881
Change in fair value of contingent consideration liability,
included in selling and administrative expenses (2,000 )
Change in fair value of contingent consideration liability,
included in interest expense 119
Balance at December 31, 2014 $
—
Fair Value of Debt
The following table presents the carrying amounts and estimated
fair market values of our debt at December 31, 2015 and
December 31, 2014. The fair value of debt is deemed to be the
amount at which the instrument could be exchanged in an orderly
transaction between market participants at the measurement
date.
December 31, 2015 December 31, 2014
Carrying Estimated Carrying Estimated
Debt
Term Loan $ 792,389 $ 770,130 $ 243,125 $ 242,517
The fair market values of our debt were estimated based on quoted
market prices on a private exchange for those instruments that are
traded and are classified as level 2 within the fair value
hierarchy at December 31, 2015 and 2014.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12. Commitments and
Contingencies
Lease Obligations
We have operating leases for various real property, office
facilities, and warehouse equipment that expire at various dates
through 2020 and thereafter. Certain leases contain renewal and
escalation clauses for a proportionate share of operating
expenses.
The future minimum rental commitments under all noncancelable
leases (with initial or remaining lease terms in excess of one
year) for real estate and equipment are payable as follows:
Operating
2016 $ 43,516
2017 36,364
2018 33,753
2019 30,929
2020 19,442
Thereafter 211,842
Total minimum lease payments $ 375,846
Total future minimal rentals under subleases $ 15,362
For the years ended December 31, 2015, 2014 and 2013 rent
expense, net of sublease income, was $26.3 million, $26.8 million
and $33.9 million, respectively. For the years ended
December 31, 2015, 2014 and 2013, the rent expense included a
$0.4 million, $2.3 million and $2.2 million charge as additional
real estate was vacated.
Contingencies
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While management believes that there is a reasonable
possibility we may incur a loss associated with the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We were contingently liable for $9.4 million and $11.3
million of performance related surety bonds for our operating
activities as of December 31, 2015 and 2014, respectively. An
aggregate of $31.9 million and $20.2 million of letters of credit
existed each year at December 31, 2015 and 2014 of which $2.5
million and $2.4 million backed the aforementioned performance
related surety bonds each year in 2015 and 2014, respectively.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December 31, 2015 and
December 31, 2014.</t>
  </si>
  <si>
    <t>Stockholders' Equity</t>
  </si>
  <si>
    <t>Equity [Abstract]</t>
  </si>
  <si>
    <t>13. Stockholders’
Equity
Accumulated Other Comprehensive Loss
Accumulated other comprehensive loss consisted of the following at
December 31, 2015, 2014 and 2013:
2015 2014 2013
Net change in pension and benefit plan liability $ (31,298 ) $ (24,198 ) $ (10,818 )
Foreign currency translation adjustments (4,642 ) (2,502 ) (2,473 )
Unrealized gain on short-term investments (147 ) (89 )
—
Net change in unrealized loss on derivative instruments (3,641 )
—
—
$ (39,728 ) $ (26,789 ) $ (13,291 )
Amounts reclassified from accumulated other comprehensive loss for
the years ended December 31, 2015, 2014 and 2013 relating to
the amortization of defined benefit pension and postretirement
benefit plans totaled approximately $1.2 million, $0.8 million and
$1.4 million, respectively, and affected the selling and
administrative line item in the consolidated statement of
operations. These accumulated other comprehensive loss components
are included in the computation of net periodic benefit cost.
Stock Repurchase Program
On November 3, 2014, our Board of Directors authorized the
repurchase of up to $100.0 million in aggregate value of the
Company’s common stock. Effective April 23, 2015, our
Board of Directors authorized an additional $100.0 million under
our existing share repurchase program and on May 6, 2015,
authorized an incremental $300.0 million and further, on
November 3, 2015, authorized an additional $500.0 million
under our existing share repurchase program, bringing the total
authorization to $1.0 billion. The aggregate share repurchase
program may be executed through December 31, 2018. Repurchases
under the program may be made from time to time in open market,
including under a trading plan, or privately negotiated
transactions. The extent and timing of any such repurchases
would generally be at our discretion and subject to market
conditions, applicable legal requirements and other considerations.
Any repurchased shares may be used for general corporate
purposes.
The Company’s share repurchase activity was as follows:
Year Ended
Cost of repurchases $ 463,013
Shares repurchased 21,591,446
Average cost per share $ 21.44
As of December 31, 2015, there was approximately $537.0
million available for share repurchases under this
authorization.
In connection with the Company’s stock repurchase program,
during the year ended December 31, 2015, the Company
repurchased shares of its common stock from certain of its
stockholders who (through affiliates of such stockholders) each
beneficially owned more than 5% of the Company’s common stock
at certain points during the nine months ended September 30,
2015. On May 20, 2015, the Company repurchased an
aggregate of 6,521,739 shares from affiliates of Paulson &amp;
Co. Inc. (“Paulson”), for an aggregate purchase price
of approximately $150.0 million. On June 30, 2015, the Company
repurchased an aggregate of 1,306,977 shares from affiliates of
Anchorage Capital Group, L.L.C., for an aggregate purchase price of
approximately $33.5 million. On September 11, 2015, the
Company repurchased an aggregate of 439,560 shares from affiliates
of Paulson, for an aggregate purchase price of approximately $10.0
million. The purchase prices for these shares were based on
negotiated fair values which approximated either the closing prices
of the shares or a modest discount to the closing price. The
purchase prices from these share repurchases are included within
repurchases of common stock under cash flows from financing
activities in the accompanying consolidated statements of cash
flows for the year ended December 31, 2015 and within treasury
stock under stockholders’ equity in the accompanying
consolidated balance sheets as of December 31, 2015.</t>
  </si>
  <si>
    <t>Related Party Transactions</t>
  </si>
  <si>
    <t>Related Party Transactions [Abstract]</t>
  </si>
  <si>
    <t>14. Related Party
Transactions
A company controlled by an immediate family member of our Chief
Executive Officer performed web-design services for the Company in
2015, 2014 and 2013. For the years ended December 31, 2015,
2014 and 2013, we were billed $0.1 million, $0.4 million and $0.1
million, respectively, for those services.
Pursuant to the terms of the Investor Rights Agreement, we paid
approximately $10.5 million in underwriting fees and commissions
and other offering expenses on behalf of Paulson for a secondary
public offering of 12,161,595 shares of our common stock sold by
affiliates of Paulson on May 20, 2015, which is included in
the selling and administrative line item in our statement of
operations for the year ended December 31, 2015. Prior to
giving effect to the sale of the common stock in such offering,
Paulson was the beneficial owner of more than 15% of our
outstanding common stock.
For a description of the repurchases of common stock from certain
stockholders, and the effects of these repurchases on our financial
statements, refer to Note 13, “ Stockholders’
Equity—Stock Repurchase Program.</t>
  </si>
  <si>
    <t>Net Loss Per Share</t>
  </si>
  <si>
    <t>Earnings Per Share [Abstract]</t>
  </si>
  <si>
    <t xml:space="preserve">15. Net Loss Per Share
The following table sets forth the computation of basic and diluted
earnings per share (“EPS”):
For the Year For the Year For the Year
Numerator
Net loss attributable to common stockholders $ (133,869 ) $ (111,491 ) $ (111,186 )
Denominator
Weighted average shares outstanding
Basic 136,760,107 140,594,689 139,928,650
Diluted 136,760,107 140,594,689 139,928,650
Net loss per share attributable to common stockholders
Basic $ (0.98 ) $ (0.79 ) $ (0.79 )
Diluted $ (0.98 ) $ (0.79 ) $ (0.79 )
As we incurred a net loss in each of the periods presented above,
all outstanding stock options, restricted stock, restricted stock
units, and warran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For the Year For the Year For the Year
Stock options 7,637,005 10,341,948 10,921,049
Restricted stock and restricted stock units 537,266 153,314 166,928
Warrants 7,326,884
—
— </t>
  </si>
  <si>
    <t>Segment Reporting</t>
  </si>
  <si>
    <t>Segment Reporting [Abstract]</t>
  </si>
  <si>
    <t>16. Segment Reporting
As of December 31, 2015,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markets for Trade
Publishing products are retail stores, both physical and online,
and wholesalers. Reference materials are also sold to schools,
colleges, libraries, office supply distributors and other
businesses.
We measure and evaluate our reportable segments based on segment
Adjusted EBITDA. We exclude from segment Adjusted EBITDA certain
corporate related expenses, as our corporate functions do not meet
the definition of a segment, as defined in the accounting guidance
relating to segment reporting. In addition, certain transactions or
adjustments that our Chief Operating Decision Maker considers to be
unusual and/or non-operational, such as amounts related to goodwill
and other intangible asset impairment charges and restructuring
related charges, as well as amortization expenses, are excluded
from segment Adjusted EBITDA. Although we exclude these amounts
from segment Adjusted EBITDA, they are included in reported
consolidated operating income (loss) and are included in the
reconciliation below.
(in thousands) Year Ended
December 31,
Education Trade Corporate/ Total
2015
Net sales $ 1,251,122 $ 164,937 $
— $ 1,416,059
Segment adjusted EBITDA 269,386 7,703 (42,110 ) 234,979
2014
Net sales $ 1,209,142 $ 163,174 $
— $ 1,372,316
Segment adjusted EBITDA 298,483 12,675 (45,775 ) 265,383
2013
Net sales $ 1,207,908 $ 170,704 $
— $ 1,378,612
Segment adjusted EBITDA 343,183 24,448 (42,613 ) 325,018
Reconciliation of Adjusted EBITDA to the consolidated statements of
operations is as follows:
(in thousands) Years Ended
December 31,
2015 2014 2013
Total Segment Adjusted EBITDA $ 234,979 $ 265,383 $ 325,018
Interest expense (32,045 ) (18,245 ) (21,344 )
Depreciation expense (72,639 ) (72,290 ) (61,705 )
Amortization expense (223,551 ) (247,487 ) (280,271 )
Non-cash charges—stock-based compensation expense (12,452 ) (11,376 ) (9,524 )
Non-cash charges—loss on derivative instruments (2,362 ) (1,593 ) (252 )
Asset impairment charges
— (1,679 ) (9,000 )
Purchase accounting adjustments (7,487 ) (3,661 ) (11,460 )
Fees, expenses or charges for equity offerings, debt or
acquisitions (25,562 ) (4,424 ) (23,540 )
Debt extinguishment loss (3,051 )
— (598 )
Restructuring (4,572 ) (2,577 ) (3,123 )
Severance, separation costs and facility closures (4,767 ) (7,300 ) (13,040 )
Loss from continuing operations before taxes (153,509 ) (105,249 ) (108,839 )
Provision (benefit) for income taxes (19,640 ) 6,242 2,347
Net loss $ (133,869 ) $ (111,491 ) $ (111,186 )
Segment information as of December 31, 2015 and 2014 is as
follows:
(in thousands)
2015 2014
Total assets—Education segment $ 2,447,042 $ 2,003,683
Total assets—Trade Publishing segment 202,411 218,530
Total assets—Corporate and Other 487,603 768,435
$ 3,137,056 $ 2,990,648
Schedule of long-lived assets as of December 31, 2015 and 2014
is as follows:
The following represents long-lived assets outside of the United
States, which are substantially in Ireland. All other long-lived
assets are located in the United States.
(in thousands) 2015 2014
Long-lived assets - International $ 1,643 $ 4,239
The following is a schedule of net sales by geographic region:
(in thousands)
Year Ended December 31, 2015
Net sales—U.S. $ 1,337,897
Net sales—International 78,162
Total net sales $ 1,416,059
Year Ended December 31, 2014
Net sales—U.S. $ 1,291,199
Net sales—International 81,117
Total net sales $ 1,372,316
Year Ended December 31, 2013
Net sales—U.S. $ 1,296,563
Net sales—International 82,049
Total net sales $ 1,378,612</t>
  </si>
  <si>
    <t>Valuation and Qualifying Accounts</t>
  </si>
  <si>
    <t>Valuation and Qualifying Accounts [Abstract]</t>
  </si>
  <si>
    <t xml:space="preserve">17. Valuation and Qualifying
Accounts
Balance at Net Charges Utilization of Balance at
2015
Allowance for doubtful accounts $ 5,625 $ 4,109 $ (1,275 ) $ 8,459
Reserve for returns 22,159 67,764 (65,636 ) 24,288
Reserve for royalty advances 55,000 15,240 (226 ) 70,014
Deferred tax valuation allowance 550,660 121,059 (2,865 ) 668,854
2014
Allowance for doubtful accounts $ 5,084 $ 3,274 $ (2,733 ) $ 5,625
Reserve for returns 35,548 53,877 (67,266 ) 22,159
Reserve for royalty advances 41,248 13,829 (77 ) 55,000
Deferred tax valuation allowance 527,960 25,947 (3,247 ) 550,660
2013
Allowance for doubtful accounts $ 10,543 $ 2,261 $ (7,720 ) $ 5,084
Reserve for returns 25,784 58,290 (48,526 ) 35,548
Reserve for royalty advances 26,194 16,949 (1,895 ) 41,248
Deferred tax valuation allowance 512,234 15,726
— 527,960 </t>
  </si>
  <si>
    <t>Quarterly Results of Operations (Unaudited)</t>
  </si>
  <si>
    <t>Quarterly Financial Information Disclosure [Abstract]</t>
  </si>
  <si>
    <t>18. Quarterly Results of Operations
(Unaudited)
Three Months Ended
March 31, June 30, September 30, December 31,
2015:
Net sales $ 162,669 $ 379,883 $ 575,507 $ 298,000
Gross profit 16,494 164,750 303,220 107,414
Operating income (loss) (130,790 ) (11,183 ) 102,559 (76,637 )
Net income (loss) (159,940 ) (7,743 ) 131,081 (97,267 )
2014:
Net sales $ 153,933 $ 401,890 $ 551,008 $ 265,485
Gross profit 1,560 178,255 287,102 81,356
Operating income (loss) (140,152 ) 18,324 116,151 (79,734 )
Net income (loss) (146,335 ) 11,548 107,030 (83,734 )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2014 financial statements or any previously
issued financial statements. Additionally, we revised previously
reported balance sheet amounts to severance and other charges of
$7.3 million, which has been reclassified as long-term, and to
current deferred revenue of $5.2 million, which has also been
reclassified as long-term. The revision was not material to the
reported consolidated balance sheet for any previously filed
periods.
During the fourth quarter of 2013, we recorded an out-of-period
correction of approximately $5.7 million of additional net sales
that was deferred and should have been recognized previously in
2011 ($4.5 million), 2012 ($0.9 million), and the first nine months
of 2013 ($0.3 million). In addition, during 2013, we recorded
approximately $2.6 million of incremental expense related to prior
years. These out-of-period corrections had no impact on cash or
debt covenants compliance. Management believes these out-of-period
corrections are not material to the 2013 financial statements or
any previously issued financial statements.</t>
  </si>
  <si>
    <t>Significant Accounting Policies (Policies)</t>
  </si>
  <si>
    <t>Use of Estimates</t>
  </si>
  <si>
    <t>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allowance for bad debts, recoverability of advances to authors,
valuation of inventory, depreciation and amortization periods,
recoverability of long-term assets such as property, plant, and
equipment, capitalized pre-publication costs, other identified
intangibles, goodwill, deferred revenue, income taxes, pensions and
other postretirement benefits, contingencies, and litigation.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t>
  </si>
  <si>
    <t>Revenue Recognition</t>
  </si>
  <si>
    <t>Revenue Recognition
We derive revenue primarily from the sale of print and digital
content and instructional materials, trade books, reference
materials, assessment materials and multimedia instructional
programs; license fees for book rights, content and software; and
services that include test development, test delivery, test
scoring, professional development, consulting and training as well
as access to hosted interactive content. Revenue is recognized only
once persuasive evidence of an arrangement with the customer
exists, the sales price is fixed or determinable, delivery of
products or services has occurred, title and risk of loss with
respect to products have transferred to the customer, all
significant obligations, if any, have been performed, and
collection is reasonably assured.
We enter into certain contractual arrangements that have multiple
elements, one or more of which may be delivered subsequent to the
delivery of other elements. These multiple-deliverable arrangements
may include print and digital media, professional development
services, training, software licenses, access to hosted content,
and various services related to the software including but not
limited to hosting, maintenance and support, and implementation.
For these multiple-element arrangements, we allocate revenue to
each deliverable of the arrangement based on the relative selling
prices of the deliverables. In such circumstances, we first
determine the selling price of each deliverable based on
(i) vendor-specific objective evidence of fair value
(“VSOE”) if that exists, (ii) third-party evidence
of selling price (“TPE”) when VSOE does not exist, or
(iii) our best estimate of the selling price when neither VSOE
nor TPE exists. Revenue is then allocated to the non-software
deliverables as a group and to the software deliverables as a group
using the relative selling prices of each of the deliverables in
the arrangement, based on the selling price hierarchy. Non-software
deliverables include print and digital textbooks and instructional
materials, trade books, reference materials, assessment materials
and multimedia instructional programs; licenses to book rights and
content; access to hosted content; and services including test
development, test delivery, test scoring, professional development,
consulting and training when those services do not relate to
software deliverables. Software deliverables include software
licenses, software maintenance and support services, professional
services and training when those services relate to software
deliverables.
For the non-software deliverables, we determine the revenue for
each deliverable based on its relative selling price in the
arrangement and we recognize revenue upon delivery of the product
or service, assuming all other revenue recognition criteria have
been met. Revenue for test delivery, test scoring and training is
recognized when the service has been completed. Revenue for test
development, professional development, consulting and training is
recognized as the service is provided. Revenue for access to hosted
interactive content is recognized ratably over the term of the
arrangement.
For the software deliverables as a group, we recognize revenue in
accordance with the authoritative guidance for software revenue
recognition. As our software licenses are typically sold with
maintenance and support, professional services or training, we use
the residual method to determine the amount of software license
revenue to be recognized. Under the residual method, arrangement
consideration of the software deliverables as a group is allocated
to the undelivered elements based upon VSOE of those elements, with
the residual amount of the arrangement fee allocated to and
recognized as license revenue upon delivery, assuming all other
revenue recognition criteria have been met. If VSOE of one or more
of the undelivered services or other elements does not exist, all
revenues of the software-deliverables arrangement are deferred
until delivery of all of those services or other elements has
occurred, or until VSOE of each of those services or other elements
can be established.
As products are shipped with right of return, a provision for
estimated returns on these sales is made at the time of sale based
on historical experience by product line or customer.
Shipping and handling fees charged to customers are included in net
sales.</t>
  </si>
  <si>
    <t>Advertising Costs and Sample Expenses</t>
  </si>
  <si>
    <t>Advertising Costs and Sample Expenses
Advertising costs are charged to selling and administrative
expenses as incurred. Advertising costs were $9.1 million, $8.6
million and $8.0 million for the years ended December 31,
2015, 2014 and 2013, respectively. Sample expenses are charged to
selling and administrative expenses when the samples are
shipped.</t>
  </si>
  <si>
    <t>Cash and Cash Equivalents</t>
  </si>
  <si>
    <t>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t>
  </si>
  <si>
    <t>Short-term Investments</t>
  </si>
  <si>
    <t>Short-term Investments
Short-term investments typically consist of marketable securities
with maturities between three and twelve months at the balance
sheet date. We have classified all of our short-term investments as
available-for-sale at December 31, 2015 and 2014. The
investments are reported at fair value, with any unrealized gains
or losses excluded from earnings and reported as a separate
component of stockholders’ equity as other comprehensive
income loss.</t>
  </si>
  <si>
    <t>Accounts Receivable</t>
  </si>
  <si>
    <t>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t>
  </si>
  <si>
    <t>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t>
  </si>
  <si>
    <t>Property, Plant, and Equipment</t>
  </si>
  <si>
    <t xml:space="preserve">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Building and building equipment 10 to 35 years
Machinery and equipment 2 to 15 years
Capitalized software 3 to 5 years
Leasehold improvements
Lesser of useful life or lease term </t>
  </si>
  <si>
    <t>Capitalized Internal-Use and External-Use Software</t>
  </si>
  <si>
    <t>Capitalized Internal-Use and External-Use Software
Capitalized internal-use and external-use software is included in
property, plant and equipment on the consolidated balance
sheets.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software project, are
capitalized and amortized on a straight-line basis over the
expected useful life of the related software. The application
development stage includes design of chosen path, software
configuration and integration, coding, hardware installation and
testing. Costs incurred during the preliminary stage, as well as
maintenance, training and upgrades that do not result in additional
functionality are expensed as incurred.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basis using the
straight-line method, beginning upon commercial release of the
product, and continuing over the remaining estimated economic life
of the product. The carrying amounts of computer software
development costs are periodically compared to net realizable value
and impairment charges are recorded, as appropriate, when amounts
expected to be realized are lower.
We review internal and external software development costs for
impairment. For the years ended December 31, 2015 and 2014,
there was no impairment of software developments costs. For the
year ended December 31, 2013, software development costs of
$7.4 million were impaired. All impairments were included as a
charge to the statement of operations in the impairment charge for
investment in preferred stock, intangible assets, pre-publication
costs and fixed assets caption.</t>
  </si>
  <si>
    <t>Pre-publication Costs</t>
  </si>
  <si>
    <t>Pre-publication Costs
We capitalize the art, prepress, manuscript and other costs
incurred in the creation of the master copy of a book or other
media (the “pre-publication costs”). Pre-publication
costs are primarily amortized from the year of sale over five years
using the sum-of-the-years-digits method, which is an accelerated
method for calculating an asset’s amortization. Under this
method, the amortization expense recorded for a pre-publication
cost asset is approximately 33% (year 1), 27% (year 2), 20% (year
3), 13% (year 4) and 7% (year 5). This policy is used throughout
the Company, except for the Trade Publishing young readers and
general interest books, which generally expenses such costs as
incurred, and the assessment products, which uses the straight-line
amortization method. Additionally, pre-publication costs recorded
in connection with the acquisition of the EdTech business are
amortized over 7 years on a projected sales pattern. The
amortization methods and periods chosen best reflect the pattern of
expected sales generated from individual titles or programs. We
periodically evaluate the remaining lives and recoverability of
capitalized pre-publication costs, which are often dependent upon
program acceptance by state adoption authorities.
Amortization expense related to pre-publication costs for the years
ended December 31, 2015, 2014 and 2013 were $120.5 million,
$129.7 million and $121.7 million, respectively.
For the years ended December 31, 2015 and 2014, there was no
impairment of pre-publication costs. For the year ended
December 31, 2013 pre-publication costs of $1.1 million were
impaired. The impairment was included as a charge to the statement
of operations in the impairment charge for investment in preferred
stock, intangible assets, pre-publication costs and fixed assets
caption.</t>
  </si>
  <si>
    <t>Goodwill and Indefinite-lived Intangible Assets</t>
  </si>
  <si>
    <t>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 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We have the option of first assessing qualitative factors to
determine whether it is necessary to perform the current two-step
impairment test or we can perform the two-step impairment test
without performing the qualitative assessment. The Education
reporting unit did not experience any significant adverse changes
in its business or reporting structures or any other adverse
changes, and since the reporting unit’s fair value
substantially exceeded its carrying value from when the previous
Step 1 analysis was performed, we performed the qualitative
“Step 0” assessment. In performing the qualitative Step
0 assessment, we considered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Recoverability of goodwill and indefinite lived intangibles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each reporting unit using discounted cash flow analysis, and make
assumptions regarding future net sales, gross margins, working
capital levels, investments in new products, capital spending, tax,
cash flows and the terminal value of the reporting unit. With
regard to other intangibles with indefinite lives, we determine the
fair value by asset, which is then compared to its carrying value
to determine if the assets are impaired.
We completed our annual goodwill and indefinite-lived intangible
asset impairment tests as of October 1, 2015, 2014, and 2013.
In 2015, we performed the qualitative Step 0 assessment for
goodwill and determined that it is more likely than not that the
fair value of the reporting unit exceeds its carrying amount, and
we performed the two-step process for indefinite lived intangible
assets. In 2014 and 2013, we used an income approach to establish
the fair value of the reporting unit as and used the most recent
five year strategic plan as the initial basis of our analysis. We
recorded a non-cash impairment charge of $0.4 million and $0.5
million for the years ended December 31, 2014 and 2013,
respectively. The impairments principally related to two specific
tradenames within the Trade Publishing segment in 2014 and 2013.
The impairment charges resulted primarily from a decline in revenue
from previously projected amounts as a result of the economic
downturn and reduced educational spending by states and school
districts. No goodwill and indefinite-lived intangible assets were
deemed to be impaired for the year ended December 31,
2015.</t>
  </si>
  <si>
    <t>Publishing Rights</t>
  </si>
  <si>
    <t>Publishing Rights
A publishing right is an acquired right that allows us to publish
and republish existing and future works as well as create new works
based on previously published materials. We determine the fair
market value of the publishing rights arising from business
combinations by discounting the after-tax cash flows projected to
be derived from the publishing rights and titles to their net
present value using a rate of return that accounts for the time
value of money and the appropriate degree of risk. The useful life
of the publishing rights is based on the lives of the various
copyrights involved. We calculate amortization using the percentage
of the projected operating income before taxes derived from the
titles in the current year as a percentage of the total estimated
operating income before taxes over the remaining useful life.
Acquired publication rights, as well as customer-related
intangibles with definitive lives, are primarily amortized on an
accelerated basis over periods ranging from three to 20 years.</t>
  </si>
  <si>
    <t>Impairment of Other Long-lived Assets</t>
  </si>
  <si>
    <t>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 discounted cash flow model.</t>
  </si>
  <si>
    <t>Severance</t>
  </si>
  <si>
    <t>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t>
  </si>
  <si>
    <t>Royalty Advances</t>
  </si>
  <si>
    <t>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vances are evaluated periodically to determine if
they are expected to be recovered. Any portion of a royalty advance
that is not expected to be recovered is fully reserved. Cash
payments for royalty advances are included within cash flows from
operating activities, under the caption “Royalties,
net,” in our consolidated statements of cash flows.</t>
  </si>
  <si>
    <t>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During 2015, we retrospectively early adopted updated accounting
guidance related to the balance sheet classification of deferred
taxes, which simplifies the presentation of deferred income taxes
by requiring deferred tax assets and liabilities be classified as
noncurrent on the balance sheet. We reclassified approximately
$20.5 million of our current deferred tax assets to noncurrent
deferred tax liabilities as of December 31, 2014. This
resulted in an approximately $20.5 million decrease to our
noncurrent deferred tax liability of $112.2 million on our
December 31, 2014 consolidated balance sheet.</t>
  </si>
  <si>
    <t>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and the Black-Scholes valuation model
for stock options. We recognize stock-based compensation expense
over the awards requisite service period on a straight-line basis
for time based stock options, restricted stock and restricted stock
units and on a graded basis for restricted stock that are
contingent on the achievement of performance conditions.</t>
  </si>
  <si>
    <t>Comprehensive Loss</t>
  </si>
  <si>
    <t>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and unrealized gains and losses on short-term
investments.</t>
  </si>
  <si>
    <t>Foreign Currency Translation</t>
  </si>
  <si>
    <t>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t>
  </si>
  <si>
    <t>Financial Instruments</t>
  </si>
  <si>
    <t>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income, and subsequently reclassified to earnings to
offset the impact of the hedged items when they occur. Changes in
the fair value of derivatives not qualifying as hedges are reported
in earnings. During 2015, our interest rate swaps were designated
as hedges and qualify for hedge accounting under the accounting
guidance related to derivatives and hedging. Accordingly, we
recorded an unrealized loss of $3.6 million in our statements of
comprehensive loss to account for the changes in fair value of
these derivatives during the period. The corresponding $3.6 million
hedge liability is included within long-term other liabilities in
our consolidated balance sheet as of December 31, 2015. We had
no interest rate derivative contracts outstanding as of
December 31, 2014. Our foreign exchange forward and option
contracts did not qualify for hedge accounting because we did not
contemporaneously document our hedging strategy upon entering into
the hedging arrangements. There were no derivative instruments that
qualified for hedge accounting during 2014 and 2013.</t>
  </si>
  <si>
    <t>Treasury Stock</t>
  </si>
  <si>
    <t>Treasury Stock
We account for treasury stock under the cost method. When shares
are reissued or retired from treasury stock they are accounted for
at an average price. Upon retirement the excess over par value is
charged against capital in excess of par value.</t>
  </si>
  <si>
    <t>Net Loss per Share</t>
  </si>
  <si>
    <t>Net Loss per Share
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5,
2014 and 2013.</t>
  </si>
  <si>
    <t>Reclassifications</t>
  </si>
  <si>
    <t>Reclassifications
Certain 2014 and 2013 amounts within the operating activities
section of the statement of cash flows, as well as the income tax
statutory rate reconciliation in Note 8, have been reclassified to
conform to the current year presentation.</t>
  </si>
  <si>
    <t>Recent Accounting Pronouncements</t>
  </si>
  <si>
    <t>Recent Accounting Pronouncements
Recent accounting pronouncements, not included below, are not
expected to have a material impact on our consolidated financial
position and results of operations.
In November 2015, the Financial Accounting Standards Board
(“FASB”) issued updated accounting guidance related to
the balance sheet classification of deferred taxes, which
simplifies the presentation of deferred income taxes by requiring
deferred tax assets and liabilities be classified as noncurrent on
the balance sheet. The guidance is effective for reporting periods
beginning after December 15, 2016, with early adoption
permitted and may be adopted either prospectively or
retrospectively. We early adopted this standard retrospectively,
and reclassified approximately $20.5 million of our current
deferred tax assets to noncurrent deferred tax liabilities as of
December 31, 2014. This resulted in an approximately $20.5
million decrease to our noncurrent deferred tax liability of $112.2
million on our December 31, 2014 consolidated balance
sheet.
In September 2015, the FASB issued new accounting guidance which
replaces the current guidance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counting guidance requires
that an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will be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the accounting guidance in
the third quarter of 2015 did not have a material impact on our
consolidated financial statements and footnote disclosures.
In August 2015, the FASB issued guidance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accounting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We are in the process of
evaluating the impact that the adoption of this new revenue
recognition standard will have on our consolidated financial
statements and footnote disclosures.
In April 2015, the FASB issued new accounting guidance related to
simplifying the presentation of debt issuance costs. This standard
amends existing guidance to require the presentation of debt
issuance costs in the balance sheet as a deduction from the
carrying amount of the related debt liability instead of a deferred
charge, consistent with debt discounts. The SEC later clarified
guidance in August 2015 stating that debt issuance costs related to
line-of-credit arrangements may be presented as an asset and
subsequently amortized ratably over the term of the line-of-credit
arrangement, regardless of whether there are any outstanding
borrowings on the line-of-credit arrangement. The recognition and
measurement guidance for debt issuance costs are not affected by
the new accounting guidance. The new guidance will be effective for
annual reporting periods beginning after December 15, 2015,
but early adoption is permitted. We evaluated the impact of
adopting this standard and do not expect it to have a material
impact on our consolidated financial statements and footnote
disclosures.</t>
  </si>
  <si>
    <t>Significant Accounting Policies (Tables)</t>
  </si>
  <si>
    <t>Summary of Estimated Useful Lives of Property, Plant, and Equipment</t>
  </si>
  <si>
    <t xml:space="preserve">Estimated useful lives of property, plant, and equipment are as
follows:
Estimated
Building and building equipment 10 to 35 years
Machinery and equipment 2 to 15 years
Capitalized software 3 to 5 years
Leasehold improvements
Lesser of useful life or lease term </t>
  </si>
  <si>
    <t>Acquisitions (Tables)</t>
  </si>
  <si>
    <t>Summary of Preliminary Valuation of Assets and Liabilities and Purchase Price Allocation</t>
  </si>
  <si>
    <t>The valuation of assets and liabilities has been determined and the
purchase price has been allocated as follows:
Accounts receivable, net of allowance for bad debts and book
returns of $2.2 million $ 31,237
Inventories 13,714
Prepaid expenses and other assets 803
Property, plant, and equipment 1,725
Pre-publication costs 98,610
Royalty advances to authors 1,093
Goodwill 250,152
Other intangible assets 214,030
Other assets 28
Accounts payable (8,117 )
Royalties payable (2,573 )
Deferred revenue (20,189 )
Other accruals (5,680 )
Total purchase price $ 574,833</t>
  </si>
  <si>
    <t>Summary of Consolidated Results of Operations</t>
  </si>
  <si>
    <t xml:space="preserve">The unaudited pro forma information presented in the following
table summarizes the consolidated results of operations for the
periods presented as if the acquisition of EdTech had occurred on
January 1, 2014.
Unaudited
Year Ended Year Ended
Net sales $ 1,486,810 $ 1,595,803
Net loss (144,830 ) (115,177 ) </t>
  </si>
  <si>
    <t>Balance Sheet Information (Tables)</t>
  </si>
  <si>
    <t>Estimated Fair Value of Short-Term Investments Classified, Available for Sale</t>
  </si>
  <si>
    <t>The estimated fair value of our short-term investments classified
as available for sale is as follows:
December 31, 2015
Amortized Unrealized Unrealized Estimated
Short-term investments:
U.S. Government and agency securities $ 198,204 $ 1 $ (59 ) $ 198,146
December 31, 2014
Amortized Unrealized Unrealized Estimated
Short-term investments:
U.S. Government and agency securities $ 286,853 $ 10 $ (99 ) $ 286,764</t>
  </si>
  <si>
    <t>Accounts receivable at December 31, 2015 and 2014 consisted of
the following:
2015 2014
Accounts receivable $ 288,846 $ 283,453
Allowance for bad debt (8,459 ) (5,625 )
Reserve for book returns (24,288 ) (22,159 )
$ 256,099 $ 255,669</t>
  </si>
  <si>
    <t>Inventories at December 31, 2015 and 2014 consisted of the
following:
2015 2014
Finished goods $ 166,904 $ 178,812
Raw materials 4,542 5,149
Inventory $ 171,446 $ 183,961</t>
  </si>
  <si>
    <t>Balances of Major Classes of Assets and Accumulated Depreciation and Amortization</t>
  </si>
  <si>
    <t>Balances of major classes of assets and accumulated depreciation
and amortization at December 31, 2015 and 2014 were as
follows:
2015 2014
Land and land improvements $ 4,819 $ 4,717
Building and building equipment 9,823 9,723
Machinery and equipment 13,469 18,766
Capitalized software 418,908 350,179
Leasehold improvements 34,251 28,719
481,270 412,104
Less: Accumulated depreciation and amortization (331,590 ) (273,742 )
Property, plant, and equipment, net $ 149,680 $ 138,362</t>
  </si>
  <si>
    <t>Goodwill and Other Intangible Assets (Tables)</t>
  </si>
  <si>
    <t>Schedule of Goodwill and Other Intangible Assets</t>
  </si>
  <si>
    <t>Goodwill and other intangible assets consisted of the
following:
December 31, 2015 December 31, 2014
Cost Accumulated Total Cost Accumulated Total
Goodwill $ 783,073 $
— $ 783,073 $ 532,921 $
— $ 532,921
Trademarks and tradenames: indefinite-lived 439,605
— 439,605 439,719
— 439,719
Trademarks and tradenames 54,730 (1,596 ) 53,134
—
—
—
Publishing rights 1,180,000 (970,567 ) 209,433 1,180,000 (889,560 ) 290,440
Customer related and other 442,640 (231,857 ) 210,783 283,225 (211,415 ) 71,810
$ 2,900,048 $ (1,204,020 ) $ 1,696,028 $ 2,435,865 $ (1,100,975 ) $ 1,334,890</t>
  </si>
  <si>
    <t>Changes in the Carrying Amount of Goodwill</t>
  </si>
  <si>
    <t>The changes in the carrying amount of goodwill for the year ended
December 31, 2015 is as follows:
Balance at December 31, 2014 $ 532,921
Acquisitions 250,152
Balance at December 31, 2015 $ 783,073</t>
  </si>
  <si>
    <t>Estimated Aggregate Amortization Expense Expected for Intangibles</t>
  </si>
  <si>
    <t>Estimated aggregate amortization expense expected for each of the
next five years related to intangibles subject to amortization is
as follows:
Trademarks Publishing Other
2016 $ 2,737 $ 61,351 $ 21,386
2017 2,737 46,238 18,581
2018 2,737 34,713 15,725
2019 2,737 26,557 13,111
2020 2,737 20,056 9,261
Thereafter 39,449 20,518 132,719
$ 53,134 $ 209,433 $ 210,783</t>
  </si>
  <si>
    <t>Debt (Tables)</t>
  </si>
  <si>
    <t>Long-Term Debt</t>
  </si>
  <si>
    <t>Our debt consisted of the following:
December 31, December 31,
$800,000 term loan due May 29, 2021 interest payable
quarterly $ 792,389 $
—
$250,000 term loan due May 21, 2018 interest payable
monthly
— 243,125
Total debt, net of discount 792,389 243,125
Less: Current portion of long-term debt 8,000 67,500
Total long-term debt, net of discount $ 784,389 $ 175,625</t>
  </si>
  <si>
    <t>Long-Term Debt Repayments Due</t>
  </si>
  <si>
    <t>Long-term debt repayments due in each of the next five years and
thereafter is as follows:
Year
2016 $ 8,000
2017 8,000
2018 8,000
2019 8,000
2020 8,000
Thereafter 756,000
$ 796,000</t>
  </si>
  <si>
    <t>Severance and Other Charges (Tables)</t>
  </si>
  <si>
    <t>Components of Severance/Restructuring and Other Charges</t>
  </si>
  <si>
    <t>A summary of the significant components of the
severance/restructuring and other charges, which are not allocated
to our segments and included in Corporate and Other, is as
follows:
2015
Severance/ Severance/
Cash payments Severance/
Severance costs $ 1,271 $ 4,338 $ (4,154 ) $ 1,455
Other accruals 9,050 429 (4,228 ) 5,251
$ 10,321 $ 4,767 $ (8,382 ) $ 6,706
2014
Severance/ Severance/
Cash payments Severance/
Severance costs $ 4,115 $ 5,022 $ (7,866 ) $ 1,271
Other accruals 11,416 2,278 (4,644 ) 9,050
$ 15,531 $ 7,300 $ (12,510 ) $ 10,321
2013
Severance/ Severance/
Cash payments Severance/
Severance costs $ 2,142 $ 7,801 $ (5,828 ) $ 4,115
Other accruals 16,148 2,239 (6,971 ) 11,416
$ 18,290 $ 10,040 $ (12,799 ) $ 15,531</t>
  </si>
  <si>
    <t>Income Taxes (Tables)</t>
  </si>
  <si>
    <t>Components of Loss Before Taxes by Jurisdiction</t>
  </si>
  <si>
    <t>The components of loss before taxes by jurisdiction are as
follows:
For the
Year For the
Year For the
Year
U.S. $ (161,513 ) $ (102,284 ) $ (80,969 )
Foreign 8,004 (2,965 ) (27,870 )
Loss before taxes $ (153,509 ) $ (105,249 ) $ (108,839 )</t>
  </si>
  <si>
    <t>Total Income Tax by Jurisdiction</t>
  </si>
  <si>
    <t>Total income taxes by jurisdiction are as follows:
For the
Year For the
Year For the
Year
Income tax expense (benefit)
U.S. $ (21,956 ) $ 9,287 $ 1,496
Foreign 2,316 (3,045 ) 851
$ (19,640 ) $ 6,242 $ 2,347</t>
  </si>
  <si>
    <t>Components of Expense (Benefit) for Income Taxes Attributable to Loss from Continuing Operations</t>
  </si>
  <si>
    <t>Significant components of the expense (benefit) for income taxes
attributable to loss from continuing operations consist of the
following:
For the
Year For the
Year For the
Year
Current
Foreign $ 1,413 $ 588 $ 760
U.S.—Federal (9,917 )
—
—
U.S.—State and other (59,296 ) 4,633 3,734
Total current (67,800 ) 5,221 4,494
Deferred
Foreign 903 (3,633 ) 91
U.S.—Federal 28,937 3,889 (1,417 )
U.S.—State and other 18,320 765 (821 )
Total deferred 48,160 1,021 (2,147 )
Income tax expense (benefit) $ (19,640 ) $ 6,242 $ 2,347</t>
  </si>
  <si>
    <t>Reconciliation of Income Tax Rate Computed at Statutory Tax Rate</t>
  </si>
  <si>
    <t>The reconciliation of the income tax rate computed at the statutory
tax rate to the reported income tax expense (benefit) attributable
to continuing operations is as follows:
For the
Year For the
Year For the
Year
Statutory rate (35.0 )% (35.0 )% (35.0 )%
Permanent items (0.6 ) 1.0 2.5
Release of uncertain tax positions (33.6 ) —
—
Accrual of uncertain tax positions 18.0
—
Foreign rate differential (0.2 ) 0.1 6.0
State and local taxes (11.2 ) 1.2 0.3
Increase in valuation allowance 74.3 20.6 28.4
Tax credits (6.5 )
—
—
Effective tax rate (12.8 )% 5.9 % 2.2 %</t>
  </si>
  <si>
    <t>Components of Net Deferred Tax Assets and Liabilities</t>
  </si>
  <si>
    <t>The significant components of the net deferred tax assets and
liabilities are shown in the following table:
2015 2014
Tax asset related to
Net operating loss and other carryforwards $ 92,726 $ 56,454
Returns reserve/inventory expense 66,894 61,124
Pension and postretirement benefits 11,185 8,122
Deferred interest (1) 418,624 478,124
Deferred revenue 146,918 75,577
Deferred compensation 20,271 23,084
Other, net 12,761 26,394
Valuation allowance (668,854 ) (550,660 )
100,525 178,219
Tax liability related to
Indefinite-lived intangible assets (140,470 ) (132,658 )
Definite-lived intangible assets (61,526 ) (79,147 )
Depreciation and amortization expense (34,651 ) (54,201 )
Other, net (148 ) (269 )
(236,795 ) (266,275 )
Net deferred tax liabilities $ (136,270 ) $ (88,056 )
(1) The Deferred Interest tax asset
represents disallowed interest deductions under IRC
Section 163(j) (Limitation on Deduction for interest on
Certain Indebtedness) for the current and prior years. At
December 31, 2015 and 2014, we had gross deferred interest
deductions totaling $1,073.0 million and $1,230.0 million,
respectively. The disallowed interest is able to be carried forward
indefinitely and utilized in future years pursuant to IRC
Section 163(j)(1)(B). A full valuation allowance has been
provided against deferred tax assets, excluding $4.2 million of
foreign deferred tax assets which are expected to be realized, net
of deferred tax liabilities, with the exception of deferred tax
liabilities resulting from indefinite -lived intangibles.</t>
  </si>
  <si>
    <t>Deferred Tax Assets and Liabilities Reflected on Consolidated Balance Sheets</t>
  </si>
  <si>
    <t>Deferred tax assets and liabilities are reflected on our
consolidated balance sheets as follows:
2015 2014
Non-current deferred tax assets $ 3,540 $ 3,705
Non-current deferred tax liability (139,810 ) (91,761 )
$ (136,270 ) $ (88,056 )</t>
  </si>
  <si>
    <t>Reconciliation of Gross Amount of Unrecognized Tax Benefits</t>
  </si>
  <si>
    <t>A reconciliation of the gross amount of unrecognized tax benefits,
excluding accrued interest and penalties, is as follows:
Balance at December 31, 2012 $ 74,634
Reductions based on tax positions related to the prior year (1,984 )
Additions based on tax positions related to the current year 2,853
Balance at December 31, 2013 $ 75,503
Reductions based on tax positions related to the prior year —
Additions based on tax positions related to the current year 3,131
Balance at December 31, 2014 $ 78,634
Reductions based on tax positions related to the prior year (62,323 )
Additions based on tax positions related to the current year —
Balance at December 31, 2015 $ 16,311</t>
  </si>
  <si>
    <t>Retirement and Postretirement Benefit Plans (Tables)</t>
  </si>
  <si>
    <t>Summary of Accumulated Benefit Obligations Change in Projected Benefit Obligation and Funded Status of Plans</t>
  </si>
  <si>
    <t>The following table summarizes the Accumulated Benefit Obligations
(“ABO”), the change in Projected Benefit Obligation
(“PBO”), and the funded status of our plans as of and
for the financial statement period ended December 31, 2015 and
2014:
2015 2014
ABO at end of period $ 173,923 $ 184,510
Change in PBO
PBO at beginning of period $ 184,510 $ 191,519
Foreign defined benefit plan termination
— (14,934 )
Interest cost on PBO 6,719 7,671
Actuarial (gain) loss (5,477 ) 13,338
Benefits paid (11,642 ) (13,084 )
PBO at end of period $ 174,110 $ 184,510
Change in plan assets
Fair market value at beginning of period $ 165,985 $ 167,114
Foreign defined benefit plan termination
— (15,152 )
Actual return (3,959 ) 13,069
Company contribution
— 14,038
Benefits paid (11,642 ) (13,084 )
Fair market value at end of period $ 150,384 $ 165,985
Unfunded status $ (23,726 ) $ (18,525 )</t>
  </si>
  <si>
    <t>Amounts Recognized in Consolidated Balance Sheets</t>
  </si>
  <si>
    <t xml:space="preserve">Amounts recognized in the consolidated balance sheets at
December 31, 2015 and 2014 consist of:
2015 2014
Noncurrent liabilities $ (23,726 ) $ (18,525 ) </t>
  </si>
  <si>
    <t>Additional Year-End Information for Pension Plans with ABO in Excess of Plan Assets</t>
  </si>
  <si>
    <t xml:space="preserve">Additional year-end information for pension plans with ABO in
excess of plan assets at December 31, 2015 and 2014 consist
of:
2015 2014
PBO $ 173,923 $ 184,510
ABO 173,923 184,510
Fair value of plan assets 150,384 165,985 </t>
  </si>
  <si>
    <t>Amounts not yet Reflected in Net Periodic Benefit Cost and Recognized in Accumulated Other Comprehensive Income</t>
  </si>
  <si>
    <t>Amounts not yet reflected in net periodic benefit cost and
recognized in accumulated other comprehensive income at
December 31, 2015 and 2014 consist of:
2015 2014
Net gain (loss) $ (25,997 ) $ (18,143 )
Accumulated other comprehensive income (loss) $ (25,997 ) $ (18,143 )</t>
  </si>
  <si>
    <t>Weighted Average Assumptions used to Determine Benefit Obligations</t>
  </si>
  <si>
    <t xml:space="preserve">Weighted average assumptions used to determine the benefit
obligations (both PBO and ABO) at December 31, 2015 and 2014
are:
2015 2014
Discount rate 4.3 %3.8%
Increase in future compensation N/A N/A </t>
  </si>
  <si>
    <t>Summary of Percentage of Assets Invested in Each Class</t>
  </si>
  <si>
    <t>The percentage of assets invested in each asset class at
December 31, 2015 and 2014 is shown below.
2015
Percentage
in Each
Asset Class
Asset Class
Equity 29.4 %
Fixed income 54.8
Real estate investment trust 6.0
Other 9.8
100.0 %
2014
Percentage
in Each
Asset Class Asset
Class
Equity 29.7 %
Fixed income 55.1
Real estate investment trust 5.1
Other 10.1
100.0 %</t>
  </si>
  <si>
    <t>Summary of Fair Value of Pension Plan Assets by Asset Category</t>
  </si>
  <si>
    <t>The fair value of our pension plan assets by asset category and by
level at December 31 were as follows:
December 31,
Markets for Observable
Cash and cash equivalents $ 1,148 $ 1,148 $
—
Equity securities
U.S. equity 26,939
— 26,939
Non U.S. equity 12,206
— 12,206
Emerging markets equity 4,657
— 4,657
Fixed income
Government bonds 17,982
— 17,982
Corporate bonds 44,493
— 44,493
Mortgage-backed securities 8,799
— 8,799
Asset-backed securities 1,866
— 1,866
Commercial mortgage-backed securities 2,115
— 2,115
International fixed income 5,852
— 5,852
Alternatives
Real estate 8,929
— 8,929
Hedge funds 14,629
— 14,629
Other 769
— 769
$ 150,384 $ 1,148 $ 149,236
December 31,
Markets for Observable
Cash and cash equivalents $ 1,436 $ 1,436 $
—
Equity securities
U.S. equity 28,630
— 28,630
Non U.S. equity 14,844
— 14,844
Emerging markets equity 5,763
— 5,763
Fixed Income
Government bonds 22,430
— 22,430
Corporate bonds 47,774
— 47,774
Mortgage-backed securities 9,742
— 9,742
Asset-backed securities 1,534
— 1,534
Commercial mortgage-backed securities 2,291
— 2,291
International fixed income 6,610
— 6,610
Alternatives
Real estate 8,472
— 8,472
Hedge funds 15,283
— 15,283
Other 1,176
— 1,176
$ 165,985 $ 1,436 $ 164,549</t>
  </si>
  <si>
    <t>Expected Future Benefit Payments</t>
  </si>
  <si>
    <t xml:space="preserve">The following benefit payments, which reflect expected future
service, are expected to be paid:
Fiscal Year Ended
Postretirement Plan
2016 1,910
2017 1,878
2018 1,813
2019 1,806
2020 1,784
2021-2025 8,484 </t>
  </si>
  <si>
    <t>Summary of Accumulated Postretirement Benefit Obligation Changes in Plan Assets and Funded Status of Plan</t>
  </si>
  <si>
    <t>The following table summarizes the Accumulated Postretirement
Benefit Obligation (“APBO”), the changes in plan
assets, and the funded status of our plan as of and for the
financial statement periods ended December 31, 2015 and
2014.
2015 2014
Change in APBO
APBO at beginning of period $ 28,537 $ 26,001
Service cost (benefits earned during the period) 235 179
Interest cost on APBO 1,081 1,361
Employee contributions 377 591
Actuarial (gain) loss (2,090 ) 3,611
Benefits paid (2,573 ) (3,206 )
APBO at end of period $ 25,567 $ 28,537
Change in plan assets
Fair market value at beginning of period $
— $
—
Company contributions 2,196 2,615
Employee contributions 377 591
Benefits paid (2,573 ) (3,206 )
Fair market value at end of period $
— $
—
Unfunded status $ (25,567 ) $ (28,537 )</t>
  </si>
  <si>
    <t>One Percentage Point Changes in Assumed Health Care Cost</t>
  </si>
  <si>
    <t xml:space="preserve">A one-percentage-point change in assumed health care cost trend
rates would have the following effects on the expense recorded in
2015 and 2014 for the postretirement medical plan:
2015 2014
One-percentage-point increase
Effect on total of service and interest cost components $ 10 $ 12
Effect on postretirement benefit obligation 202 246
One-percentage-point decrease
Effect on total of service and interest cost components (9) (11)
Effect on postretirement benefit obligation (184) (223) </t>
  </si>
  <si>
    <t>Summary of Change in Other Comprehensive Income</t>
  </si>
  <si>
    <t>The following table presents the change in other comprehensive
income for the year ended December 31, 2015 related to our
pension and postretirement obligations.
Pension
Postretirement Plan Total
Sources of change in accumulated other comprehensive
loss
Net loss arising during the period $ (8,359) $ 2,089 $ (6,270)
Amortization of prior service credit
— (1,381) (1,381)
Amortization of net (gain) loss 331 220 551
Total accumulated other comprehensive loss recognized during the
period $ (8,028) $ 928 $ (7,100)</t>
  </si>
  <si>
    <t>Summary of Estimated Amounts Amortized from Accumulated Other Comprehensive Income (Loss) Over Next Fiscal Year</t>
  </si>
  <si>
    <t>Estimated amounts that will be amortized from accumulated other
comprehensive income (loss) over the next fiscal year.
Total Pension Plans
Total Postretirement Plan
Prior service credit (cost) $
— $ 1,339
Net gain (loss) (50 ) (86 )
$ (50 ) $ 1,253</t>
  </si>
  <si>
    <t>Pension Plans [Member]</t>
  </si>
  <si>
    <t>Net Periodic Benefit Cost Components</t>
  </si>
  <si>
    <t>Net periodic pension cost includes the following components:
For the
Year For the
Year For the
Year
Interest cost on projected benefit obligation $ 6,719 $ 7,671 $ 7,405
Expected return on plan assets (9,756 ) (10,122 ) (10,124 )
Amortization of net (gain) loss 330
— 337
Net pension expense (2,707 ) (2,451 ) (2,382 )
Loss (gain) due to settlement
—
— 167
Net cost (gain) recognized for the period $ (2,707 ) $ (2,451 ) $ (2,215 )</t>
  </si>
  <si>
    <t>Significant Actuarial Assumptions used to Determine Net Periodic Pension Cost</t>
  </si>
  <si>
    <t xml:space="preserve">Significant actuarial assumptions used to determine net periodic
pension cost at December 31, 2015, 2014 and 2013 are:
2015 2014 2013
Discount rate 3.8 % 4.6 % 3.8 %
Increase in future compensation N/A N/A N/A
Expected long-term rate of return on assets 6.3 % 7.0 % 6.7 % </t>
  </si>
  <si>
    <t xml:space="preserve">The following benefit payments are expected to be paid.
Fiscal Year Ended Pension
2016 24,076
2017 17,900
2018 17,560
2019 17,980
2020 9,479
2021—2025 48,378 </t>
  </si>
  <si>
    <t>Other Post Retirement Plans [Member]</t>
  </si>
  <si>
    <t>Amounts for postretirement benefits accrued in the consolidated
balance sheets at December 31, 2015 and 2014 consist of:
2015 2014
Current liabilities $ (1,910 ) $ (2,037 )
Noncurrent liabilities (23,657 ) (26,500 )
Net amount recognized $ (25,567 ) $ (28,537 )</t>
  </si>
  <si>
    <t>Amounts not yet reflected in net periodic benefit cost and
recognized in accumulated other comprehensive income at
December 31, 2015 and 2014 consist of:
2015 2014
Net gain (loss) $ (3,777) $ (6,087)
Prior service cost 3,494 4,876
Accumulated other comprehensive income (loss) $ (283) $ (1,211)</t>
  </si>
  <si>
    <t xml:space="preserve">Weighted average actuarial assumptions used to determine APBO at
year-end December 31, 2015 and 2014 are:
2015 2014
Discount rate 4.4% 3.9%
Health care cost trend rate assumed for next year 6.9% 6.9%
Rate to which the cost trend rate is assumed to decline 4.5% 4.5%
Year that the rate reaches the ultimate trend rate 2038 2027 </t>
  </si>
  <si>
    <t>Net periodic postretirement benefit cost included the following
components:
2015 2014 2013
Service cost $ 205 $ 179 $ 222
Interest cost on APBO 1,081 1,183 1,095
Amortization of unrecognized prior service cost (1,381) (1,381) (1,381)
Amortization of net (gain) loss 220
— 309
Net periodic postretirement benefit expense $ 125 $ (19) $ 245</t>
  </si>
  <si>
    <t xml:space="preserve">Significant actuarial assumptions used to determine postretirement
benefit cost at December 31, 2015, 2014 and 2013 are:
2015 2014 2013
Discount rate 3.9% 4.7% 3.8%
Health care cost trend rate assumed for next year 6.9% 7.1% 7.4%
Rate to which the cost trend rate is assumed to decline 4.5% 4.5% 4.5%
Year that the rate reaches the ultimate trend rate 2027 2027 2027 </t>
  </si>
  <si>
    <t>Stock-Based Compensation (Tables)</t>
  </si>
  <si>
    <t>Summary of Option Activity</t>
  </si>
  <si>
    <t>The following table summarizes option activity for employees in our
stock options:
Number of Shares
Weighted Average Exercise Price
Balance at December 31, 2013 12,542,118 $ 12.74
Granted 943,600 19.86
Exercised (1,876,566 ) 12.65
Forfeited (641,000 ) 13.31
Balance at December 31, 2014 10,968,152 $ 13.33
Granted 275,000 21.55
Exercised (2,916,839 ) 12.67
Forfeited (548,500 ) 16.80
Balance at December 31, 2015 7,777,813 $ 13.62
Options Exercisable at December 31, 2015 4,496,637 $ 12.94</t>
  </si>
  <si>
    <t>Fair Value of Each Option Granted was Estimated on Grant Date using Black-Scholes Valuation Model</t>
  </si>
  <si>
    <t>The fair value of each option granted was estimated on the grant
date using the Black-Scholes valuation model with the following
assumptions:
For the Year Ended December 31, 2015
For the Year Ended December 31, 2014
For the Year Ended December 31, 2013
Expected term (years) (a) 4.75 4.75 4.75
Expected dividend yield 0.00 % 0.00 % 0.00 %
Expected volatility (b) 20.52%-23.50 % 20.40%-22.63 % 21.42%-24.55 %
Risk-free interest rate (c) 1.53%-1.72 % 1.49%-1.82 % 0.75%-1.71 %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b) We have estimated volatility for
options granted based on the historical volatility for a group of
companies (including our own) believed to be a representative peer
group, and were selected based on industry and market
capitalization.
(c) The risk-free interest rate is based
on the U.S. Treasury yield for a period commensurate with the
expected life of the option.</t>
  </si>
  <si>
    <t>Summary of Restricted Stock Activity for Grants to Certain Executive Employees and Independent Members of Board of Directors</t>
  </si>
  <si>
    <t>The following table summarizes restricted stock activity for grants
to certain employees and independent members of the board of
directors in our restricted stock and restricted stock units:
Restricted Stock Restricted Stock Units
Numbers of Units
Weighted Average Grant Date Fair Value
Numbers of Units
Weighted Average Grant Date Fair Value
Balance at December 31, 2013
— $
— 221,802 $ 14.11
Granted
—
— 86,239 18.82
Vested
—
— (135,136 ) 13.12
Forfeited
—
— (1,040 ) 19.24
Balance at December 31, 2014
—
— 171,865 17.22
Granted 542,882 20.10 208,730 21.02
Vested
—
— (94,453 ) 17.22
Forfeited (24,676 ) 20.10 (10,746 ) 21.66
Balance at December 31, 2015 518,206 $ 20.10 275,396 $ 19.93</t>
  </si>
  <si>
    <t>Schedule of Share Repurchase Activity</t>
  </si>
  <si>
    <t xml:space="preserve">The Company’s share repurchase activity was as follows:
Year Ended
Cost of repurchases $ 463,013
Shares repurchased 21,591,446
Average cost per share $ 21.44 </t>
  </si>
  <si>
    <t>Employees Stock Purchase Plan [Member]</t>
  </si>
  <si>
    <t xml:space="preserve">Information related to shares issued or to be issued in connection
with the ESPP based on employee contributions and the range of
purchase prices is as follows:
December 31,
Shares to be issued 59,714
Purchase price $ 18.51 </t>
  </si>
  <si>
    <t>Fair Value Measurements (Tables)</t>
  </si>
  <si>
    <t>Summary of Financial Assets and Liabilities Measured at Fair Value on Recurring Basis</t>
  </si>
  <si>
    <t>The following tables present our financial assets and liabilities
measured at fair value on a recurring basis at December 31,
2015 and 2014:
2015
Quoted Prices in Active Markets for Identical Assets (Level 1)
Significant Other Observable Inputs (Level 2)
Valuation Technique
Financial assets
Money market funds $ 175,465 $ 175,465 $
— (a)
U.S. treasury securities 8,994 8,994
— (a)
U.S. agency securities 189,152
— 189,152 (a)
$ 373,611 $ 184,459 $ 189,152
Financial liabilities
Foreign exchange derivatives $ 340 $
— $ 340 (a)
Interest rate derivatives 3,641
— 3,641 (a)
$ 3,981 $
— $ 3,981
2014
Quoted Prices in Active Markets for Identical Assets (Level 1)
Significant Other Observable Inputs (Level 2)
Valuation Technique
Financial assets
Money market funds $ 438,907 $ 438,907 $
— (a)
U.S. treasury securities 93,004 93,004
— (a)
U.S. agency securities 194,028
— 194,028 (a)
$ 725,939 $ 531,911 $ 194,028
Financial liabilities
Foreign exchange derivatives $ 1,370 $
— $ 1,370 (a)
$ 1,370 $
— $ 1,370</t>
  </si>
  <si>
    <t>Summary of Non-financial Assets and Liabilities Measured at Fair Value on Nonrecurring Basis</t>
  </si>
  <si>
    <t>The following table presents our nonfinancial assets and
liabilities measured at fair value on a nonrecurring basis
2014:
2014
Significant (Level 3) Total Valuation
Nonfinancial assets
Investment in preferred stock $
— $
— $ 1,279 (b)
Other intangible assets 3,800 3,800 400 (a)(c)
$ 3,800 $ 3,800 $ 1,679</t>
  </si>
  <si>
    <t>Summary of Changes in Fair Value of Level 3 Liabilities Measured on Recurring Basis</t>
  </si>
  <si>
    <t>The following table presents a summary of changes in fair value of
the Company’s Level 3 liabilities measured on a recurring
basis for 2014:
Level 3
Balance at December 31, 2013 $ 1,881
Change in fair value of contingent consideration liability,
included in selling and administrative expenses (2,000 )
Change in fair value of contingent consideration liability,
included in interest expense 119
Balance at December 31, 2014 $
—</t>
  </si>
  <si>
    <t>Summary of Carrying Amounts and Estimated Fair Market Values of Debt</t>
  </si>
  <si>
    <t xml:space="preserve">The following table presents the carrying amounts and estimated
fair market values of our debt at December 31, 2015 and
December 31, 2014. The fair value of debt is deemed to be the
amount at which the instrument could be exchanged in an orderly
transaction between market participants at the measurement
date.
December 31, 2015 December 31, 2014
Carrying Estimated Carrying Estimated
Debt
Term Loan $ 792,389 $ 770,130 $ 243,125 $ 242,517 </t>
  </si>
  <si>
    <t>Commitments and Contingencies (Tables)</t>
  </si>
  <si>
    <t>Future Minimum Rental Commitments under Noncancelable Leases</t>
  </si>
  <si>
    <t>The future minimum rental commitments under all noncancelable
leases (with initial or remaining lease terms in excess of one
year) for real estate and equipment are payable as follows:
Operating
2016 $ 43,516
2017 36,364
2018 33,753
2019 30,929
2020 19,442
Thereafter 211,842
Total minimum lease payments $ 375,846
Total future minimal rentals under subleases $ 15,362</t>
  </si>
  <si>
    <t>Stockholders' Equity (Tables)</t>
  </si>
  <si>
    <t>Accumulated Other Comprehensive Loss</t>
  </si>
  <si>
    <t>Accumulated other comprehensive loss consisted of the following at
December 31, 2015, 2014 and 2013:
2015 2014 2013
Net change in pension and benefit plan liability $ (31,298 ) $ (24,198 ) $ (10,818 )
Foreign currency translation adjustments (4,642 ) (2,502 ) (2,473 )
Unrealized gain on short-term investments (147 ) (89 )
—
Net change in unrealized loss on derivative instruments (3,641 )
—
—
$ (39,728 ) $ (26,789 ) $ (13,291 )</t>
  </si>
  <si>
    <t>Net Loss Per Share (Tables)</t>
  </si>
  <si>
    <t>Computation of Basic and Diluted Earnings per Share</t>
  </si>
  <si>
    <t xml:space="preserve">The following table sets forth the computation of basic and diluted
earnings per share (“EPS”):
For the Year For the Year For the Year
Numerator
Net loss attributable to common stockholders $ (133,869 ) $ (111,491 ) $ (111,186 )
Denominator
Weighted average shares outstanding
Basic 136,760,107 140,594,689 139,928,650
Diluted 136,760,107 140,594,689 139,928,650
Net loss per share attributable to common stockholders
Basic $ (0.98 ) $ (0.79 ) $ (0.79 )
Diluted $ (0.98 ) $ (0.79 ) $ (0.79 )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For the Year For the Year For the Year
Stock options 7,637,005 10,341,948 10,921,049
Restricted stock and restricted stock units 537,266 153,314 166,928
Warrants 7,326,884
—
— </t>
  </si>
  <si>
    <t>Segment Reporting (Tables)</t>
  </si>
  <si>
    <t>Consolidated Operating Income (Loss)</t>
  </si>
  <si>
    <t xml:space="preserve">Although we exclude these amounts from segment Adjusted EBITDA,
they are included in reported consolidated operating income (loss)
and are included in the reconciliation below.
(in thousands) Year Ended
December 31,
Education Trade Corporate/ Total
2015
Net sales $ 1,251,122 $ 164,937 $
— $ 1,416,059
Segment adjusted EBITDA 269,386 7,703 (42,110 ) 234,979
2014
Net sales $ 1,209,142 $ 163,174 $
— $ 1,372,316
Segment adjusted EBITDA 298,483 12,675 (45,775 ) 265,383
2013
Net sales $ 1,207,908 $ 170,704 $
— $ 1,378,612
Segment adjusted EBITDA 343,183 24,448 (42,613 ) 325,018 </t>
  </si>
  <si>
    <t>Consolidated Statements of Operations</t>
  </si>
  <si>
    <t>Reconciliation of Adjusted EBITDA to the consolidated statements of
operations is as follows:
(in thousands) Years Ended
December 31,
2015 2014 2013
Total Segment Adjusted EBITDA $ 234,979 $ 265,383 $ 325,018
Interest expense (32,045 ) (18,245 ) (21,344 )
Depreciation expense (72,639 ) (72,290 ) (61,705 )
Amortization expense (223,551 ) (247,487 ) (280,271 )
Non-cash charges—stock-based compensation expense (12,452 ) (11,376 ) (9,524 )
Non-cash charges—loss on derivative instruments (2,362 ) (1,593 ) (252 )
Asset impairment charges
— (1,679 ) (9,000 )
Purchase accounting adjustments (7,487 ) (3,661 ) (11,460 )
Fees, expenses or charges for equity offerings, debt or
acquisitions (25,562 ) (4,424 ) (23,540 )
Debt extinguishment loss (3,051 )
— (598 )
Restructuring (4,572 ) (2,577 ) (3,123 )
Severance, separation costs and facility closures (4,767 ) (7,300 ) (13,040 )
Loss from continuing operations before taxes (153,509 ) (105,249 ) (108,839 )
Provision (benefit) for income taxes (19,640 ) 6,242 2,347
Net loss $ (133,869 ) $ (111,491 ) $ (111,186 )</t>
  </si>
  <si>
    <t>Segment Information</t>
  </si>
  <si>
    <t>Segment information as of December 31, 2015 and 2014 is as
follows:
(in thousands)
2015 2014
Total assets—Education segment $ 2,447,042 $ 2,003,683
Total assets—Trade Publishing segment 202,411 218,530
Total assets—Corporate and Other 487,603 768,435
$ 3,137,056 $ 2,990,648</t>
  </si>
  <si>
    <t>Schedule of Long-Lived Assets</t>
  </si>
  <si>
    <t>The following represents long-lived assets outside of the United
States, which are substantially in Ireland. All other long-lived
assets are located in the United States.
(in thousands) 2015 2014
Long-lived assets - International $ 1,643 $ 4,239</t>
  </si>
  <si>
    <t>Schedule of Net Sales by Geographic Region</t>
  </si>
  <si>
    <t>The following is a schedule of net sales by geographic region:
(in thousands)
Year Ended December 31, 2015
Net sales—U.S. $ 1,337,897
Net sales—International 78,162
Total net sales $ 1,416,059
Year Ended December 31, 2014
Net sales—U.S. $ 1,291,199
Net sales—International 81,117
Total net sales $ 1,372,316
Year Ended December 31, 2013
Net sales—U.S. $ 1,296,563
Net sales—International 82,049
Total net sales $ 1,378,612</t>
  </si>
  <si>
    <t>Valuation and Qualifying Accounts (Tables)</t>
  </si>
  <si>
    <t xml:space="preserve">Balance at Net Charges Utilization of Balance at
2015
Allowance for doubtful accounts $ 5,625 $ 4,109 $ (1,275 ) $ 8,459
Reserve for returns 22,159 67,764 (65,636 ) 24,288
Reserve for royalty advances 55,000 15,240 (226 ) 70,014
Deferred tax valuation allowance 550,660 121,059 (2,865 ) 668,854
2014
Allowance for doubtful accounts $ 5,084 $ 3,274 $ (2,733 ) $ 5,625
Reserve for returns 35,548 53,877 (67,266 ) 22,159
Reserve for royalty advances 41,248 13,829 (77 ) 55,000
Deferred tax valuation allowance 527,960 25,947 (3,247 ) 550,660
2013
Allowance for doubtful accounts $ 10,543 $ 2,261 $ (7,720 ) $ 5,084
Reserve for returns 25,784 58,290 (48,526 ) 35,548
Reserve for royalty advances 26,194 16,949 (1,895 ) 41,248
Deferred tax valuation allowance 512,234 15,726
— 527,960 </t>
  </si>
  <si>
    <t>Quarterly Results of Operations (Unaudited) (Tables)</t>
  </si>
  <si>
    <t>Quarterly Results of Operations</t>
  </si>
  <si>
    <t xml:space="preserve">Three Months Ended
March 31, June 30, September 30, December 31,
2015:
Net sales $ 162,669 $ 379,883 $ 575,507 $ 298,000
Gross profit 16,494 164,750 303,220 107,414
Operating income (loss) (130,790 ) (11,183 ) 102,559 (76,637 )
Net income (loss) (159,940 ) (7,743 ) 131,081 (97,267 )
2014:
Net sales $ 153,933 $ 401,890 $ 551,008 $ 265,485
Gross profit 1,560 178,255 287,102 81,356
Operating income (loss) (140,152 ) 18,324 116,151 (79,734 )
Net income (loss) (146,335 ) 11,548 107,030 (83,734 ) </t>
  </si>
  <si>
    <t>Basis of Presentation - Additional Information (Detail) Student in Millions</t>
  </si>
  <si>
    <t>3 Months Ended</t>
  </si>
  <si>
    <t>Sep. 30, 2015</t>
  </si>
  <si>
    <t>Sep. 30, 2014</t>
  </si>
  <si>
    <t>Jun. 30, 2014</t>
  </si>
  <si>
    <t>Sep. 30, 2013</t>
  </si>
  <si>
    <t>Jun. 30, 2013</t>
  </si>
  <si>
    <t>Dec. 31, 2015StudentCountry</t>
  </si>
  <si>
    <t>Collaborative Arrangements and Non-collaborative Arrangement Transactions [Line Items]</t>
  </si>
  <si>
    <t>Services provided, number of students | Student</t>
  </si>
  <si>
    <t>Services provided, number of countries | Country</t>
  </si>
  <si>
    <t>Seasonal Concentration Risk [Member] | Consolidated Net Sales [Member]</t>
  </si>
  <si>
    <t>Consolidated net sales, realized percentage</t>
  </si>
  <si>
    <t>68.00%</t>
  </si>
  <si>
    <t>Seasonal Concentration Risk [Member] | Consolidated Net Sales [Member] | Education [Member]</t>
  </si>
  <si>
    <t>88.00%</t>
  </si>
  <si>
    <t>Significant Accounting Policies - Additional Information (Detail) - USD ($)</t>
  </si>
  <si>
    <t>Significant Accounting Policies [Line Items]</t>
  </si>
  <si>
    <t>Advertising costs</t>
  </si>
  <si>
    <t>Cash and cash equivalents, maturity period</t>
  </si>
  <si>
    <t>Three months or less</t>
  </si>
  <si>
    <t>Short-term investments, maturity period</t>
  </si>
  <si>
    <t>Between three and twelve months</t>
  </si>
  <si>
    <t>Impaired amount of software development costs</t>
  </si>
  <si>
    <t>Impairment charges</t>
  </si>
  <si>
    <t>Impairment of goodwill and indefinite-lived intangible assets</t>
  </si>
  <si>
    <t>Amount reclassified as long term</t>
  </si>
  <si>
    <t>Net change in unrealized gain (loss) on derivative financial instruments</t>
  </si>
  <si>
    <t>Derivative instruments qualified for hedge accounting</t>
  </si>
  <si>
    <t>Noncurrent deferred tax liability</t>
  </si>
  <si>
    <t>New Accounting Pronouncement, Early Adoption, Effect [Member]</t>
  </si>
  <si>
    <t>Decrease in noncurrent deferred tax liability</t>
  </si>
  <si>
    <t>Interest Rate Hedging [Member]</t>
  </si>
  <si>
    <t>Minimum [Member]</t>
  </si>
  <si>
    <t>Acquired publication rights and customer-related intangibles, amortization period</t>
  </si>
  <si>
    <t>3 years</t>
  </si>
  <si>
    <t>Percentage Of Tax Benefits Recognized Upon Settlement</t>
  </si>
  <si>
    <t>50.00%</t>
  </si>
  <si>
    <t>Maximum [Member]</t>
  </si>
  <si>
    <t>20 years</t>
  </si>
  <si>
    <t>Goodwill And Other Assets [Member]</t>
  </si>
  <si>
    <t>Amortization expense for pre-publication cost, year 1</t>
  </si>
  <si>
    <t>33.00%</t>
  </si>
  <si>
    <t>Amortization expense for pre-publication cost, year 2</t>
  </si>
  <si>
    <t>27.00%</t>
  </si>
  <si>
    <t>Amortization expense for pre-publication cost, year 3</t>
  </si>
  <si>
    <t>20.00%</t>
  </si>
  <si>
    <t>Amortization expense for pre-publication cost, year 4</t>
  </si>
  <si>
    <t>13.00%</t>
  </si>
  <si>
    <t>Amortization expense for pre-publication cost, year 5</t>
  </si>
  <si>
    <t>7.00%</t>
  </si>
  <si>
    <t>Amortization period of acquisition costs</t>
  </si>
  <si>
    <t>7 years</t>
  </si>
  <si>
    <t>Amortization of intangible assets, cost of sales</t>
  </si>
  <si>
    <t>Significant Accounting Policies - Summary of Estimated Useful Lives of Property, Plant and Equipment (Detail)</t>
  </si>
  <si>
    <t>Building and Building Equipment [Member] | Minimum [Member]</t>
  </si>
  <si>
    <t>Property, Plant and Equipment [Line Items]</t>
  </si>
  <si>
    <t>Property plant and equipment, estimated useful life</t>
  </si>
  <si>
    <t>10 years</t>
  </si>
  <si>
    <t>Building and Building Equipment [Member] | Maximum [Member]</t>
  </si>
  <si>
    <t>35 years</t>
  </si>
  <si>
    <t>Machinery and Equipment [Member] | Minimum [Member]</t>
  </si>
  <si>
    <t>2 years</t>
  </si>
  <si>
    <t>Machinery and Equipment [Member] | Maximum [Member]</t>
  </si>
  <si>
    <t>15 years</t>
  </si>
  <si>
    <t>Capitalized Software [Member] | Minimum [Member]</t>
  </si>
  <si>
    <t>Capitalized Software [Member] | Maximum [Member]</t>
  </si>
  <si>
    <t>5 years</t>
  </si>
  <si>
    <t>Leasehold Improvements [Member]</t>
  </si>
  <si>
    <t>Lesser of useful life or lease term</t>
  </si>
  <si>
    <t>Acquisitions - Additional Information (Detail)</t>
  </si>
  <si>
    <t>May. 29, 2015USD ($)</t>
  </si>
  <si>
    <t>Apr. 23, 2015Subsidiaries</t>
  </si>
  <si>
    <t>Jul. 31, 2015USD ($)</t>
  </si>
  <si>
    <t>Sep. 30, 2015USD ($)</t>
  </si>
  <si>
    <t>Jun. 30, 2015USD ($)</t>
  </si>
  <si>
    <t>Mar. 31, 2015USD ($)</t>
  </si>
  <si>
    <t>Dec. 31, 2014USD ($)</t>
  </si>
  <si>
    <t>Sep. 30, 2014USD ($)</t>
  </si>
  <si>
    <t>Jun. 30, 2014USD ($)</t>
  </si>
  <si>
    <t>Mar. 31, 2014USD ($)</t>
  </si>
  <si>
    <t>May. 19, 2014</t>
  </si>
  <si>
    <t>Business Acquisition [Line Items]</t>
  </si>
  <si>
    <t>Business acquisition future cash payment</t>
  </si>
  <si>
    <t>Reduction in purchase price</t>
  </si>
  <si>
    <t>Business acquisitions, other intangible assets</t>
  </si>
  <si>
    <t>Weighted average cost of capital percentage</t>
  </si>
  <si>
    <t>9.60%</t>
  </si>
  <si>
    <t>Transaction cost related to acquisition</t>
  </si>
  <si>
    <t>Business Acquisition, goodwill</t>
  </si>
  <si>
    <t>Total aggregate purchase price of acquisitions</t>
  </si>
  <si>
    <t>Business acquisitions, cash at closing</t>
  </si>
  <si>
    <t>Business acquisitions, accrued liabilities</t>
  </si>
  <si>
    <t>Business acquisitions, goodwill</t>
  </si>
  <si>
    <t>Business acquisitions, accounts receivable</t>
  </si>
  <si>
    <t>Business acquisitions, property, plant, and equipment</t>
  </si>
  <si>
    <t>Business acquisitions, other assets</t>
  </si>
  <si>
    <t>Business acquisitions, other liabilities</t>
  </si>
  <si>
    <t>Impairment of investments</t>
  </si>
  <si>
    <t>Remeasurement [Member]</t>
  </si>
  <si>
    <t>Trade Names [Member]</t>
  </si>
  <si>
    <t>Other intangible assets, amortization period</t>
  </si>
  <si>
    <t>Customer Relationships [Member]</t>
  </si>
  <si>
    <t>25 years</t>
  </si>
  <si>
    <t>EdTech [Member]</t>
  </si>
  <si>
    <t>Business acquisition, purchase price</t>
  </si>
  <si>
    <t>Business acquisition, cash deposited in escrow account</t>
  </si>
  <si>
    <t>18 months</t>
  </si>
  <si>
    <t>Business acquisition, date of acquisition agreement</t>
  </si>
  <si>
    <t>Apr. 23,
		2015</t>
  </si>
  <si>
    <t>Operating income attributable</t>
  </si>
  <si>
    <t>Scholastic Corporation [Member]</t>
  </si>
  <si>
    <t>Number of subsidiaries assets including stock acquired | Subsidiaries</t>
  </si>
  <si>
    <t>MeeGenius [Member]</t>
  </si>
  <si>
    <t>Channel One News [Member]</t>
  </si>
  <si>
    <t>Acquisition date</t>
  </si>
  <si>
    <t>May 12,
		2014</t>
  </si>
  <si>
    <t>Curiosity Ville [Member]</t>
  </si>
  <si>
    <t>May 19,
		2014</t>
  </si>
  <si>
    <t>Business acquisition, percentage of ownership</t>
  </si>
  <si>
    <t>100.00%</t>
  </si>
  <si>
    <t>School Chapters [Member]</t>
  </si>
  <si>
    <t>Jun. 30,
		2014</t>
  </si>
  <si>
    <t>Acquisitions - Summary of Preliminary Valuation of Assets and Liabilities and Purchase Price Allocation (Detail) - USD ($) $ in Thousands</t>
  </si>
  <si>
    <t>Business Combination, Recognized Identifiable Assets Acquired and Liabilities Assumed, Assets [Abstract]</t>
  </si>
  <si>
    <t>Accounts receivable, net of allowance for bad debts and book returns of $2.2 million</t>
  </si>
  <si>
    <t>Property, plant, and equipment</t>
  </si>
  <si>
    <t>Pre-publication costs</t>
  </si>
  <si>
    <t>Royalty advances to authors</t>
  </si>
  <si>
    <t>Other intangible assets</t>
  </si>
  <si>
    <t>Other accruals</t>
  </si>
  <si>
    <t>Total purchase price</t>
  </si>
  <si>
    <t>Acquisitions - Summary of Preliminary Valuation of Assets and Liabilities and Purchase Price Allocation (Parenthetical) (Detail) $ in Millions</t>
  </si>
  <si>
    <t>Allowance for bad debts and book returns</t>
  </si>
  <si>
    <t>Acquisitions - Summary of Consolidated Results of Operations (Detail) - EdTech [Member] - USD ($) $ in Thousands</t>
  </si>
  <si>
    <t>Condensed Income Statements, Captions [Line Items]</t>
  </si>
  <si>
    <t>Balance Sheet Information - Estimated Fair Value of Short-Term Investments (Detail) - Short-term Investments [Member] - U.S. Government and Agency Securities [Member] - USD ($) $ in Thousands</t>
  </si>
  <si>
    <t>Schedule of Available-for-sale Securities [Line Items]</t>
  </si>
  <si>
    <t>Amortized cost</t>
  </si>
  <si>
    <t>Unrealized gains</t>
  </si>
  <si>
    <t>Unrealized losses</t>
  </si>
  <si>
    <t>Estimated fair value</t>
  </si>
  <si>
    <t>Balance Sheet Information - Accounts Receivable (Detail) - USD ($) $ in Thousands</t>
  </si>
  <si>
    <t>Accounts Receivable [Line Items]</t>
  </si>
  <si>
    <t>Accounts Receivable, Net, Total</t>
  </si>
  <si>
    <t>Allowance for Bad Debt [Member]</t>
  </si>
  <si>
    <t>Allowance for bad debt</t>
  </si>
  <si>
    <t>Reserve for Book Returns [Member]</t>
  </si>
  <si>
    <t>Balance Sheet Information - Additional Information (Detail)</t>
  </si>
  <si>
    <t>Dec. 31, 2015USD ($)Customer</t>
  </si>
  <si>
    <t>Dec. 31, 2014USD ($)Customer</t>
  </si>
  <si>
    <t>Balance Sheet Details [Line Items]</t>
  </si>
  <si>
    <t>Concentration risk, number of major customers | Customer</t>
  </si>
  <si>
    <t>Depreciation</t>
  </si>
  <si>
    <t>Property, plant, and equipment acquired under capital lease agreements</t>
  </si>
  <si>
    <t>Future minimum lease payment due under non-cancelable capital lease in 2016</t>
  </si>
  <si>
    <t>Future minimum lease payment due under non-cancelable capital lease in 2017</t>
  </si>
  <si>
    <t>Balance Sheet Information - Schedule of Inventories (Detail) - USD ($) $ in Thousands</t>
  </si>
  <si>
    <t>Offsetting [Abstract]</t>
  </si>
  <si>
    <t>Finished goods</t>
  </si>
  <si>
    <t>Raw materials</t>
  </si>
  <si>
    <t>Inventory</t>
  </si>
  <si>
    <t>Balance Sheet Information - Balances of Major Classes of Assets and Accumulated Depreciation and Amortization (Detail) - USD ($) $ in Thousands</t>
  </si>
  <si>
    <t>Land and land improvements</t>
  </si>
  <si>
    <t>Building and building equipment</t>
  </si>
  <si>
    <t>Machinery and equipment</t>
  </si>
  <si>
    <t>Capitalized software</t>
  </si>
  <si>
    <t>Leasehold improvements</t>
  </si>
  <si>
    <t>Property, Plant and Equipment, Gross, Total</t>
  </si>
  <si>
    <t>Less: Accumulated depreciation and amortization</t>
  </si>
  <si>
    <t>Goodwill and Other Intangible Assets - Schedule of Goodwill and Other Intangible Assets (Detail) - USD ($) $ in Thousands</t>
  </si>
  <si>
    <t>Finite-Lived Intangible Assets [Line Items]</t>
  </si>
  <si>
    <t>Cost</t>
  </si>
  <si>
    <t>Accumulated Amortization</t>
  </si>
  <si>
    <t>Trademarks and Trade Names [Member]</t>
  </si>
  <si>
    <t>Trademarks and tradenames indefinite-lived</t>
  </si>
  <si>
    <t>Publishing Rights [Member]</t>
  </si>
  <si>
    <t>Customer Related and Other [Member]</t>
  </si>
  <si>
    <t>Goodwill and Other Intangible Assets - Changes in the Carrying Amount of Goodwill (Detail) $ in Thousands</t>
  </si>
  <si>
    <t>Goodwill, Impaired, Accumulated Impairment Loss [Abstract]</t>
  </si>
  <si>
    <t>Balance at beginning of period</t>
  </si>
  <si>
    <t>Balance at end of period</t>
  </si>
  <si>
    <t>Goodwill and Other Intangible Assets - Additional Information (Detail) - USD ($) $ in Thousands</t>
  </si>
  <si>
    <t>Amortization expense</t>
  </si>
  <si>
    <t>Other Intangible Assets [Member]</t>
  </si>
  <si>
    <t>Goodwill and Other Intangible Assets - Estimated Aggregate Amortization Expense (Detail) $ in Thousands</t>
  </si>
  <si>
    <t>Thereafter</t>
  </si>
  <si>
    <t>Debt - Long-Term Debt (Detail) - USD ($) $ in Thousands</t>
  </si>
  <si>
    <t>Debt Instrument [Line Items]</t>
  </si>
  <si>
    <t>Long term debt</t>
  </si>
  <si>
    <t>Less: Current portion of long-term debt</t>
  </si>
  <si>
    <t>Total long-term debt, net of discount</t>
  </si>
  <si>
    <t>Term Loan Due May 29, 2021 [Member] | Term Loan [Member]</t>
  </si>
  <si>
    <t>Term Loan Due May 21, 2018 [Member] | Term Loan [Member]</t>
  </si>
  <si>
    <t>Debt - Long-Term Debt (Parenthetical) (Detail) - Term Loan [Member] - USD ($) $ in Thousands</t>
  </si>
  <si>
    <t>May. 29, 2015</t>
  </si>
  <si>
    <t>May. 28, 2015</t>
  </si>
  <si>
    <t>Term Loan Due May 29, 2021 [Member]</t>
  </si>
  <si>
    <t>Term loan, face amount</t>
  </si>
  <si>
    <t>Term loan, due date</t>
  </si>
  <si>
    <t>May 29,
		2021</t>
  </si>
  <si>
    <t>Term Loan Due May 21, 2018 [Member]</t>
  </si>
  <si>
    <t>May 21,
		2018</t>
  </si>
  <si>
    <t>Debt - Long - Term Debt Repayments Due (Detail) - USD ($) $ in Thousands</t>
  </si>
  <si>
    <t>Equity Method Investments And Cost Method Investments [Abstract]</t>
  </si>
  <si>
    <t>Debt - Additional Information (Detail)</t>
  </si>
  <si>
    <t>Jul. 22, 2015USD ($)</t>
  </si>
  <si>
    <t>Mar. 05, 2015USD ($)</t>
  </si>
  <si>
    <t>Jan. 15, 2014</t>
  </si>
  <si>
    <t>Aug. 17, 2015USD ($)</t>
  </si>
  <si>
    <t>May. 28, 2015USD ($)</t>
  </si>
  <si>
    <t>May. 19, 2015USD ($)</t>
  </si>
  <si>
    <t>Apr. 23, 2015USD ($)</t>
  </si>
  <si>
    <t>Expense relating to third party transaction fees</t>
  </si>
  <si>
    <t>Principal Payment, amount</t>
  </si>
  <si>
    <t>Principal payment date</t>
  </si>
  <si>
    <t>Mar. 5,
		2015</t>
  </si>
  <si>
    <t>Amount reclassified from current portion of long-term debt to long-term debt</t>
  </si>
  <si>
    <t>Reduction in interest rate</t>
  </si>
  <si>
    <t>(1.00%)</t>
  </si>
  <si>
    <t>Financial covenants, description</t>
  </si>
  <si>
    <t>As of December 31, 2015, the minimum fixed charge coverage ratio covenant under  our New Revolving Credit Facility was not applicable, due to our level of  borrowing availability. The minimum fixed charge coverage ratio, which is only  tested in limited situations, is 1.0 to 1.0 through the end of the facility.</t>
  </si>
  <si>
    <t>New Revolving Credit Facility [Member]</t>
  </si>
  <si>
    <t>Third party fee</t>
  </si>
  <si>
    <t>Revolving Credit Facility</t>
  </si>
  <si>
    <t>New Revolving Credit Facility [Member] | Subfacility [Member]</t>
  </si>
  <si>
    <t>New Revolving Credit Facility [Member] | Subfacility [Member] | Letter of Credit [Member]</t>
  </si>
  <si>
    <t>Revolving Credit Facility, current capacity</t>
  </si>
  <si>
    <t>New Revolving Credit Facility [Member] | Subfacility [Member] | Swingline [Member]</t>
  </si>
  <si>
    <t>Fixed charge coverage ratio</t>
  </si>
  <si>
    <t>Minimum [Member] | New Revolving Credit Facility [Member]</t>
  </si>
  <si>
    <t>Aggregate notional amount of derivative instruments</t>
  </si>
  <si>
    <t>Aggregate notional amount outstanding interest rate</t>
  </si>
  <si>
    <t>Derivative contracts maturity date</t>
  </si>
  <si>
    <t>Jul. 22,
		2020</t>
  </si>
  <si>
    <t>Term Loan [Member]</t>
  </si>
  <si>
    <t>Deferred financing costs</t>
  </si>
  <si>
    <t>Term loan, outstanding amount</t>
  </si>
  <si>
    <t>Re-pricing period</t>
  </si>
  <si>
    <t>6 months</t>
  </si>
  <si>
    <t>Premium on re-pricing</t>
  </si>
  <si>
    <t>1.00%</t>
  </si>
  <si>
    <t>Percentage of principal amount to be repaid quarterly</t>
  </si>
  <si>
    <t>0.25%</t>
  </si>
  <si>
    <t>Amount to be repaid quarterly</t>
  </si>
  <si>
    <t>Repayment frequency</t>
  </si>
  <si>
    <t>Quarterly</t>
  </si>
  <si>
    <t>Repayment terms</t>
  </si>
  <si>
    <t>The New Term Loan Facility may be prepaid, in whole or in part, at any time,  without premium, except in the case of a re-pricing event within the first 6  months of the New Term Loan Facility, in which case, a 1.00% premium shall be  paid. The New Term Loan Facility is required to be repaid in quarterly  installments equal to 0.25%, or $2.0 million, of the aggregate principal amount  outstanding under the New Term Loan Facility immediately prior to the first  quarterly payment date.</t>
  </si>
  <si>
    <t>Percentage of outstanding borrowing commitment issued as discount</t>
  </si>
  <si>
    <t>0.50%</t>
  </si>
  <si>
    <t>Debt instrument effective rate</t>
  </si>
  <si>
    <t>4.00%</t>
  </si>
  <si>
    <t>Term Loan Due May 29, 2021 [Member] | Term Loan [Member] | London Interbank Offered Rate (LIBOR) [Member]</t>
  </si>
  <si>
    <t>Debt instrument basis spread</t>
  </si>
  <si>
    <t>3.00%</t>
  </si>
  <si>
    <t>Term Loan Due May 29, 2021 [Member] | Term Loan [Member] | London Interbank Offered Rate (LIBOR) [Member] | Minimum [Member]</t>
  </si>
  <si>
    <t>Repayment of term loan</t>
  </si>
  <si>
    <t>Severance and Other Charges - Additional Information (Detail) - USD ($) $ in Thousands</t>
  </si>
  <si>
    <t>Restructuring Cost and Reserve [Line Items]</t>
  </si>
  <si>
    <t>Payments for severance cost and office space no longer utilized</t>
  </si>
  <si>
    <t>Severance/restructuring expense</t>
  </si>
  <si>
    <t>Severance Costs [Member]</t>
  </si>
  <si>
    <t>Other Accruals [Member]</t>
  </si>
  <si>
    <t>Severance and Other Charges - Components of Severance/Restructuring and Other Charges (Detail) - USD ($) $ in Thousands</t>
  </si>
  <si>
    <t>Severance/restructuring accrual, Beginning balance</t>
  </si>
  <si>
    <t>Cash payments</t>
  </si>
  <si>
    <t>Severance/restructuring accrual, Ending balance</t>
  </si>
  <si>
    <t>Income Taxes - Components of Loss Before Taxes by Jurisdiction (Detail) - USD ($) $ in Thousands</t>
  </si>
  <si>
    <t>Schedule Of Components Of Income Loss Before Income Taxes [Line Items]</t>
  </si>
  <si>
    <t>Loss before taxes</t>
  </si>
  <si>
    <t>U.S [Member]</t>
  </si>
  <si>
    <t>Foreign [Member]</t>
  </si>
  <si>
    <t>Income Taxes - Total Income Tax by Jurisdiction (Detail) - USD ($) $ in Thousands</t>
  </si>
  <si>
    <t>Income Taxes - Components of Expense (Benefit) for Income Taxes Attributable to Loss from Continuing Operations (Detail) - USD ($) $ in Thousands</t>
  </si>
  <si>
    <t>Current</t>
  </si>
  <si>
    <t>Foreign</t>
  </si>
  <si>
    <t>U.S.-Federal</t>
  </si>
  <si>
    <t>U.S.-State and other</t>
  </si>
  <si>
    <t>Total current</t>
  </si>
  <si>
    <t>Deferred</t>
  </si>
  <si>
    <t>Total deferred</t>
  </si>
  <si>
    <t>Income Taxes - Reconciliation of Income Tax Rate Computed at Statutory Tax Rate (Detail)</t>
  </si>
  <si>
    <t>Statutory rate</t>
  </si>
  <si>
    <t>(35.00%)</t>
  </si>
  <si>
    <t>Permanent items</t>
  </si>
  <si>
    <t>(0.60%)</t>
  </si>
  <si>
    <t>2.50%</t>
  </si>
  <si>
    <t>Release of uncertain tax positions</t>
  </si>
  <si>
    <t>(33.60%)</t>
  </si>
  <si>
    <t>Accrual of uncertain tax positions</t>
  </si>
  <si>
    <t>18.00%</t>
  </si>
  <si>
    <t>Foreign rate differential</t>
  </si>
  <si>
    <t>(0.20%)</t>
  </si>
  <si>
    <t>0.10%</t>
  </si>
  <si>
    <t>6.00%</t>
  </si>
  <si>
    <t>State and local taxes</t>
  </si>
  <si>
    <t>(11.20%)</t>
  </si>
  <si>
    <t>1.20%</t>
  </si>
  <si>
    <t>0.30%</t>
  </si>
  <si>
    <t>Increase in valuation allowance</t>
  </si>
  <si>
    <t>74.30%</t>
  </si>
  <si>
    <t>20.60%</t>
  </si>
  <si>
    <t>28.40%</t>
  </si>
  <si>
    <t>Tax credits</t>
  </si>
  <si>
    <t>(6.50%)</t>
  </si>
  <si>
    <t>Effective tax rate</t>
  </si>
  <si>
    <t>(12.80%)</t>
  </si>
  <si>
    <t>5.90%</t>
  </si>
  <si>
    <t>2.20%</t>
  </si>
  <si>
    <t>Income Taxes - Components of Net Deferred Tax Assets and Liabilities (Detail) - USD ($) $ in Thousands</t>
  </si>
  <si>
    <t>Tax asset related to</t>
  </si>
  <si>
    <t>Net operating loss and other carryforwards</t>
  </si>
  <si>
    <t>Returns reserve/inventory expense</t>
  </si>
  <si>
    <t>Pension and postretirement benefits</t>
  </si>
  <si>
    <t>Deferred interest</t>
  </si>
  <si>
    <t>Deferred compensation</t>
  </si>
  <si>
    <t>Other, net</t>
  </si>
  <si>
    <t>Valuation allowance</t>
  </si>
  <si>
    <t>Deferred assets</t>
  </si>
  <si>
    <t>Tax liability related to</t>
  </si>
  <si>
    <t>Indefinite-lived intangible assets</t>
  </si>
  <si>
    <t>Definite-lived intangible assets</t>
  </si>
  <si>
    <t>Deferred liabilities</t>
  </si>
  <si>
    <t>Net deferred tax liabilities</t>
  </si>
  <si>
    <t>Income Taxes - Components of Net Deferred Tax Assets and Liabilities (Parenthetical) (Detail) - USD ($) $ in Millions</t>
  </si>
  <si>
    <t>Gross deferred interest deductions</t>
  </si>
  <si>
    <t>Foreign deferred tax assets</t>
  </si>
  <si>
    <t>Income Taxes - Additional Information (Detail) - USD ($) $ in Thousands</t>
  </si>
  <si>
    <t>Jan. 01, 2013</t>
  </si>
  <si>
    <t>Income Taxes [Line Items]</t>
  </si>
  <si>
    <t>Decrease in operating loss and other carryforwards</t>
  </si>
  <si>
    <t>Increase in deferred interest</t>
  </si>
  <si>
    <t>Unrecognized tax benefit disclosed to be reduced over the next twelve months</t>
  </si>
  <si>
    <t>Unrecognized tax benefits (excluding interest and penalties)</t>
  </si>
  <si>
    <t>Accrued interest and penalties</t>
  </si>
  <si>
    <t>Interest and penalties included in provision for income taxes</t>
  </si>
  <si>
    <t>Cancellation of debt income</t>
  </si>
  <si>
    <t>Unrecorded additional paid in capital net operating losses</t>
  </si>
  <si>
    <t>Income Tax Benefit Expense [Member]</t>
  </si>
  <si>
    <t>Deferred Tax Assets [Member]</t>
  </si>
  <si>
    <t>Federal Tax [Member]</t>
  </si>
  <si>
    <t>Loss carryforwards</t>
  </si>
  <si>
    <t>Loss carryforwards, description</t>
  </si>
  <si>
    <t>Expire between 2034 and 2035</t>
  </si>
  <si>
    <t>State and Local Jurisdiction [Member]</t>
  </si>
  <si>
    <t>Expire between 2020 and 2035</t>
  </si>
  <si>
    <t>Expire through 2025</t>
  </si>
  <si>
    <t>Ireland [Member] | Foreign [Member]</t>
  </si>
  <si>
    <t>Operating loss Carry forwards</t>
  </si>
  <si>
    <t>Canada [Member] | State and Local Jurisdiction [Member]</t>
  </si>
  <si>
    <t>Canada [Member] | Foreign [Member]</t>
  </si>
  <si>
    <t>Employee Stock Option [Member]</t>
  </si>
  <si>
    <t>Reduction in deferred tax assets</t>
  </si>
  <si>
    <t>Operating Loss Carryforwards, Expiration Dates</t>
  </si>
  <si>
    <t>Dec. 31,
		2029</t>
  </si>
  <si>
    <t>Dec. 31,
		2033</t>
  </si>
  <si>
    <t>Income Taxes - Deferred Tax Assets and Liabilities Reflected on Consolidated Balance Sheet (Detail) - USD ($) $ in Thousands</t>
  </si>
  <si>
    <t>Non-current deferred tax assets</t>
  </si>
  <si>
    <t>Income Taxes - Reconciliation of Gross Amount of Unrecognized Tax Benefits (Detail) - USD ($) $ in Thousands</t>
  </si>
  <si>
    <t>Reconciliation of Unrecognized Tax Benefits, Excluding Amounts Pertaining to Examined Tax Returns [Roll Forward]</t>
  </si>
  <si>
    <t>Beginning balance</t>
  </si>
  <si>
    <t>Reductions based on tax positions related to the prior year</t>
  </si>
  <si>
    <t>Additions based on tax positions related to the current year</t>
  </si>
  <si>
    <t>Ending balance</t>
  </si>
  <si>
    <t>Retirement and Postretirement Benefit Plans - Additional Information (Detail) - USD ($)</t>
  </si>
  <si>
    <t>May. 28, 2014</t>
  </si>
  <si>
    <t>Compensation And Retirement Disclosure [Line Items]</t>
  </si>
  <si>
    <t>Defined benefit plan qualifying age</t>
  </si>
  <si>
    <t>55 years</t>
  </si>
  <si>
    <t>Defined benefit plan service period</t>
  </si>
  <si>
    <t>Defined benefit plan contributions by plan participants, percentage</t>
  </si>
  <si>
    <t>Contribution expense</t>
  </si>
  <si>
    <t>Discretionary contributions</t>
  </si>
  <si>
    <t>Defined benefit plan contributions by employer, percentage</t>
  </si>
  <si>
    <t>Long-term rate of return</t>
  </si>
  <si>
    <t>6.30%</t>
  </si>
  <si>
    <t>6.70%</t>
  </si>
  <si>
    <t>Defined benefit plan expected contributions</t>
  </si>
  <si>
    <t>Pension Plans [Member] | Equity Securities [Member]</t>
  </si>
  <si>
    <t>Current targeted asset allocation</t>
  </si>
  <si>
    <t>30.00%</t>
  </si>
  <si>
    <t>Pension Plans [Member] | Fixed Income Securities [Member]</t>
  </si>
  <si>
    <t>55.00%</t>
  </si>
  <si>
    <t>Pension Plans [Member] | Real-estate Investments Trust Managers [Member]</t>
  </si>
  <si>
    <t>5.00%</t>
  </si>
  <si>
    <t>Pension Plans [Member] | Hedge Fund [Member]</t>
  </si>
  <si>
    <t>10.00%</t>
  </si>
  <si>
    <t>Selling, General and Administrative Expenses [Member]</t>
  </si>
  <si>
    <t>Settlement charge</t>
  </si>
  <si>
    <t>Retirement and Postretirement Benefit Plans - Summary of Accumulated Benefit Obligations ("ABO"), Change in Projected Benefit Obligation ("PBO"), and Funded Status of our Plans (Detail) - USD ($) $ in Thousands</t>
  </si>
  <si>
    <t>Change in PBO</t>
  </si>
  <si>
    <t>APBO at beginning of period</t>
  </si>
  <si>
    <t>Interest cost on PBO</t>
  </si>
  <si>
    <t>Actuarial (gain) loss</t>
  </si>
  <si>
    <t>Benefits paid</t>
  </si>
  <si>
    <t>APBO at end of period</t>
  </si>
  <si>
    <t>Change in plan assets</t>
  </si>
  <si>
    <t>Fair market value at beginning of period</t>
  </si>
  <si>
    <t>Company contribution</t>
  </si>
  <si>
    <t>Fair market value at end of period</t>
  </si>
  <si>
    <t>Unfunded status</t>
  </si>
  <si>
    <t>Defined Benefit Plans and Other Postretirement Benefit Plans Table Text Block [Line Items]</t>
  </si>
  <si>
    <t>ABO at end of period</t>
  </si>
  <si>
    <t>Foreign defined benefit plan termination</t>
  </si>
  <si>
    <t>Actual return</t>
  </si>
  <si>
    <t>Retirement and Postretirement Benefit Plans - Amounts Recognized in Consolidated Balance Sheets (Detail) - USD ($) $ in Thousands</t>
  </si>
  <si>
    <t>Noncurrent liabilities</t>
  </si>
  <si>
    <t>Retirement and Postretirement Benefit Plans - Additional Year-End Information for Pension Plans with ABO in Excess of Plan Assets (Detail) - USD ($) $ in Thousands</t>
  </si>
  <si>
    <t>Fair value of plan assets</t>
  </si>
  <si>
    <t>Projected Benefit Obligation [Member]</t>
  </si>
  <si>
    <t>PBO</t>
  </si>
  <si>
    <t>Accumulated Benefit Obligation [Member]</t>
  </si>
  <si>
    <t>ABO</t>
  </si>
  <si>
    <t>Retirement and Postretirement Benefit Plans - Amounts Not Yet Reflected in Net Periodic Benefit Cost and Recognized in Accumulated Other Comprehensive Income (Detail) - USD ($) $ in Thousands</t>
  </si>
  <si>
    <t>Accumulated other comprehensive income (loss)</t>
  </si>
  <si>
    <t>Postretirement Benefit Costs [Member]</t>
  </si>
  <si>
    <t>Net gain (loss)</t>
  </si>
  <si>
    <t>Prior service cost</t>
  </si>
  <si>
    <t>Retirement and Postretirement Benefit Plans - Weighted Average Assumptions used to Determine Benefit Obligations (Detail) - Pension Plans [Member]</t>
  </si>
  <si>
    <t>Defined Benefit Plan Disclosure [Line Items]</t>
  </si>
  <si>
    <t>Discount rate</t>
  </si>
  <si>
    <t>4.30%</t>
  </si>
  <si>
    <t>3.80%</t>
  </si>
  <si>
    <t>Increase in future compensation</t>
  </si>
  <si>
    <t>0.00%</t>
  </si>
  <si>
    <t>Retirement and Postretirement Benefit Plans - Net Periodic Benefit Cost Components (Detail) - USD ($) $ in Thousands</t>
  </si>
  <si>
    <t>Service cost</t>
  </si>
  <si>
    <t>Interest cost on APBO</t>
  </si>
  <si>
    <t>Amortization of net (gain) loss</t>
  </si>
  <si>
    <t>Expected return on plan assets</t>
  </si>
  <si>
    <t>Net pension expense</t>
  </si>
  <si>
    <t>Loss (gain) due to settlement</t>
  </si>
  <si>
    <t>Net cost (gain) recognized for the period</t>
  </si>
  <si>
    <t>Amortization of unrecognized prior service cost</t>
  </si>
  <si>
    <t>Retirement and Postretirement Benefit Plans - Significant Actuarial Assumptions used to Determine Net Periodic Pension Cost (Detail) - Pension Plans [Member]</t>
  </si>
  <si>
    <t>4.60%</t>
  </si>
  <si>
    <t>Expected long-term rate of return on assets</t>
  </si>
  <si>
    <t>Retirement and Postretirement Benefit Plans - Summary of Assets Percentage Invested by Class (Detail)</t>
  </si>
  <si>
    <t>Percentage of assets invested in each asset class</t>
  </si>
  <si>
    <t>Equity Securities [Member]</t>
  </si>
  <si>
    <t>29.40%</t>
  </si>
  <si>
    <t>29.70%</t>
  </si>
  <si>
    <t>Fixed Income Securities [Member]</t>
  </si>
  <si>
    <t>54.80%</t>
  </si>
  <si>
    <t>55.10%</t>
  </si>
  <si>
    <t>Real Estate [Member]</t>
  </si>
  <si>
    <t>5.10%</t>
  </si>
  <si>
    <t>Other [Member]</t>
  </si>
  <si>
    <t>9.80%</t>
  </si>
  <si>
    <t>10.10%</t>
  </si>
  <si>
    <t>Retirement and Postretirement Benefit Plans - Summary of Fair Value of Pension Plan Assets by Asset Category (Detail) - USD ($) $ in Thousands</t>
  </si>
  <si>
    <t>Defined benefit plan asset</t>
  </si>
  <si>
    <t>Cash and Cash Equivalents [Member]</t>
  </si>
  <si>
    <t>U.S. Equity [Member]</t>
  </si>
  <si>
    <t>Non U.S. Equity [Member]</t>
  </si>
  <si>
    <t>Emerging Markets Equity [Member]</t>
  </si>
  <si>
    <t>Government Bonds [Member]</t>
  </si>
  <si>
    <t>Corporate Bonds [Member]</t>
  </si>
  <si>
    <t>Mortgage Backed Securities [Member]</t>
  </si>
  <si>
    <t>Asset-backed Securities [Member]</t>
  </si>
  <si>
    <t>Commercial Mortgage-Backed Securities [Member]</t>
  </si>
  <si>
    <t>International Fixed Income [Member]</t>
  </si>
  <si>
    <t>Hedge Fund [Member]</t>
  </si>
  <si>
    <t>Quoted Prices in Active Markets for Identical Assets (Level 1) [Member]</t>
  </si>
  <si>
    <t>Quoted Prices in Active Markets for Identical Assets (Level 1) [Member] | Cash and Cash Equivalents [Member]</t>
  </si>
  <si>
    <t>Significant Other Observable Inputs (Level 2) [Member]</t>
  </si>
  <si>
    <t>Significant Other Observable Inputs (Level 2) [Member] | U.S. Equity [Member]</t>
  </si>
  <si>
    <t>Significant Other Observable Inputs (Level 2) [Member] | Non U.S. Equity [Member]</t>
  </si>
  <si>
    <t>Significant Other Observable Inputs (Level 2) [Member] | Emerging Markets Equity [Member]</t>
  </si>
  <si>
    <t>Significant Other Observable Inputs (Level 2) [Member] | Government Bonds [Member]</t>
  </si>
  <si>
    <t>Significant Other Observable Inputs (Level 2) [Member] | Corporate Bonds [Member]</t>
  </si>
  <si>
    <t>Significant Other Observable Inputs (Level 2) [Member] | Mortgage Backed Securities [Member]</t>
  </si>
  <si>
    <t>Significant Other Observable Inputs (Level 2) [Member] | Asset-backed Securities [Member]</t>
  </si>
  <si>
    <t>Significant Other Observable Inputs (Level 2) [Member] | Commercial Mortgage-Backed Securities [Member]</t>
  </si>
  <si>
    <t>Significant Other Observable Inputs (Level 2) [Member] | International Fixed Income [Member]</t>
  </si>
  <si>
    <t>Significant Other Observable Inputs (Level 2) [Member] | Real Estate [Member]</t>
  </si>
  <si>
    <t>Significant Other Observable Inputs (Level 2) [Member] | Hedge Fund [Member]</t>
  </si>
  <si>
    <t>Significant Other Observable Inputs (Level 2) [Member] | Other [Member]</t>
  </si>
  <si>
    <t>Retirement and Postretirement Benefit Plans - Estimated Future Benefit Payments (Detail) - Pension Plans [Member] $ in Thousands</t>
  </si>
  <si>
    <t>2021-2025</t>
  </si>
  <si>
    <t>Retirement and Postretirement Benefit Plans - Summary of Accumulated Postretirement Benefit Obligation Changes in Plan Assets and Funded Status of Plan (Detail) - USD ($) $ in Thousands</t>
  </si>
  <si>
    <t>Defined Benefit Plans and Other Postretirement Benefit Plans Disclosures [Abstract]</t>
  </si>
  <si>
    <t>Service cost (benefits earned during the period)</t>
  </si>
  <si>
    <t>Employee contributions</t>
  </si>
  <si>
    <t>Company contributions</t>
  </si>
  <si>
    <t>Retirement and Postretirement Benefit Plans - Summary of Accrued Postretirement Benefits (Detail) - USD ($) $ in Thousands</t>
  </si>
  <si>
    <t>Net amount recognized</t>
  </si>
  <si>
    <t>Retirement and Postretirement Benefit Plans - Weighted Average Actuarial Assumptions Used to Determine APBO (Detail) - Accumulated Postretirement Benefit Obligation [Member]</t>
  </si>
  <si>
    <t>Schedule Of Defined Benefit Plans Actuarial Assumptions Used In Calculating Net Benefit Obligations [Line Items]</t>
  </si>
  <si>
    <t>4.40%</t>
  </si>
  <si>
    <t>3.90%</t>
  </si>
  <si>
    <t>Health care cost trend rate assumed for next year</t>
  </si>
  <si>
    <t>6.90%</t>
  </si>
  <si>
    <t>Rate to which the cost trend rate is assumed to decline (ultimate trend rate)</t>
  </si>
  <si>
    <t>4.50%</t>
  </si>
  <si>
    <t>Year that the rate reaches the ultimate trend rate</t>
  </si>
  <si>
    <t>Retirement and Postretirement Benefit Plans - Significant Actuarial Assumptions Used to Determine Postretirement Benefit Cost (Detail) - Other Post Retirement Plans [Member]</t>
  </si>
  <si>
    <t>4.70%</t>
  </si>
  <si>
    <t>7.10%</t>
  </si>
  <si>
    <t>7.40%</t>
  </si>
  <si>
    <t>Retirement and Postretirement Benefit Plans - One Percentage Point Changes in Assumed Health Care Cost (Detail) - USD ($) $ in Thousands</t>
  </si>
  <si>
    <t>Effect on total of service and interest cost components</t>
  </si>
  <si>
    <t>Effect on postretirement benefit obligation</t>
  </si>
  <si>
    <t>Retirement and Postretirement Benefit Plans - Summary of Change in Other Comprehensive Income (Detail) - USD ($) $ in Thousands</t>
  </si>
  <si>
    <t>Net loss arising during the period</t>
  </si>
  <si>
    <t>Amortization of prior service credit</t>
  </si>
  <si>
    <t>Total accumulated other comprehensive loss recognized during the period</t>
  </si>
  <si>
    <t>Retirement and Postretirement Benefit Plans - Summary of Estimated Amounts Amortized from Accumulated Other Comprehensive Income (Loss) Over Next Fiscal Year (Detail) $ in Thousands</t>
  </si>
  <si>
    <t>Defined benefit plan, amount to be amortized from accumulated other comprehensive income (loss) next fiscal year, total</t>
  </si>
  <si>
    <t>Prior service credit (cost)</t>
  </si>
  <si>
    <t>Retirement and Postretirement Benefit Plans - Expected Future Benefit Payments (Detail) - Other Post Retirement Plans [Member] $ in Thousands</t>
  </si>
  <si>
    <t>Stock-Based Compensation - Additional Information (Detail) $ / shares in Units, $ in Thousands</t>
  </si>
  <si>
    <t>Dec. 31, 2015USD ($)$ / sharesshares</t>
  </si>
  <si>
    <t>Dec. 31, 2014USD ($)$ / shares</t>
  </si>
  <si>
    <t>Dec. 31, 2013USD ($)$ / shares</t>
  </si>
  <si>
    <t>May. 19, 2015shares</t>
  </si>
  <si>
    <t>Share-based Compensation Arrangement by Share-based Payment Award [Line Items]</t>
  </si>
  <si>
    <t>Share based compensation, expire period</t>
  </si>
  <si>
    <t>Share-based compensation expense</t>
  </si>
  <si>
    <t>Intrinsic value of options outstanding</t>
  </si>
  <si>
    <t>Intrinsic value of options exercisable</t>
  </si>
  <si>
    <t>Minimum price of options | $ / shares</t>
  </si>
  <si>
    <t>Maximum price of options | $ / shares</t>
  </si>
  <si>
    <t>Weighted average remaining contractual life</t>
  </si>
  <si>
    <t>4 years</t>
  </si>
  <si>
    <t>Unrecognized compensation expense</t>
  </si>
  <si>
    <t>Unrecognized compensation expense, recognition period</t>
  </si>
  <si>
    <t>1 year 4 months 24 days</t>
  </si>
  <si>
    <t>Weighted average grant date fair value, options granted | $ / shares</t>
  </si>
  <si>
    <t>Expense associated with ESPP</t>
  </si>
  <si>
    <t>Restricted Stock [Member]</t>
  </si>
  <si>
    <t>2 years 2 months 12 days</t>
  </si>
  <si>
    <t>Restricted Stock Units [Member]</t>
  </si>
  <si>
    <t>1 year 8 months 12 days</t>
  </si>
  <si>
    <t>Share based compensation, vesting terms</t>
  </si>
  <si>
    <t>1 year</t>
  </si>
  <si>
    <t>2015 Omnibus Incentive Plan [Member]</t>
  </si>
  <si>
    <t>Common stock available for future issuance | shares</t>
  </si>
  <si>
    <t>Number of shares authorized for issuance | shares</t>
  </si>
  <si>
    <t>2012 Management Incentive Plan [Member]</t>
  </si>
  <si>
    <t>Common stock additional capital shares reserved for future issuance | shares</t>
  </si>
  <si>
    <t>2012 Management Incentive Plan [Member] | Common Stock Warrants [Member]</t>
  </si>
  <si>
    <t>Stock split ratio</t>
  </si>
  <si>
    <t>Percentage of warrant to purchase common stock prior to bankruptcy</t>
  </si>
  <si>
    <t>Term of warrant</t>
  </si>
  <si>
    <t>Common stock equivalents of warrants outstanding | shares</t>
  </si>
  <si>
    <t>Strike price of common stock | $ / shares</t>
  </si>
  <si>
    <t>Number of shares available for grant | shares</t>
  </si>
  <si>
    <t>Employee stock purchase plan,description</t>
  </si>
  <si>
    <t>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percent of the fair market value of our common stock at the beginning or end of each offering period, whichever is less.</t>
  </si>
  <si>
    <t>Stock-Based Compensation - Summary of Option Activity (Detail) - $ / shares</t>
  </si>
  <si>
    <t>Options Exercisable at end of year</t>
  </si>
  <si>
    <t>Number of Shares</t>
  </si>
  <si>
    <t>Outstanding at beginning of period</t>
  </si>
  <si>
    <t>Granted</t>
  </si>
  <si>
    <t>Exercised</t>
  </si>
  <si>
    <t>Forfeited</t>
  </si>
  <si>
    <t>Outstanding at end of period</t>
  </si>
  <si>
    <t>Weighted Average Exercise Price</t>
  </si>
  <si>
    <t>Stock-Based Compensation - Fair Value of Each Option Granted was Estimated on Grant Date using Black-Scholes Valuation Model (Detail)</t>
  </si>
  <si>
    <t>Expected term (years)</t>
  </si>
  <si>
    <t>4 years 9 months</t>
  </si>
  <si>
    <t>Expected dividend yield</t>
  </si>
  <si>
    <t>Expected volatility, minimum</t>
  </si>
  <si>
    <t>20.52%</t>
  </si>
  <si>
    <t>20.40%</t>
  </si>
  <si>
    <t>21.42%</t>
  </si>
  <si>
    <t>Expected volatility, maximum</t>
  </si>
  <si>
    <t>23.50%</t>
  </si>
  <si>
    <t>22.63%</t>
  </si>
  <si>
    <t>24.55%</t>
  </si>
  <si>
    <t>Risk-free interest rate, minimum</t>
  </si>
  <si>
    <t>1.53%</t>
  </si>
  <si>
    <t>1.49%</t>
  </si>
  <si>
    <t>0.75%</t>
  </si>
  <si>
    <t>Risk-free interest rate, maximum</t>
  </si>
  <si>
    <t>1.72%</t>
  </si>
  <si>
    <t>1.82%</t>
  </si>
  <si>
    <t>1.71%</t>
  </si>
  <si>
    <t>Stock-Based Compensation - Summary of Restricted Stock Activity for Grants to Certain Executive Employees and Independent Members of Board of Directors (Detail) - $ / shares</t>
  </si>
  <si>
    <t>Number of Units</t>
  </si>
  <si>
    <t>Weighted-Average Grant Date Fair Value per Share</t>
  </si>
  <si>
    <t>Outstanding at beginning of the year</t>
  </si>
  <si>
    <t>Vested</t>
  </si>
  <si>
    <t>Stock-Based Compensation - Summary of Shares Issued or to be Issued in Connection with the ESPP (Detail) - Employees Stock Purchase Plan [Member]</t>
  </si>
  <si>
    <t>Dec. 31, 2015$ / sharesshares</t>
  </si>
  <si>
    <t>Shares to be issued | shares</t>
  </si>
  <si>
    <t>Purchase price | $ / shares</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 | Money Market Funds [Member]</t>
  </si>
  <si>
    <t>Quoted Prices in Active Markets for Identical Assets (Level 1) [Member] | U.S. Treasury Securities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t>
  </si>
  <si>
    <t>Fair Value, Assets and Liabilities Measured on Recurring and Nonrecurring Basis [Line Items]</t>
  </si>
  <si>
    <t>Nonfinancial assets fair value</t>
  </si>
  <si>
    <t>Goodwill impairment</t>
  </si>
  <si>
    <t>Foreign Exchange Forward and Option Contracts [Member]</t>
  </si>
  <si>
    <t>Fair value of counterparty default exposure</t>
  </si>
  <si>
    <t>Impairment of intangible assets</t>
  </si>
  <si>
    <t>Software Development Costs [Member]</t>
  </si>
  <si>
    <t>Significant Other Observable Inputs (Level 2) [Member] | Bank Time Deposits [Member]</t>
  </si>
  <si>
    <t>Fair Value Measurements - Summary of Non-financial Assets and Liabilities Measured at Fair Value on Nonrecurring Basis (Detail) - USD ($)</t>
  </si>
  <si>
    <t>Nonfinancial assets</t>
  </si>
  <si>
    <t>Nonfinancial assets, Total</t>
  </si>
  <si>
    <t>Total Impairment</t>
  </si>
  <si>
    <t>Investment in Preferred Stock [Member]</t>
  </si>
  <si>
    <t>Significant Unobservable Inputs (Level 3) [Member]</t>
  </si>
  <si>
    <t>Other Intangible Assets [Member] | Significant Unobservable Inputs (Level 3) [Member]</t>
  </si>
  <si>
    <t>Fair Value Measurements - Summary of Changes in Fair Value of Level 3 Liabilities Measured on Recurring Basis (Detail) $ in Thousands</t>
  </si>
  <si>
    <t>Fair Value, Liabilities Measured on Recurring Basis, Unobservable Input Reconciliation [Line Items]</t>
  </si>
  <si>
    <t>Beginning Balance</t>
  </si>
  <si>
    <t>Change in fair value of contingent consideration liability</t>
  </si>
  <si>
    <t>Interest Expense [Member]</t>
  </si>
  <si>
    <t>Fair Value Measurements - Summary of Carrying Amounts and Estimated Fair Market Values of Debt (Detail) - USD ($) $ in Thousands</t>
  </si>
  <si>
    <t>Schedule Of Carrying Values And Estimated Fair Values Of Debt Instruments [Line Items]</t>
  </si>
  <si>
    <t>Debt, carrying value</t>
  </si>
  <si>
    <t>Debt, estimated fair value</t>
  </si>
  <si>
    <t>Commitments and Contingencies - Future Minimum Rental Commitments Under Noncancelable Leases (Detail) $ in Thousands</t>
  </si>
  <si>
    <t>Total minimum lease payments</t>
  </si>
  <si>
    <t>Total future minimal rentals under subleases</t>
  </si>
  <si>
    <t>Commitments and Contingencies - Additional Information (Detail) - USD ($)</t>
  </si>
  <si>
    <t>Rent expense, net of sublease income</t>
  </si>
  <si>
    <t>Rent expense, additional charges</t>
  </si>
  <si>
    <t>Performance related surety bonds for which the Company is contingently liable</t>
  </si>
  <si>
    <t>Aggregate letter of credit</t>
  </si>
  <si>
    <t>Letter of credit backed by performance related surety bonds</t>
  </si>
  <si>
    <t>Indemnification liabilities</t>
  </si>
  <si>
    <t>Stockholders' Equity - Accumulated Other Comprehensive Loss (Detail) - USD ($) $ in Thousands</t>
  </si>
  <si>
    <t>Net change in pension and benefit plan liability</t>
  </si>
  <si>
    <t>Foreign currency translation adjustments</t>
  </si>
  <si>
    <t>Unrealized gain on short-term investments</t>
  </si>
  <si>
    <t>Net change in unrealized loss on derivative instruments</t>
  </si>
  <si>
    <t>Stockholders' Equity - Additional Information (Detail) - USD ($)</t>
  </si>
  <si>
    <t>May. 06, 2015</t>
  </si>
  <si>
    <t>Apr. 23, 2015</t>
  </si>
  <si>
    <t>Nov. 03, 2015</t>
  </si>
  <si>
    <t>Sep. 11, 2015</t>
  </si>
  <si>
    <t>May. 20, 2015</t>
  </si>
  <si>
    <t>Nov. 03, 2014</t>
  </si>
  <si>
    <t>Amortization of defined benefit pension and postretirement benefit plans</t>
  </si>
  <si>
    <t>Stock repurchase program authorized additional amount</t>
  </si>
  <si>
    <t>Stock repurchase Common Stock value, authorized</t>
  </si>
  <si>
    <t>Number of shares repurchased</t>
  </si>
  <si>
    <t>Aggregate value of shares repurchased</t>
  </si>
  <si>
    <t>Paulson &amp; Co. Inc [Member]</t>
  </si>
  <si>
    <t>Stock Repurchase Program [Member]</t>
  </si>
  <si>
    <t>Minority percentage in company's common stock</t>
  </si>
  <si>
    <t>Stock Repurchase Program [Member] | Paulson &amp; Co. Inc [Member]</t>
  </si>
  <si>
    <t>Stock Repurchase Program [Member] | Anchorage Capital Group, L.L.C [Member]</t>
  </si>
  <si>
    <t>Stockholders' Equity - Schedule of Share Repurchase Activity (Detail) $ / shares in Units, $ in Thousands</t>
  </si>
  <si>
    <t>Cost of repurchases | $</t>
  </si>
  <si>
    <t>Shares repurchased | shares</t>
  </si>
  <si>
    <t>Average cost per share | $ / shares</t>
  </si>
  <si>
    <t>Related Party Transactions - Additional Information (Detail) - USD ($)</t>
  </si>
  <si>
    <t>Related Party Transaction [Line Items]</t>
  </si>
  <si>
    <t>Web-design services expenses</t>
  </si>
  <si>
    <t>Underwriting fees and commissions and other offering expenses</t>
  </si>
  <si>
    <t>Related Parties [Member] | Paulson &amp; Co. Inc [Member]</t>
  </si>
  <si>
    <t>Number of shares offered in secondary public offering by affiliates of Paulson</t>
  </si>
  <si>
    <t>15.00%</t>
  </si>
  <si>
    <t>Net Loss Per Share - Computation of Basic and Diluted Earnings per Share (Detail) - USD ($) $ / shares in Units, $ in Thousands</t>
  </si>
  <si>
    <t>Mar. 31, 2015</t>
  </si>
  <si>
    <t>Mar. 31, 2014</t>
  </si>
  <si>
    <t>Numerator</t>
  </si>
  <si>
    <t>Net loss attributable to common stockholders</t>
  </si>
  <si>
    <t>Denominator</t>
  </si>
  <si>
    <t>Net Loss Per Share - Summary of Anti-Dilutive Securities Excluded from Computation of Diluted EPS (Detail) - shares</t>
  </si>
  <si>
    <t>Antidilutive Securities Excluded from Computation of Earnings Per Share [Line Items]</t>
  </si>
  <si>
    <t>Anti-dilutive securities excluded from computation of diluted EPS</t>
  </si>
  <si>
    <t>Warrants [Member]</t>
  </si>
  <si>
    <t>Segment Reporting - Additional Information (Detail)</t>
  </si>
  <si>
    <t>Dec. 31, 2015Segment</t>
  </si>
  <si>
    <t>Reportable segments</t>
  </si>
  <si>
    <t>Segment Reporting - Consolidated Operating Income (Loss) (Detail) - USD ($) $ in Thousands</t>
  </si>
  <si>
    <t>Segment Reporting Information [Line Items]</t>
  </si>
  <si>
    <t>Segment adjusted EBITDA</t>
  </si>
  <si>
    <t>Operating Segments [Member] | Education [Member]</t>
  </si>
  <si>
    <t>Operating Segments [Member] | Trade Publishing [Member]</t>
  </si>
  <si>
    <t>Corporate/Other [Member]</t>
  </si>
  <si>
    <t>Segment Reporting - Consolidated Statements of Operations (Detail) - USD ($) $ in Thousands</t>
  </si>
  <si>
    <t>Total Segment Adjusted EBITDA</t>
  </si>
  <si>
    <t>Interest expense</t>
  </si>
  <si>
    <t>Depreciation expense</t>
  </si>
  <si>
    <t>Non-cash charges-stock-based compensation expense</t>
  </si>
  <si>
    <t>Non-cash charges-loss on derivative instruments</t>
  </si>
  <si>
    <t>Asset impairment charges</t>
  </si>
  <si>
    <t>Purchase accounting adjustments</t>
  </si>
  <si>
    <t>Fees, expenses or charges for equity offerings, debt or acquisitions</t>
  </si>
  <si>
    <t>Debt extinguishment loss</t>
  </si>
  <si>
    <t>Restructuring</t>
  </si>
  <si>
    <t>Severance, separation costs and facility closures</t>
  </si>
  <si>
    <t>Provision (benefit) for income taxes</t>
  </si>
  <si>
    <t>Segment Reporting - Segment Information (Detail) - USD ($) $ in Thousands</t>
  </si>
  <si>
    <t>Total Assets</t>
  </si>
  <si>
    <t>Education [Member]</t>
  </si>
  <si>
    <t>Trade Publishing [Member]</t>
  </si>
  <si>
    <t>Corporate/other [Member]</t>
  </si>
  <si>
    <t>Segment Reporting - Schedule of Long-Lived Assets (Detail) - USD ($) $ in Thousands</t>
  </si>
  <si>
    <t>Long-lived assets - International</t>
  </si>
  <si>
    <t>Segment Reporting - Schedule of Net Sales by Geographic Region (Detail) - USD ($) $ in Thousands</t>
  </si>
  <si>
    <t>International [Member]</t>
  </si>
  <si>
    <t>Valuation and Qualifying Accounts - Valuation and Qualifying Accounts (Detail) - USD ($) $ in Thousands</t>
  </si>
  <si>
    <t>Valuation and Qualifying Accounts Disclosure [Line Items]</t>
  </si>
  <si>
    <t>Balance at Beginning of Year</t>
  </si>
  <si>
    <t>Net Charges to Revenues or Expenses and Additions</t>
  </si>
  <si>
    <t>Utilization of Allowances</t>
  </si>
  <si>
    <t>Balance at End of Year</t>
  </si>
  <si>
    <t>Reserve for Royalty Advances [Member]</t>
  </si>
  <si>
    <t>Deferred Tax Valuation Allowance [Member]</t>
  </si>
  <si>
    <t>Quarterly Results of Operations (Unaudited) - Quarterly Results of Operations (Detail) - USD ($) $ in Thousands</t>
  </si>
  <si>
    <t>Gross profit</t>
  </si>
  <si>
    <t>Operating income (loss)</t>
  </si>
  <si>
    <t>Net income (loss)</t>
  </si>
  <si>
    <t>Quarterly Results of Operations (Unaudited) - Additional Information (Detail) - USD ($) $ in Millions</t>
  </si>
  <si>
    <t>9 Months Ended</t>
  </si>
  <si>
    <t>Dec. 31, 2012</t>
  </si>
  <si>
    <t>Dec. 31, 2011</t>
  </si>
  <si>
    <t>Quarterly Results Of Operations [Line Items]</t>
  </si>
  <si>
    <t>Prior period correction amounts</t>
  </si>
  <si>
    <t>Additional Net Sales [Member]</t>
  </si>
  <si>
    <t>Incremental Expense [Member]</t>
  </si>
  <si>
    <t>Severance and Other Charges [Member]</t>
  </si>
  <si>
    <t>First Quarter, 2014 [Member]</t>
  </si>
  <si>
    <t>Prior period adjustment description</t>
  </si>
  <si>
    <t>During the first quarter of 2014, we recorded an out-of-period correction of approximately $1.1 million reducing net sales and increasing deferred revenue that should have been deferred previously. In addition, during the first quarter of 2014, we recorded approximately $3.5 million of incremental expense, primarily commissions, related to the prior year. These out-of-period corrections had no impact on our debt covenant compliance. Management believes these out-of-period corrections are not material to the current period financial statements or any previously issued financial statements. Additionally, we revised previously reported balance sheet amounts to severance and other charges of $7.3 million, which has been reclassified as long-term, and to current deferred revenue of $5.2 million, which has also been reclassified as long-term. The revision was not material to the reported consolidated balance sheet for any previously filed periods.</t>
  </si>
  <si>
    <t>Fourth Quarter, 2013 [Member]</t>
  </si>
  <si>
    <t>During the fourth quarter of 2013, we recorded an out-of-period correction of approximately $5.7 million of additional net sales that was deferred and should have been recognized previously in 2011 ($4.5 million), 2012 ($0.9 million), and the first nine months of 2013 ($0.3 million). In addition, during 2013, we recorded approximately $2.6 million of incremental expense related to prior years. These out-of-period corrections had no impact on cash or debt covenants compliance. Management believes these out-of-period corrections are not material to the 2013 financial statements or any previously issued financial statemen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80156</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123521151</v>
      </c>
    </row>
    <row r="18" spans="1:4">
      <c t="s" r="A18" s="4">
        <v>30</v>
      </c>
      <c t="n" r="D18" s="7">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40"/>
    <col customWidth="1" max="6" min="6" width="29"/>
    <col customWidth="1" max="7" min="7" width="46"/>
  </cols>
  <sheetData>
    <row r="1" spans="1:7">
      <c t="s" r="A1" s="1">
        <v>170</v>
      </c>
      <c t="s" r="B1" s="2">
        <v>171</v>
      </c>
      <c t="s" r="C1" s="2">
        <v>172</v>
      </c>
      <c t="s" r="D1" s="2">
        <v>173</v>
      </c>
      <c t="s" r="E1" s="2">
        <v>174</v>
      </c>
      <c t="s" r="F1" s="2">
        <v>175</v>
      </c>
      <c t="s" r="G1" s="2">
        <v>176</v>
      </c>
    </row>
    <row r="2" spans="1:7">
      <c t="s" r="A2" s="4">
        <v>177</v>
      </c>
      <c t="n" r="B2" s="8">
        <v>1943701</v>
      </c>
      <c t="n" r="C2" s="8">
        <v>1400</v>
      </c>
      <c t="n" r="E2" s="8">
        <v>4741065</v>
      </c>
      <c t="n" r="F2" s="8">
        <v>-2777236</v>
      </c>
      <c t="n" r="G2" s="8">
        <v>-21528</v>
      </c>
    </row>
    <row r="3" spans="1:7">
      <c t="s" r="A3" s="4">
        <v>178</v>
      </c>
      <c t="n" r="C3" s="6">
        <v>140000000</v>
      </c>
    </row>
    <row r="4" spans="1:7">
      <c t="s" r="A4" s="4">
        <v>106</v>
      </c>
      <c t="n" r="B4" s="6">
        <v>-111186</v>
      </c>
      <c t="n" r="F4" s="6">
        <v>-111186</v>
      </c>
    </row>
    <row r="5" spans="1:7">
      <c t="s" r="A5" s="4">
        <v>179</v>
      </c>
      <c t="n" r="B5" s="6">
        <v>8237</v>
      </c>
      <c t="n" r="G5" s="6">
        <v>8237</v>
      </c>
    </row>
    <row r="6" spans="1:7">
      <c t="s" r="A6" s="4">
        <v>180</v>
      </c>
      <c t="n" r="C6" s="6">
        <v>44400</v>
      </c>
    </row>
    <row r="7" spans="1:7">
      <c t="s" r="A7" s="4">
        <v>131</v>
      </c>
      <c t="n" r="B7" s="6">
        <v>9524</v>
      </c>
      <c t="n" r="E7" s="6">
        <v>9524</v>
      </c>
    </row>
    <row r="8" spans="1:7">
      <c t="s" r="A8" s="4">
        <v>181</v>
      </c>
      <c t="n" r="B8" s="6">
        <v>1850276</v>
      </c>
      <c t="n" r="C8" s="8">
        <v>1400</v>
      </c>
      <c t="n" r="E8" s="6">
        <v>4750589</v>
      </c>
      <c t="n" r="F8" s="6">
        <v>-2888422</v>
      </c>
      <c t="n" r="G8" s="6">
        <v>-13291</v>
      </c>
    </row>
    <row r="9" spans="1:7">
      <c t="s" r="A9" s="4">
        <v>182</v>
      </c>
      <c t="n" r="C9" s="6">
        <v>140044400</v>
      </c>
    </row>
    <row r="10" spans="1:7">
      <c t="s" r="A10" s="4">
        <v>106</v>
      </c>
      <c t="n" r="B10" s="6">
        <v>-111491</v>
      </c>
      <c t="n" r="F10" s="8">
        <v>-111491</v>
      </c>
    </row>
    <row r="11" spans="1:7">
      <c t="s" r="A11" s="4">
        <v>179</v>
      </c>
      <c t="n" r="B11" s="6">
        <v>-13498</v>
      </c>
      <c t="n" r="G11" s="8">
        <v>-13498</v>
      </c>
    </row>
    <row r="12" spans="1:7">
      <c t="s" r="A12" s="4">
        <v>183</v>
      </c>
      <c t="n" r="C12" s="8">
        <v>1</v>
      </c>
      <c t="n" r="E12" s="6">
        <v>-1</v>
      </c>
    </row>
    <row r="13" spans="1:7">
      <c t="s" r="A13" s="4">
        <v>180</v>
      </c>
      <c t="n" r="C13" s="6">
        <v>95553</v>
      </c>
    </row>
    <row r="14" spans="1:7">
      <c t="s" r="A14" s="4">
        <v>184</v>
      </c>
      <c t="n" r="B14" s="8">
        <v>23740</v>
      </c>
      <c t="n" r="C14" s="8">
        <v>19</v>
      </c>
      <c t="n" r="E14" s="6">
        <v>23721</v>
      </c>
    </row>
    <row r="15" spans="1:7">
      <c t="s" r="A15" s="4">
        <v>185</v>
      </c>
      <c t="n" r="B15" s="6">
        <v>1876566</v>
      </c>
      <c t="n" r="C15" s="6">
        <v>1860066</v>
      </c>
    </row>
    <row r="16" spans="1:7">
      <c t="s" r="A16" s="4">
        <v>186</v>
      </c>
      <c t="n" r="B16" s="8">
        <v>-723</v>
      </c>
      <c t="n" r="E16" s="8">
        <v>-723</v>
      </c>
    </row>
    <row r="17" spans="1:7">
      <c t="s" r="A17" s="4">
        <v>187</v>
      </c>
      <c t="n" r="B17" s="6">
        <v>0</v>
      </c>
      <c t="n" r="C17" s="6">
        <v>0</v>
      </c>
      <c t="n" r="D17" s="6">
        <v>0</v>
      </c>
      <c t="n" r="E17" s="6">
        <v>0</v>
      </c>
      <c t="n" r="F17" s="6">
        <v>0</v>
      </c>
      <c t="n" r="G17" s="6">
        <v>0</v>
      </c>
    </row>
    <row r="18" spans="1:7">
      <c t="s" r="A18" s="4">
        <v>131</v>
      </c>
      <c t="n" r="B18" s="8">
        <v>11376</v>
      </c>
      <c t="n" r="E18" s="8">
        <v>11376</v>
      </c>
    </row>
    <row r="19" spans="1:7">
      <c t="s" r="A19" s="4">
        <v>188</v>
      </c>
      <c t="n" r="B19" s="6">
        <v>1759680</v>
      </c>
      <c t="n" r="C19" s="8">
        <v>1420</v>
      </c>
      <c t="n" r="E19" s="6">
        <v>4784962</v>
      </c>
      <c t="n" r="F19" s="8">
        <v>-2999913</v>
      </c>
      <c t="n" r="G19" s="8">
        <v>-26789</v>
      </c>
    </row>
    <row r="20" spans="1:7">
      <c t="s" r="A20" s="4">
        <v>189</v>
      </c>
      <c t="n" r="C20" s="6">
        <v>142000019</v>
      </c>
    </row>
    <row r="21" spans="1:7">
      <c t="s" r="A21" s="4">
        <v>106</v>
      </c>
      <c t="n" r="B21" s="6">
        <v>-133869</v>
      </c>
      <c t="n" r="F21" s="8">
        <v>-133869</v>
      </c>
    </row>
    <row r="22" spans="1:7">
      <c t="s" r="A22" s="4">
        <v>179</v>
      </c>
      <c t="n" r="B22" s="6">
        <v>-12939</v>
      </c>
      <c t="n" r="G22" s="8">
        <v>-12939</v>
      </c>
    </row>
    <row r="23" spans="1:7">
      <c t="s" r="A23" s="4">
        <v>190</v>
      </c>
      <c t="n" r="C23" s="8">
        <v>1</v>
      </c>
      <c t="n" r="E23" s="6">
        <v>-1</v>
      </c>
    </row>
    <row r="24" spans="1:7">
      <c t="s" r="A24" s="4">
        <v>191</v>
      </c>
      <c t="n" r="C24" s="6">
        <v>70513</v>
      </c>
    </row>
    <row r="25" spans="1:7">
      <c t="s" r="A25" s="4">
        <v>183</v>
      </c>
      <c t="n" r="C25" s="8">
        <v>1</v>
      </c>
      <c t="n" r="E25" s="6">
        <v>-1</v>
      </c>
    </row>
    <row r="26" spans="1:7">
      <c t="s" r="A26" s="4">
        <v>180</v>
      </c>
      <c t="n" r="C26" s="6">
        <v>67725</v>
      </c>
    </row>
    <row r="27" spans="1:7">
      <c t="s" r="A27" s="4">
        <v>184</v>
      </c>
      <c t="n" r="B27" s="8">
        <v>36955</v>
      </c>
      <c t="n" r="C27" s="8">
        <v>29</v>
      </c>
      <c t="n" r="E27" s="6">
        <v>36926</v>
      </c>
    </row>
    <row r="28" spans="1:7">
      <c t="s" r="A28" s="4">
        <v>185</v>
      </c>
      <c t="n" r="B28" s="6">
        <v>2916839</v>
      </c>
      <c t="n" r="C28" s="6">
        <v>2932839</v>
      </c>
    </row>
    <row r="29" spans="1:7">
      <c t="s" r="A29" s="4">
        <v>192</v>
      </c>
      <c t="n" r="C29" s="8">
        <v>5</v>
      </c>
      <c t="n" r="E29" s="6">
        <v>-5</v>
      </c>
    </row>
    <row r="30" spans="1:7">
      <c t="s" r="A30" s="4">
        <v>193</v>
      </c>
      <c t="n" r="C30" s="6">
        <v>542882</v>
      </c>
    </row>
    <row r="31" spans="1:7">
      <c t="s" r="A31" s="4">
        <v>186</v>
      </c>
      <c t="n" r="B31" s="8">
        <v>-658</v>
      </c>
      <c t="n" r="E31" s="8">
        <v>-658</v>
      </c>
    </row>
    <row r="32" spans="1:7">
      <c t="s" r="A32" s="4">
        <v>187</v>
      </c>
      <c t="n" r="B32" s="6">
        <v>0</v>
      </c>
      <c t="n" r="C32" s="6">
        <v>0</v>
      </c>
      <c t="n" r="D32" s="6">
        <v>0</v>
      </c>
      <c t="n" r="E32" s="6">
        <v>0</v>
      </c>
      <c t="n" r="F32" s="6">
        <v>0</v>
      </c>
      <c t="n" r="G32" s="6">
        <v>0</v>
      </c>
    </row>
    <row r="33" spans="1:7">
      <c t="s" r="A33" s="4">
        <v>194</v>
      </c>
      <c t="n" r="B33" s="8">
        <v>-463013</v>
      </c>
      <c t="n" r="D33" s="8">
        <v>-463013</v>
      </c>
    </row>
    <row r="34" spans="1:7">
      <c t="s" r="A34" s="4">
        <v>131</v>
      </c>
      <c t="n" r="B34" s="6">
        <v>12165</v>
      </c>
      <c t="n" r="E34" s="8">
        <v>12165</v>
      </c>
    </row>
    <row r="35" spans="1:7">
      <c t="s" r="A35" s="4">
        <v>195</v>
      </c>
      <c t="n" r="B35" s="8">
        <v>1198321</v>
      </c>
      <c t="n" r="C35" s="8">
        <v>1456</v>
      </c>
      <c t="n" r="D35" s="8">
        <v>-463013</v>
      </c>
      <c t="n" r="E35" s="8">
        <v>4833388</v>
      </c>
      <c t="n" r="F35" s="8">
        <v>-3133782</v>
      </c>
      <c t="n" r="G35" s="8">
        <v>-39728</v>
      </c>
    </row>
    <row r="36" spans="1:7">
      <c t="s" r="A36" s="4">
        <v>196</v>
      </c>
      <c t="n" r="C36" s="6">
        <v>14561397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9</v>
      </c>
      <c t="s" r="B1" s="2">
        <v>1</v>
      </c>
    </row>
    <row r="2" spans="1:3">
      <c t="s" r="B2" s="2">
        <v>2</v>
      </c>
      <c t="s" r="C2" s="2">
        <v>32</v>
      </c>
    </row>
    <row r="3" spans="1:3">
      <c t="s" r="A3" s="4">
        <v>960</v>
      </c>
    </row>
    <row r="4" spans="1:3">
      <c t="s" r="A4" s="3">
        <v>1010</v>
      </c>
    </row>
    <row r="5" spans="1:3">
      <c t="s" r="A5" s="4">
        <v>984</v>
      </c>
      <c t="n" r="B5" s="6">
        <v>542882</v>
      </c>
    </row>
    <row r="6" spans="1:3">
      <c t="s" r="A6" s="4">
        <v>986</v>
      </c>
      <c t="n" r="B6" s="6">
        <v>-24676</v>
      </c>
    </row>
    <row r="7" spans="1:3">
      <c t="s" r="A7" s="4">
        <v>987</v>
      </c>
      <c t="n" r="B7" s="6">
        <v>518206</v>
      </c>
    </row>
    <row r="8" spans="1:3">
      <c t="s" r="A8" s="3">
        <v>1011</v>
      </c>
    </row>
    <row r="9" spans="1:3">
      <c t="s" r="A9" s="4">
        <v>984</v>
      </c>
      <c t="n" r="B9" s="9">
        <v>20.1</v>
      </c>
    </row>
    <row r="10" spans="1:3">
      <c t="s" r="A10" s="4">
        <v>986</v>
      </c>
      <c t="n" r="B10" s="10">
        <v>20.1</v>
      </c>
    </row>
    <row r="11" spans="1:3">
      <c t="s" r="A11" s="4">
        <v>987</v>
      </c>
      <c t="n" r="B11" s="9">
        <v>20.1</v>
      </c>
    </row>
    <row r="12" spans="1:3">
      <c t="s" r="A12" s="4">
        <v>962</v>
      </c>
    </row>
    <row r="13" spans="1:3">
      <c t="s" r="A13" s="3">
        <v>1010</v>
      </c>
    </row>
    <row r="14" spans="1:3">
      <c t="s" r="A14" s="4">
        <v>1012</v>
      </c>
      <c t="n" r="B14" s="6">
        <v>171865</v>
      </c>
      <c t="n" r="C14" s="6">
        <v>221802</v>
      </c>
    </row>
    <row r="15" spans="1:3">
      <c t="s" r="A15" s="4">
        <v>984</v>
      </c>
      <c t="n" r="B15" s="6">
        <v>208730</v>
      </c>
      <c t="n" r="C15" s="6">
        <v>86239</v>
      </c>
    </row>
    <row r="16" spans="1:3">
      <c t="s" r="A16" s="4">
        <v>1013</v>
      </c>
      <c t="n" r="B16" s="6">
        <v>-94453</v>
      </c>
      <c t="n" r="C16" s="6">
        <v>-135136</v>
      </c>
    </row>
    <row r="17" spans="1:3">
      <c t="s" r="A17" s="4">
        <v>986</v>
      </c>
      <c t="n" r="B17" s="6">
        <v>-10746</v>
      </c>
      <c t="n" r="C17" s="6">
        <v>-1040</v>
      </c>
    </row>
    <row r="18" spans="1:3">
      <c t="s" r="A18" s="4">
        <v>987</v>
      </c>
      <c t="n" r="B18" s="6">
        <v>275396</v>
      </c>
      <c t="n" r="C18" s="6">
        <v>171865</v>
      </c>
    </row>
    <row r="19" spans="1:3">
      <c t="s" r="A19" s="3">
        <v>1011</v>
      </c>
    </row>
    <row r="20" spans="1:3">
      <c t="s" r="A20" s="4">
        <v>1012</v>
      </c>
      <c t="n" r="B20" s="9">
        <v>17.22</v>
      </c>
      <c t="n" r="C20" s="9">
        <v>14.11</v>
      </c>
    </row>
    <row r="21" spans="1:3">
      <c t="s" r="A21" s="4">
        <v>984</v>
      </c>
      <c t="n" r="B21" s="10">
        <v>21.02</v>
      </c>
      <c t="n" r="C21" s="10">
        <v>18.82</v>
      </c>
    </row>
    <row r="22" spans="1:3">
      <c t="s" r="A22" s="4">
        <v>1013</v>
      </c>
      <c t="n" r="B22" s="10">
        <v>17.22</v>
      </c>
      <c t="n" r="C22" s="10">
        <v>13.12</v>
      </c>
    </row>
    <row r="23" spans="1:3">
      <c t="s" r="A23" s="4">
        <v>986</v>
      </c>
      <c t="n" r="B23" s="10">
        <v>21.66</v>
      </c>
      <c t="n" r="C23" s="10">
        <v>19.24</v>
      </c>
    </row>
    <row r="24" spans="1:3">
      <c t="s" r="A24" s="4">
        <v>987</v>
      </c>
      <c t="n" r="B24" s="9">
        <v>19.93</v>
      </c>
      <c t="n" r="C24" s="9">
        <v>17.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1014</v>
      </c>
      <c t="s" r="B1" s="2">
        <v>1</v>
      </c>
    </row>
    <row r="2" spans="1:2">
      <c t="s" r="B2" s="2">
        <v>1015</v>
      </c>
    </row>
    <row r="3" spans="1:2">
      <c t="s" r="A3" s="3">
        <v>946</v>
      </c>
    </row>
    <row r="4" spans="1:2">
      <c t="s" r="A4" s="4">
        <v>1016</v>
      </c>
      <c t="n" r="B4" s="6">
        <v>59714</v>
      </c>
    </row>
    <row r="5" spans="1:2">
      <c t="s" r="A5" s="4">
        <v>1017</v>
      </c>
      <c t="n" r="B5" s="9">
        <v>18.5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8</v>
      </c>
      <c t="s" r="B1" s="2">
        <v>2</v>
      </c>
      <c t="s" r="C1" s="2">
        <v>32</v>
      </c>
    </row>
    <row r="2" spans="1:3">
      <c t="s" r="A2" s="3">
        <v>1019</v>
      </c>
    </row>
    <row r="3" spans="1:3">
      <c t="s" r="A3" s="4">
        <v>1019</v>
      </c>
      <c t="n" r="B3" s="8">
        <v>373611</v>
      </c>
      <c t="n" r="C3" s="8">
        <v>725939</v>
      </c>
    </row>
    <row r="4" spans="1:3">
      <c t="s" r="A4" s="3">
        <v>1020</v>
      </c>
    </row>
    <row r="5" spans="1:3">
      <c t="s" r="A5" s="4">
        <v>1020</v>
      </c>
      <c t="n" r="B5" s="6">
        <v>3981</v>
      </c>
      <c t="n" r="C5" s="6">
        <v>1370</v>
      </c>
    </row>
    <row r="6" spans="1:3">
      <c t="s" r="A6" s="4">
        <v>1021</v>
      </c>
    </row>
    <row r="7" spans="1:3">
      <c t="s" r="A7" s="3">
        <v>1020</v>
      </c>
    </row>
    <row r="8" spans="1:3">
      <c t="s" r="A8" s="4">
        <v>1020</v>
      </c>
      <c t="n" r="B8" s="6">
        <v>3641</v>
      </c>
    </row>
    <row r="9" spans="1:3">
      <c t="s" r="A9" s="4">
        <v>1022</v>
      </c>
    </row>
    <row r="10" spans="1:3">
      <c t="s" r="A10" s="3">
        <v>1019</v>
      </c>
    </row>
    <row r="11" spans="1:3">
      <c t="s" r="A11" s="4">
        <v>1019</v>
      </c>
      <c t="n" r="B11" s="6">
        <v>175465</v>
      </c>
      <c t="n" r="C11" s="6">
        <v>438907</v>
      </c>
    </row>
    <row r="12" spans="1:3">
      <c t="s" r="A12" s="4">
        <v>1023</v>
      </c>
    </row>
    <row r="13" spans="1:3">
      <c t="s" r="A13" s="3">
        <v>1019</v>
      </c>
    </row>
    <row r="14" spans="1:3">
      <c t="s" r="A14" s="4">
        <v>1019</v>
      </c>
      <c t="n" r="B14" s="6">
        <v>8994</v>
      </c>
      <c t="n" r="C14" s="6">
        <v>93004</v>
      </c>
    </row>
    <row r="15" spans="1:3">
      <c t="s" r="A15" s="4">
        <v>1024</v>
      </c>
    </row>
    <row r="16" spans="1:3">
      <c t="s" r="A16" s="3">
        <v>1019</v>
      </c>
    </row>
    <row r="17" spans="1:3">
      <c t="s" r="A17" s="4">
        <v>1019</v>
      </c>
      <c t="n" r="B17" s="6">
        <v>189152</v>
      </c>
      <c t="n" r="C17" s="6">
        <v>194028</v>
      </c>
    </row>
    <row r="18" spans="1:3">
      <c t="s" r="A18" s="4">
        <v>1025</v>
      </c>
    </row>
    <row r="19" spans="1:3">
      <c t="s" r="A19" s="3">
        <v>1020</v>
      </c>
    </row>
    <row r="20" spans="1:3">
      <c t="s" r="A20" s="4">
        <v>1020</v>
      </c>
      <c t="n" r="B20" s="6">
        <v>340</v>
      </c>
      <c t="n" r="C20" s="6">
        <v>1370</v>
      </c>
    </row>
    <row r="21" spans="1:3">
      <c t="s" r="A21" s="4">
        <v>893</v>
      </c>
    </row>
    <row r="22" spans="1:3">
      <c t="s" r="A22" s="3">
        <v>1019</v>
      </c>
    </row>
    <row r="23" spans="1:3">
      <c t="s" r="A23" s="4">
        <v>1019</v>
      </c>
      <c t="n" r="B23" s="6">
        <v>184459</v>
      </c>
      <c t="n" r="C23" s="6">
        <v>531911</v>
      </c>
    </row>
    <row r="24" spans="1:3">
      <c t="s" r="A24" s="4">
        <v>1026</v>
      </c>
    </row>
    <row r="25" spans="1:3">
      <c t="s" r="A25" s="3">
        <v>1019</v>
      </c>
    </row>
    <row r="26" spans="1:3">
      <c t="s" r="A26" s="4">
        <v>1019</v>
      </c>
      <c t="n" r="B26" s="6">
        <v>175465</v>
      </c>
      <c t="n" r="C26" s="6">
        <v>438907</v>
      </c>
    </row>
    <row r="27" spans="1:3">
      <c t="s" r="A27" s="4">
        <v>1027</v>
      </c>
    </row>
    <row r="28" spans="1:3">
      <c t="s" r="A28" s="3">
        <v>1019</v>
      </c>
    </row>
    <row r="29" spans="1:3">
      <c t="s" r="A29" s="4">
        <v>1019</v>
      </c>
      <c t="n" r="B29" s="6">
        <v>8994</v>
      </c>
      <c t="n" r="C29" s="6">
        <v>93004</v>
      </c>
    </row>
    <row r="30" spans="1:3">
      <c t="s" r="A30" s="4">
        <v>895</v>
      </c>
    </row>
    <row r="31" spans="1:3">
      <c t="s" r="A31" s="3">
        <v>1019</v>
      </c>
    </row>
    <row r="32" spans="1:3">
      <c t="s" r="A32" s="4">
        <v>1019</v>
      </c>
      <c t="n" r="B32" s="6">
        <v>189152</v>
      </c>
      <c t="n" r="C32" s="6">
        <v>194028</v>
      </c>
    </row>
    <row r="33" spans="1:3">
      <c t="s" r="A33" s="3">
        <v>1020</v>
      </c>
    </row>
    <row r="34" spans="1:3">
      <c t="s" r="A34" s="4">
        <v>1020</v>
      </c>
      <c t="n" r="B34" s="6">
        <v>3981</v>
      </c>
      <c t="n" r="C34" s="6">
        <v>1370</v>
      </c>
    </row>
    <row r="35" spans="1:3">
      <c t="s" r="A35" s="4">
        <v>1028</v>
      </c>
    </row>
    <row r="36" spans="1:3">
      <c t="s" r="A36" s="3">
        <v>1020</v>
      </c>
    </row>
    <row r="37" spans="1:3">
      <c t="s" r="A37" s="4">
        <v>1020</v>
      </c>
      <c t="n" r="B37" s="6">
        <v>3641</v>
      </c>
    </row>
    <row r="38" spans="1:3">
      <c t="s" r="A38" s="4">
        <v>1029</v>
      </c>
    </row>
    <row r="39" spans="1:3">
      <c t="s" r="A39" s="3">
        <v>1019</v>
      </c>
    </row>
    <row r="40" spans="1:3">
      <c t="s" r="A40" s="4">
        <v>1019</v>
      </c>
      <c t="n" r="B40" s="6">
        <v>189152</v>
      </c>
      <c t="n" r="C40" s="6">
        <v>194028</v>
      </c>
    </row>
    <row r="41" spans="1:3">
      <c t="s" r="A41" s="4">
        <v>1030</v>
      </c>
    </row>
    <row r="42" spans="1:3">
      <c t="s" r="A42" s="3">
        <v>1020</v>
      </c>
    </row>
    <row r="43" spans="1:3">
      <c t="s" r="A43" s="4">
        <v>1020</v>
      </c>
      <c t="n" r="B43" s="8">
        <v>340</v>
      </c>
      <c t="n" r="C43" s="8">
        <v>137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1</v>
      </c>
      <c t="s" r="B1" s="2">
        <v>1</v>
      </c>
    </row>
    <row r="2" spans="1:3">
      <c t="s" r="B2" s="2">
        <v>2</v>
      </c>
      <c t="s" r="C2" s="2">
        <v>32</v>
      </c>
    </row>
    <row r="3" spans="1:3">
      <c t="s" r="A3" s="3">
        <v>1032</v>
      </c>
    </row>
    <row r="4" spans="1:3">
      <c t="s" r="A4" s="4">
        <v>1019</v>
      </c>
      <c t="n" r="B4" s="8">
        <v>373611000</v>
      </c>
      <c t="n" r="C4" s="8">
        <v>725939000</v>
      </c>
    </row>
    <row r="5" spans="1:3">
      <c t="s" r="A5" s="4">
        <v>1033</v>
      </c>
      <c t="n" r="B5" s="6">
        <v>0</v>
      </c>
      <c t="n" r="C5" s="6">
        <v>3800000</v>
      </c>
    </row>
    <row r="6" spans="1:3">
      <c t="s" r="A6" s="4">
        <v>1034</v>
      </c>
      <c t="n" r="B6" s="6">
        <v>0</v>
      </c>
      <c t="n" r="C6" s="6">
        <v>0</v>
      </c>
    </row>
    <row r="7" spans="1:3">
      <c t="s" r="A7" s="4">
        <v>1035</v>
      </c>
    </row>
    <row r="8" spans="1:3">
      <c t="s" r="A8" s="3">
        <v>1032</v>
      </c>
    </row>
    <row r="9" spans="1:3">
      <c t="s" r="A9" s="4">
        <v>660</v>
      </c>
      <c t="n" r="B9" s="6">
        <v>17500000</v>
      </c>
      <c t="n" r="C9" s="6">
        <v>18700000</v>
      </c>
    </row>
    <row r="10" spans="1:3">
      <c t="s" r="A10" s="4">
        <v>467</v>
      </c>
    </row>
    <row r="11" spans="1:3">
      <c t="s" r="A11" s="3">
        <v>1032</v>
      </c>
    </row>
    <row r="12" spans="1:3">
      <c t="s" r="A12" s="4">
        <v>1036</v>
      </c>
      <c t="n" r="B12" s="6">
        <v>1000000</v>
      </c>
      <c t="n" r="C12" s="6">
        <v>1000000</v>
      </c>
    </row>
    <row r="13" spans="1:3">
      <c t="s" r="A13" s="4">
        <v>613</v>
      </c>
    </row>
    <row r="14" spans="1:3">
      <c t="s" r="A14" s="3">
        <v>1032</v>
      </c>
    </row>
    <row r="15" spans="1:3">
      <c t="s" r="A15" s="4">
        <v>1033</v>
      </c>
      <c t="n" r="C15" s="6">
        <v>3800000</v>
      </c>
    </row>
    <row r="16" spans="1:3">
      <c t="s" r="A16" s="4">
        <v>1037</v>
      </c>
      <c t="n" r="B16" s="6">
        <v>0</v>
      </c>
      <c t="n" r="C16" s="6">
        <v>400000</v>
      </c>
    </row>
    <row r="17" spans="1:3">
      <c t="s" r="A17" s="4">
        <v>1038</v>
      </c>
    </row>
    <row r="18" spans="1:3">
      <c t="s" r="A18" s="3">
        <v>1032</v>
      </c>
    </row>
    <row r="19" spans="1:3">
      <c t="s" r="A19" s="4">
        <v>1037</v>
      </c>
      <c t="n" r="B19" s="6">
        <v>0</v>
      </c>
      <c t="n" r="C19" s="6">
        <v>0</v>
      </c>
    </row>
    <row r="20" spans="1:3">
      <c t="s" r="A20" s="4">
        <v>1022</v>
      </c>
    </row>
    <row r="21" spans="1:3">
      <c t="s" r="A21" s="3">
        <v>1032</v>
      </c>
    </row>
    <row r="22" spans="1:3">
      <c t="s" r="A22" s="4">
        <v>1019</v>
      </c>
      <c t="n" r="B22" s="6">
        <v>175465000</v>
      </c>
      <c t="n" r="C22" s="6">
        <v>438907000</v>
      </c>
    </row>
    <row r="23" spans="1:3">
      <c t="s" r="A23" s="4">
        <v>165</v>
      </c>
    </row>
    <row r="24" spans="1:3">
      <c t="s" r="A24" s="3">
        <v>1032</v>
      </c>
    </row>
    <row r="25" spans="1:3">
      <c t="s" r="A25" s="4">
        <v>1037</v>
      </c>
      <c t="n" r="B25" s="6">
        <v>0</v>
      </c>
      <c t="n" r="C25" s="6">
        <v>0</v>
      </c>
    </row>
    <row r="26" spans="1:3">
      <c t="s" r="A26" s="4">
        <v>893</v>
      </c>
    </row>
    <row r="27" spans="1:3">
      <c t="s" r="A27" s="3">
        <v>1032</v>
      </c>
    </row>
    <row r="28" spans="1:3">
      <c t="s" r="A28" s="4">
        <v>1019</v>
      </c>
      <c t="n" r="B28" s="6">
        <v>184459000</v>
      </c>
      <c t="n" r="C28" s="6">
        <v>531911000</v>
      </c>
    </row>
    <row r="29" spans="1:3">
      <c t="s" r="A29" s="4">
        <v>1026</v>
      </c>
    </row>
    <row r="30" spans="1:3">
      <c t="s" r="A30" s="3">
        <v>1032</v>
      </c>
    </row>
    <row r="31" spans="1:3">
      <c t="s" r="A31" s="4">
        <v>1019</v>
      </c>
      <c t="n" r="B31" s="6">
        <v>175465000</v>
      </c>
      <c t="n" r="C31" s="6">
        <v>438907000</v>
      </c>
    </row>
    <row r="32" spans="1:3">
      <c t="s" r="A32" s="4">
        <v>895</v>
      </c>
    </row>
    <row r="33" spans="1:3">
      <c t="s" r="A33" s="3">
        <v>1032</v>
      </c>
    </row>
    <row r="34" spans="1:3">
      <c t="s" r="A34" s="4">
        <v>1019</v>
      </c>
      <c t="n" r="B34" s="6">
        <v>189152000</v>
      </c>
      <c t="n" r="C34" s="6">
        <v>194028000</v>
      </c>
    </row>
    <row r="35" spans="1:3">
      <c t="s" r="A35" s="4">
        <v>1039</v>
      </c>
    </row>
    <row r="36" spans="1:3">
      <c t="s" r="A36" s="3">
        <v>1032</v>
      </c>
    </row>
    <row r="37" spans="1:3">
      <c t="s" r="A37" s="4">
        <v>1019</v>
      </c>
      <c t="n" r="B37" s="8">
        <v>58800000</v>
      </c>
      <c t="n" r="C37" s="8">
        <v>177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0</v>
      </c>
      <c t="s" r="B1" s="2">
        <v>1</v>
      </c>
    </row>
    <row r="2" spans="1:4">
      <c t="s" r="B2" s="2">
        <v>32</v>
      </c>
      <c t="s" r="C2" s="2">
        <v>88</v>
      </c>
      <c t="s" r="D2" s="2">
        <v>2</v>
      </c>
    </row>
    <row r="3" spans="1:4">
      <c t="s" r="A3" s="3">
        <v>1041</v>
      </c>
    </row>
    <row r="4" spans="1:4">
      <c t="s" r="A4" s="4">
        <v>1042</v>
      </c>
      <c t="n" r="B4" s="8">
        <v>3800000</v>
      </c>
      <c t="n" r="D4" s="8">
        <v>0</v>
      </c>
    </row>
    <row r="5" spans="1:4">
      <c t="s" r="A5" s="4">
        <v>1043</v>
      </c>
      <c t="n" r="B5" s="6">
        <v>1679000</v>
      </c>
      <c t="n" r="C5" s="8">
        <v>9000000</v>
      </c>
    </row>
    <row r="6" spans="1:4">
      <c t="s" r="A6" s="4">
        <v>1044</v>
      </c>
    </row>
    <row r="7" spans="1:4">
      <c t="s" r="A7" s="3">
        <v>1041</v>
      </c>
    </row>
    <row r="8" spans="1:4">
      <c t="s" r="A8" s="4">
        <v>1043</v>
      </c>
      <c t="n" r="B8" s="6">
        <v>1279000</v>
      </c>
    </row>
    <row r="9" spans="1:4">
      <c t="s" r="A9" s="4">
        <v>1045</v>
      </c>
    </row>
    <row r="10" spans="1:4">
      <c t="s" r="A10" s="3">
        <v>1041</v>
      </c>
    </row>
    <row r="11" spans="1:4">
      <c t="s" r="A11" s="4">
        <v>1042</v>
      </c>
      <c t="n" r="B11" s="6">
        <v>3800000</v>
      </c>
    </row>
    <row r="12" spans="1:4">
      <c t="s" r="A12" s="4">
        <v>613</v>
      </c>
    </row>
    <row r="13" spans="1:4">
      <c t="s" r="A13" s="3">
        <v>1041</v>
      </c>
    </row>
    <row r="14" spans="1:4">
      <c t="s" r="A14" s="4">
        <v>1042</v>
      </c>
      <c t="n" r="B14" s="6">
        <v>3800000</v>
      </c>
    </row>
    <row r="15" spans="1:4">
      <c t="s" r="A15" s="4">
        <v>1043</v>
      </c>
      <c t="n" r="B15" s="6">
        <v>400000</v>
      </c>
    </row>
    <row r="16" spans="1:4">
      <c t="s" r="A16" s="4">
        <v>1046</v>
      </c>
    </row>
    <row r="17" spans="1:4">
      <c t="s" r="A17" s="3">
        <v>1041</v>
      </c>
    </row>
    <row r="18" spans="1:4">
      <c t="s" r="A18" s="4">
        <v>1042</v>
      </c>
      <c t="n" r="B18" s="8">
        <v>38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47</v>
      </c>
      <c t="s" r="B1" s="2">
        <v>1</v>
      </c>
    </row>
    <row r="2" spans="1:2">
      <c t="s" r="B2" s="2">
        <v>506</v>
      </c>
    </row>
    <row r="3" spans="1:2">
      <c t="s" r="A3" s="3">
        <v>1048</v>
      </c>
    </row>
    <row r="4" spans="1:2">
      <c t="s" r="A4" s="4">
        <v>1049</v>
      </c>
      <c t="n" r="B4" s="8">
        <v>1881</v>
      </c>
    </row>
    <row r="5" spans="1:2">
      <c t="s" r="A5" s="4">
        <v>817</v>
      </c>
    </row>
    <row r="6" spans="1:2">
      <c t="s" r="A6" s="3">
        <v>1048</v>
      </c>
    </row>
    <row r="7" spans="1:2">
      <c t="s" r="A7" s="4">
        <v>1050</v>
      </c>
      <c t="n" r="B7" s="6">
        <v>-2000</v>
      </c>
    </row>
    <row r="8" spans="1:2">
      <c t="s" r="A8" s="4">
        <v>1051</v>
      </c>
    </row>
    <row r="9" spans="1:2">
      <c t="s" r="A9" s="3">
        <v>1048</v>
      </c>
    </row>
    <row r="10" spans="1:2">
      <c t="s" r="A10" s="4">
        <v>1050</v>
      </c>
      <c t="n" r="B10" s="8">
        <v>1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2</v>
      </c>
      <c t="s" r="B1" s="2">
        <v>2</v>
      </c>
      <c t="s" r="C1" s="2">
        <v>32</v>
      </c>
    </row>
    <row r="2" spans="1:3">
      <c t="s" r="A2" s="3">
        <v>1053</v>
      </c>
    </row>
    <row r="3" spans="1:3">
      <c t="s" r="A3" s="4">
        <v>1054</v>
      </c>
      <c t="n" r="B3" s="8">
        <v>792389</v>
      </c>
      <c t="n" r="C3" s="8">
        <v>243125</v>
      </c>
    </row>
    <row r="4" spans="1:3">
      <c t="s" r="A4" s="4">
        <v>664</v>
      </c>
    </row>
    <row r="5" spans="1:3">
      <c t="s" r="A5" s="3">
        <v>1053</v>
      </c>
    </row>
    <row r="6" spans="1:3">
      <c t="s" r="A6" s="4">
        <v>1054</v>
      </c>
      <c t="n" r="B6" s="6">
        <v>792389</v>
      </c>
      <c t="n" r="C6" s="6">
        <v>243125</v>
      </c>
    </row>
    <row r="7" spans="1:3">
      <c t="s" r="A7" s="4">
        <v>1055</v>
      </c>
      <c t="n" r="B7" s="8">
        <v>770130</v>
      </c>
      <c t="n" r="C7" s="8">
        <v>24251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56</v>
      </c>
      <c t="s" r="B1" s="2">
        <v>169</v>
      </c>
    </row>
    <row r="2" spans="1:2">
      <c t="s" r="A2" s="3">
        <v>234</v>
      </c>
    </row>
    <row r="3" spans="1:2">
      <c t="n" r="A3" s="6">
        <v>2016</v>
      </c>
      <c t="n" r="B3" s="8">
        <v>43516</v>
      </c>
    </row>
    <row r="4" spans="1:2">
      <c t="n" r="A4" s="6">
        <v>2017</v>
      </c>
      <c t="n" r="B4" s="6">
        <v>36364</v>
      </c>
    </row>
    <row r="5" spans="1:2">
      <c t="n" r="A5" s="6">
        <v>2018</v>
      </c>
      <c t="n" r="B5" s="6">
        <v>33753</v>
      </c>
    </row>
    <row r="6" spans="1:2">
      <c t="n" r="A6" s="6">
        <v>2019</v>
      </c>
      <c t="n" r="B6" s="6">
        <v>30929</v>
      </c>
    </row>
    <row r="7" spans="1:2">
      <c t="n" r="A7" s="6">
        <v>2020</v>
      </c>
      <c t="n" r="B7" s="6">
        <v>19442</v>
      </c>
    </row>
    <row r="8" spans="1:2">
      <c t="s" r="A8" s="4">
        <v>615</v>
      </c>
      <c t="n" r="B8" s="6">
        <v>211842</v>
      </c>
    </row>
    <row r="9" spans="1:2">
      <c t="s" r="A9" s="4">
        <v>1057</v>
      </c>
      <c t="n" r="B9" s="6">
        <v>375846</v>
      </c>
    </row>
    <row r="10" spans="1:2">
      <c t="s" r="A10" s="4">
        <v>1058</v>
      </c>
      <c t="n" r="B10" s="8">
        <v>1536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59</v>
      </c>
      <c t="s" r="B1" s="2">
        <v>1</v>
      </c>
    </row>
    <row r="2" spans="1:4">
      <c t="s" r="B2" s="2">
        <v>2</v>
      </c>
      <c t="s" r="C2" s="2">
        <v>32</v>
      </c>
      <c t="s" r="D2" s="2">
        <v>88</v>
      </c>
    </row>
    <row r="3" spans="1:4">
      <c t="s" r="A3" s="3">
        <v>234</v>
      </c>
    </row>
    <row r="4" spans="1:4">
      <c t="s" r="A4" s="4">
        <v>1060</v>
      </c>
      <c t="n" r="B4" s="8">
        <v>26300000</v>
      </c>
      <c t="n" r="C4" s="8">
        <v>26800000</v>
      </c>
      <c t="n" r="D4" s="8">
        <v>33900000</v>
      </c>
    </row>
    <row r="5" spans="1:4">
      <c t="s" r="A5" s="4">
        <v>1061</v>
      </c>
      <c t="n" r="B5" s="6">
        <v>400000</v>
      </c>
      <c t="n" r="C5" s="6">
        <v>2300000</v>
      </c>
      <c t="n" r="D5" s="8">
        <v>2200000</v>
      </c>
    </row>
    <row r="6" spans="1:4">
      <c t="s" r="A6" s="4">
        <v>1062</v>
      </c>
      <c t="n" r="B6" s="6">
        <v>9400000</v>
      </c>
      <c t="n" r="C6" s="6">
        <v>11300000</v>
      </c>
    </row>
    <row r="7" spans="1:4">
      <c t="s" r="A7" s="4">
        <v>1063</v>
      </c>
      <c t="n" r="B7" s="6">
        <v>31900000</v>
      </c>
      <c t="n" r="C7" s="6">
        <v>20200000</v>
      </c>
    </row>
    <row r="8" spans="1:4">
      <c t="s" r="A8" s="4">
        <v>1064</v>
      </c>
      <c t="n" r="B8" s="6">
        <v>2500000</v>
      </c>
      <c t="n" r="C8" s="6">
        <v>2400000</v>
      </c>
    </row>
    <row r="9" spans="1:4">
      <c t="s" r="A9" s="4">
        <v>1065</v>
      </c>
      <c t="n" r="B9" s="8">
        <v>0</v>
      </c>
      <c t="n" r="C9" s="8">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66</v>
      </c>
      <c t="s" r="B1" s="2">
        <v>2</v>
      </c>
      <c t="s" r="C1" s="2">
        <v>32</v>
      </c>
      <c t="s" r="D1" s="2">
        <v>88</v>
      </c>
    </row>
    <row r="2" spans="1:4">
      <c t="s" r="A2" s="3">
        <v>237</v>
      </c>
    </row>
    <row r="3" spans="1:4">
      <c t="s" r="A3" s="4">
        <v>1067</v>
      </c>
      <c t="n" r="B3" s="8">
        <v>-31298</v>
      </c>
      <c t="n" r="C3" s="8">
        <v>-24198</v>
      </c>
      <c t="n" r="D3" s="8">
        <v>-10818</v>
      </c>
    </row>
    <row r="4" spans="1:4">
      <c t="s" r="A4" s="4">
        <v>1068</v>
      </c>
      <c t="n" r="B4" s="6">
        <v>-4642</v>
      </c>
      <c t="n" r="C4" s="6">
        <v>-2502</v>
      </c>
      <c t="n" r="D4" s="6">
        <v>-2473</v>
      </c>
    </row>
    <row r="5" spans="1:4">
      <c t="s" r="A5" s="4">
        <v>1069</v>
      </c>
      <c t="n" r="B5" s="6">
        <v>-147</v>
      </c>
      <c t="n" r="C5" s="6">
        <v>-89</v>
      </c>
    </row>
    <row r="6" spans="1:4">
      <c t="s" r="A6" s="4">
        <v>1070</v>
      </c>
      <c t="n" r="B6" s="6">
        <v>-3641</v>
      </c>
    </row>
    <row r="7" spans="1:4">
      <c t="s" r="A7" s="4">
        <v>71</v>
      </c>
      <c t="n" r="B7" s="8">
        <v>-39728</v>
      </c>
      <c t="n" r="C7" s="8">
        <v>-26789</v>
      </c>
      <c t="n" r="D7" s="8">
        <v>-132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7</v>
      </c>
      <c t="s" r="B1" s="2">
        <v>1</v>
      </c>
    </row>
    <row r="2" spans="1:3">
      <c t="s" r="B2" s="2">
        <v>2</v>
      </c>
      <c t="s" r="C2" s="2">
        <v>88</v>
      </c>
    </row>
    <row r="3" spans="1:3">
      <c t="s" r="A3" s="4">
        <v>198</v>
      </c>
      <c t="n" r="C3" s="8">
        <v>4977</v>
      </c>
    </row>
    <row r="4" spans="1:3">
      <c t="s" r="A4" s="4">
        <v>199</v>
      </c>
      <c t="n" r="B4" s="8">
        <v>-463013</v>
      </c>
    </row>
    <row r="5" spans="1:3">
      <c t="s" r="A5" s="4">
        <v>176</v>
      </c>
    </row>
    <row r="6" spans="1:3">
      <c t="s" r="A6" s="4">
        <v>198</v>
      </c>
      <c t="n" r="C6" s="8">
        <v>4977</v>
      </c>
    </row>
    <row r="7" spans="1:3">
      <c t="s" r="A7" s="4">
        <v>200</v>
      </c>
    </row>
    <row r="8" spans="1:3">
      <c t="s" r="A8" s="4">
        <v>199</v>
      </c>
      <c t="n" r="B8" s="8">
        <v>-193493</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071</v>
      </c>
      <c t="s" r="B1" s="2">
        <v>1072</v>
      </c>
      <c t="s" r="C1" s="2">
        <v>1073</v>
      </c>
      <c t="s" r="D1" s="2">
        <v>2</v>
      </c>
      <c t="s" r="E1" s="2">
        <v>32</v>
      </c>
      <c t="s" r="F1" s="2">
        <v>88</v>
      </c>
      <c t="s" r="G1" s="2">
        <v>1074</v>
      </c>
      <c t="s" r="H1" s="2">
        <v>1075</v>
      </c>
      <c t="s" r="I1" s="2">
        <v>4</v>
      </c>
      <c t="s" r="J1" s="2">
        <v>1076</v>
      </c>
      <c t="s" r="K1" s="2">
        <v>1077</v>
      </c>
    </row>
    <row r="2" spans="1:11">
      <c t="s" r="A2" s="3">
        <v>946</v>
      </c>
    </row>
    <row r="3" spans="1:11">
      <c t="s" r="A3" s="4">
        <v>1078</v>
      </c>
      <c t="n" r="D3" s="8">
        <v>1200000</v>
      </c>
      <c t="n" r="E3" s="8">
        <v>800000</v>
      </c>
      <c t="n" r="F3" s="8">
        <v>1400000</v>
      </c>
    </row>
    <row r="4" spans="1:11">
      <c t="s" r="A4" s="4">
        <v>1079</v>
      </c>
      <c t="n" r="B4" s="8">
        <v>300000000</v>
      </c>
      <c t="n" r="C4" s="8">
        <v>100000000</v>
      </c>
    </row>
    <row r="5" spans="1:11">
      <c t="s" r="A5" s="4">
        <v>1080</v>
      </c>
      <c t="n" r="D5" s="8">
        <v>537000000</v>
      </c>
      <c t="n" r="G5" s="8">
        <v>500000000</v>
      </c>
      <c t="n" r="K5" s="8">
        <v>100000000</v>
      </c>
    </row>
    <row r="6" spans="1:11">
      <c t="s" r="A6" s="4">
        <v>1081</v>
      </c>
      <c t="n" r="D6" s="6">
        <v>21673468</v>
      </c>
      <c t="n" r="E6" s="6">
        <v>82022</v>
      </c>
    </row>
    <row r="7" spans="1:11">
      <c t="s" r="A7" s="4">
        <v>1082</v>
      </c>
      <c t="n" r="D7" s="8">
        <v>463013000</v>
      </c>
    </row>
    <row r="8" spans="1:11">
      <c t="s" r="A8" s="4">
        <v>1083</v>
      </c>
    </row>
    <row r="9" spans="1:11">
      <c t="s" r="A9" s="3">
        <v>946</v>
      </c>
    </row>
    <row r="10" spans="1:11">
      <c t="s" r="A10" s="4">
        <v>1081</v>
      </c>
      <c t="n" r="H10" s="6">
        <v>439560</v>
      </c>
    </row>
    <row r="11" spans="1:11">
      <c t="s" r="A11" s="4">
        <v>1082</v>
      </c>
      <c t="n" r="H11" s="8">
        <v>10000000</v>
      </c>
    </row>
    <row r="12" spans="1:11">
      <c t="s" r="A12" s="4">
        <v>1084</v>
      </c>
    </row>
    <row r="13" spans="1:11">
      <c t="s" r="A13" s="3">
        <v>946</v>
      </c>
    </row>
    <row r="14" spans="1:11">
      <c t="s" r="A14" s="4">
        <v>1085</v>
      </c>
      <c t="s" r="D14" s="4">
        <v>814</v>
      </c>
    </row>
    <row r="15" spans="1:11">
      <c t="s" r="A15" s="4">
        <v>1086</v>
      </c>
    </row>
    <row r="16" spans="1:11">
      <c t="s" r="A16" s="3">
        <v>946</v>
      </c>
    </row>
    <row r="17" spans="1:11">
      <c t="s" r="A17" s="4">
        <v>1081</v>
      </c>
      <c t="n" r="J17" s="6">
        <v>6521739</v>
      </c>
    </row>
    <row r="18" spans="1:11">
      <c t="s" r="A18" s="4">
        <v>1082</v>
      </c>
      <c t="n" r="J18" s="8">
        <v>150000000</v>
      </c>
    </row>
    <row r="19" spans="1:11">
      <c t="s" r="A19" s="4">
        <v>1087</v>
      </c>
    </row>
    <row r="20" spans="1:11">
      <c t="s" r="A20" s="3">
        <v>946</v>
      </c>
    </row>
    <row r="21" spans="1:11">
      <c t="s" r="A21" s="4">
        <v>1081</v>
      </c>
      <c t="n" r="I21" s="6">
        <v>1306977</v>
      </c>
    </row>
    <row r="22" spans="1:11">
      <c t="s" r="A22" s="4">
        <v>1082</v>
      </c>
      <c t="n" r="I22" s="8">
        <v>335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1088</v>
      </c>
      <c t="s" r="B1" s="2">
        <v>1</v>
      </c>
    </row>
    <row r="2" spans="1:2">
      <c t="s" r="B2" s="2">
        <v>942</v>
      </c>
    </row>
    <row r="3" spans="1:2">
      <c t="s" r="A3" s="3">
        <v>237</v>
      </c>
    </row>
    <row r="4" spans="1:2">
      <c t="s" r="A4" s="4">
        <v>1089</v>
      </c>
      <c t="n" r="B4" s="8">
        <v>463013</v>
      </c>
    </row>
    <row r="5" spans="1:2">
      <c t="s" r="A5" s="4">
        <v>1090</v>
      </c>
      <c t="n" r="B5" s="6">
        <v>21591446</v>
      </c>
    </row>
    <row r="6" spans="1:2">
      <c t="s" r="A6" s="4">
        <v>1091</v>
      </c>
      <c t="n" r="B6" s="9">
        <v>21.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1092</v>
      </c>
      <c t="s" r="B1" s="2">
        <v>1076</v>
      </c>
      <c t="s" r="C1" s="2">
        <v>2</v>
      </c>
      <c t="s" r="D1" s="2">
        <v>32</v>
      </c>
      <c t="s" r="E1" s="2">
        <v>88</v>
      </c>
    </row>
    <row r="2" spans="1:5">
      <c t="s" r="A2" s="3">
        <v>1093</v>
      </c>
    </row>
    <row r="3" spans="1:5">
      <c t="s" r="A3" s="4">
        <v>1094</v>
      </c>
      <c t="n" r="C3" s="8">
        <v>100000</v>
      </c>
      <c t="n" r="D3" s="8">
        <v>400000</v>
      </c>
      <c t="n" r="E3" s="8">
        <v>100000</v>
      </c>
    </row>
    <row r="4" spans="1:5">
      <c t="s" r="A4" s="4">
        <v>1095</v>
      </c>
      <c t="n" r="C4" s="6">
        <v>681124000</v>
      </c>
      <c t="n" r="D4" s="8">
        <v>612535000</v>
      </c>
      <c t="n" r="E4" s="8">
        <v>580887000</v>
      </c>
    </row>
    <row r="5" spans="1:5">
      <c t="s" r="A5" s="4">
        <v>86</v>
      </c>
    </row>
    <row r="6" spans="1:5">
      <c t="s" r="A6" s="3">
        <v>1093</v>
      </c>
    </row>
    <row r="7" spans="1:5">
      <c t="s" r="A7" s="4">
        <v>1095</v>
      </c>
      <c t="n" r="C7" s="8">
        <v>10489000</v>
      </c>
    </row>
    <row r="8" spans="1:5">
      <c t="s" r="A8" s="4">
        <v>1096</v>
      </c>
    </row>
    <row r="9" spans="1:5">
      <c t="s" r="A9" s="3">
        <v>1093</v>
      </c>
    </row>
    <row r="10" spans="1:5">
      <c t="s" r="A10" s="4">
        <v>1095</v>
      </c>
      <c t="n" r="B10" s="8">
        <v>10489000</v>
      </c>
    </row>
    <row r="11" spans="1:5">
      <c t="s" r="A11" s="4">
        <v>1097</v>
      </c>
      <c t="n" r="B11" s="8">
        <v>12161595</v>
      </c>
    </row>
    <row r="12" spans="1:5">
      <c t="s" r="A12" s="4">
        <v>1085</v>
      </c>
      <c t="s" r="B12" s="4">
        <v>109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9</v>
      </c>
      <c t="s" r="B1" s="2">
        <v>430</v>
      </c>
      <c t="s" r="J1" s="2">
        <v>1</v>
      </c>
    </row>
    <row r="2" spans="1:12">
      <c t="s" r="B2" s="2">
        <v>2</v>
      </c>
      <c t="s" r="C2" s="2">
        <v>431</v>
      </c>
      <c t="s" r="D2" s="2">
        <v>4</v>
      </c>
      <c t="s" r="E2" s="2">
        <v>1100</v>
      </c>
      <c t="s" r="F2" s="2">
        <v>32</v>
      </c>
      <c t="s" r="G2" s="2">
        <v>432</v>
      </c>
      <c t="s" r="H2" s="2">
        <v>433</v>
      </c>
      <c t="s" r="I2" s="2">
        <v>1101</v>
      </c>
      <c t="s" r="J2" s="2">
        <v>2</v>
      </c>
      <c t="s" r="K2" s="2">
        <v>32</v>
      </c>
      <c t="s" r="L2" s="2">
        <v>88</v>
      </c>
    </row>
    <row r="3" spans="1:12">
      <c t="s" r="A3" s="3">
        <v>1102</v>
      </c>
    </row>
    <row r="4" spans="1:12">
      <c t="s" r="A4" s="4">
        <v>1103</v>
      </c>
      <c t="n" r="B4" s="8">
        <v>-97267</v>
      </c>
      <c t="n" r="C4" s="8">
        <v>131081</v>
      </c>
      <c t="n" r="D4" s="8">
        <v>-7743</v>
      </c>
      <c t="n" r="E4" s="8">
        <v>-159940</v>
      </c>
      <c t="n" r="F4" s="8">
        <v>-83734</v>
      </c>
      <c t="n" r="G4" s="8">
        <v>107030</v>
      </c>
      <c t="n" r="H4" s="8">
        <v>11548</v>
      </c>
      <c t="n" r="I4" s="8">
        <v>-146335</v>
      </c>
      <c t="n" r="J4" s="8">
        <v>-133869</v>
      </c>
      <c t="n" r="K4" s="8">
        <v>-111491</v>
      </c>
      <c t="n" r="L4" s="8">
        <v>-111186</v>
      </c>
    </row>
    <row r="5" spans="1:12">
      <c t="s" r="A5" s="3">
        <v>1104</v>
      </c>
    </row>
    <row r="6" spans="1:12">
      <c t="s" r="A6" s="4">
        <v>108</v>
      </c>
      <c t="n" r="J6" s="6">
        <v>136760107</v>
      </c>
      <c t="n" r="K6" s="6">
        <v>140594689</v>
      </c>
      <c t="n" r="L6" s="6">
        <v>139928650</v>
      </c>
    </row>
    <row r="7" spans="1:12">
      <c t="s" r="A7" s="4">
        <v>109</v>
      </c>
      <c t="n" r="J7" s="6">
        <v>136760107</v>
      </c>
      <c t="n" r="K7" s="6">
        <v>140594689</v>
      </c>
      <c t="n" r="L7" s="6">
        <v>139928650</v>
      </c>
    </row>
    <row r="8" spans="1:12">
      <c t="s" r="A8" s="3">
        <v>107</v>
      </c>
    </row>
    <row r="9" spans="1:12">
      <c t="s" r="A9" s="4">
        <v>108</v>
      </c>
      <c t="n" r="J9" s="9">
        <v>-0.98</v>
      </c>
      <c t="n" r="K9" s="9">
        <v>-0.79</v>
      </c>
      <c t="n" r="L9" s="9">
        <v>-0.79</v>
      </c>
    </row>
    <row r="10" spans="1:12">
      <c t="s" r="A10" s="4">
        <v>109</v>
      </c>
      <c t="n" r="J10" s="9">
        <v>-0.98</v>
      </c>
      <c t="n" r="K10" s="9">
        <v>-0.79</v>
      </c>
      <c t="n" r="L10" s="9">
        <v>-0.7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5</v>
      </c>
      <c t="s" r="B1" s="2">
        <v>1</v>
      </c>
    </row>
    <row r="2" spans="1:4">
      <c t="s" r="B2" s="2">
        <v>2</v>
      </c>
      <c t="s" r="C2" s="2">
        <v>32</v>
      </c>
      <c t="s" r="D2" s="2">
        <v>88</v>
      </c>
    </row>
    <row r="3" spans="1:4">
      <c t="s" r="A3" s="4">
        <v>781</v>
      </c>
    </row>
    <row r="4" spans="1:4">
      <c t="s" r="A4" s="3">
        <v>1106</v>
      </c>
    </row>
    <row r="5" spans="1:4">
      <c t="s" r="A5" s="4">
        <v>1107</v>
      </c>
      <c t="n" r="B5" s="6">
        <v>7637005</v>
      </c>
      <c t="n" r="C5" s="6">
        <v>10341948</v>
      </c>
      <c t="n" r="D5" s="6">
        <v>10921049</v>
      </c>
    </row>
    <row r="6" spans="1:4">
      <c t="s" r="A6" s="4">
        <v>962</v>
      </c>
    </row>
    <row r="7" spans="1:4">
      <c t="s" r="A7" s="3">
        <v>1106</v>
      </c>
    </row>
    <row r="8" spans="1:4">
      <c t="s" r="A8" s="4">
        <v>1107</v>
      </c>
      <c t="n" r="B8" s="6">
        <v>537266</v>
      </c>
      <c t="n" r="C8" s="6">
        <v>153314</v>
      </c>
      <c t="n" r="D8" s="6">
        <v>166928</v>
      </c>
    </row>
    <row r="9" spans="1:4">
      <c t="s" r="A9" s="4">
        <v>1108</v>
      </c>
    </row>
    <row r="10" spans="1:4">
      <c t="s" r="A10" s="3">
        <v>1106</v>
      </c>
    </row>
    <row r="11" spans="1:4">
      <c t="s" r="A11" s="4">
        <v>1107</v>
      </c>
      <c t="n" r="B11" s="6">
        <v>73268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109</v>
      </c>
      <c t="s" r="B1" s="2">
        <v>1</v>
      </c>
    </row>
    <row r="2" spans="1:2">
      <c t="s" r="B2" s="2">
        <v>1110</v>
      </c>
    </row>
    <row r="3" spans="1:2">
      <c t="s" r="A3" s="3">
        <v>246</v>
      </c>
    </row>
    <row r="4" spans="1:2">
      <c t="s" r="A4" s="4">
        <v>1111</v>
      </c>
      <c t="n" r="B4" s="6">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2</v>
      </c>
      <c t="s" r="B1" s="2">
        <v>430</v>
      </c>
      <c t="s" r="J1" s="2">
        <v>1</v>
      </c>
    </row>
    <row r="2" spans="1:12">
      <c t="s" r="B2" s="2">
        <v>2</v>
      </c>
      <c t="s" r="C2" s="2">
        <v>431</v>
      </c>
      <c t="s" r="D2" s="2">
        <v>4</v>
      </c>
      <c t="s" r="E2" s="2">
        <v>1100</v>
      </c>
      <c t="s" r="F2" s="2">
        <v>32</v>
      </c>
      <c t="s" r="G2" s="2">
        <v>432</v>
      </c>
      <c t="s" r="H2" s="2">
        <v>433</v>
      </c>
      <c t="s" r="I2" s="2">
        <v>1101</v>
      </c>
      <c t="s" r="J2" s="2">
        <v>2</v>
      </c>
      <c t="s" r="K2" s="2">
        <v>32</v>
      </c>
      <c t="s" r="L2" s="2">
        <v>88</v>
      </c>
    </row>
    <row r="3" spans="1:12">
      <c t="s" r="A3" s="3">
        <v>1113</v>
      </c>
    </row>
    <row r="4" spans="1:12">
      <c t="s" r="A4" s="4">
        <v>90</v>
      </c>
      <c t="n" r="B4" s="8">
        <v>298000</v>
      </c>
      <c t="n" r="C4" s="8">
        <v>575507</v>
      </c>
      <c t="n" r="D4" s="8">
        <v>379883</v>
      </c>
      <c t="n" r="E4" s="8">
        <v>162669</v>
      </c>
      <c t="n" r="F4" s="8">
        <v>265485</v>
      </c>
      <c t="n" r="G4" s="8">
        <v>551008</v>
      </c>
      <c t="n" r="H4" s="8">
        <v>401890</v>
      </c>
      <c t="n" r="I4" s="8">
        <v>153933</v>
      </c>
      <c t="n" r="J4" s="8">
        <v>1416059</v>
      </c>
      <c t="n" r="K4" s="8">
        <v>1372316</v>
      </c>
      <c t="n" r="L4" s="8">
        <v>1378612</v>
      </c>
    </row>
    <row r="5" spans="1:12">
      <c t="s" r="A5" s="4">
        <v>1114</v>
      </c>
      <c t="n" r="J5" s="6">
        <v>234979</v>
      </c>
      <c t="n" r="K5" s="6">
        <v>265383</v>
      </c>
      <c t="n" r="L5" s="6">
        <v>325018</v>
      </c>
    </row>
    <row r="6" spans="1:12">
      <c t="s" r="A6" s="4">
        <v>1115</v>
      </c>
    </row>
    <row r="7" spans="1:12">
      <c t="s" r="A7" s="3">
        <v>1113</v>
      </c>
    </row>
    <row r="8" spans="1:12">
      <c t="s" r="A8" s="4">
        <v>90</v>
      </c>
      <c t="n" r="J8" s="6">
        <v>1251122</v>
      </c>
      <c t="n" r="K8" s="6">
        <v>1209142</v>
      </c>
      <c t="n" r="L8" s="6">
        <v>1207908</v>
      </c>
    </row>
    <row r="9" spans="1:12">
      <c t="s" r="A9" s="4">
        <v>1114</v>
      </c>
      <c t="n" r="J9" s="6">
        <v>269386</v>
      </c>
      <c t="n" r="K9" s="6">
        <v>298483</v>
      </c>
      <c t="n" r="L9" s="6">
        <v>343183</v>
      </c>
    </row>
    <row r="10" spans="1:12">
      <c t="s" r="A10" s="4">
        <v>1116</v>
      </c>
    </row>
    <row r="11" spans="1:12">
      <c t="s" r="A11" s="3">
        <v>1113</v>
      </c>
    </row>
    <row r="12" spans="1:12">
      <c t="s" r="A12" s="4">
        <v>90</v>
      </c>
      <c t="n" r="J12" s="6">
        <v>164937</v>
      </c>
      <c t="n" r="K12" s="6">
        <v>163174</v>
      </c>
      <c t="n" r="L12" s="6">
        <v>170704</v>
      </c>
    </row>
    <row r="13" spans="1:12">
      <c t="s" r="A13" s="4">
        <v>1114</v>
      </c>
      <c t="n" r="J13" s="6">
        <v>7703</v>
      </c>
      <c t="n" r="K13" s="6">
        <v>12675</v>
      </c>
      <c t="n" r="L13" s="6">
        <v>24448</v>
      </c>
    </row>
    <row r="14" spans="1:12">
      <c t="s" r="A14" s="4">
        <v>1117</v>
      </c>
    </row>
    <row r="15" spans="1:12">
      <c t="s" r="A15" s="3">
        <v>1113</v>
      </c>
    </row>
    <row r="16" spans="1:12">
      <c t="s" r="A16" s="4">
        <v>1114</v>
      </c>
      <c t="n" r="J16" s="8">
        <v>-42110</v>
      </c>
      <c t="n" r="K16" s="8">
        <v>-45775</v>
      </c>
      <c t="n" r="L16" s="8">
        <v>-4261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8</v>
      </c>
      <c t="s" r="B1" s="2">
        <v>430</v>
      </c>
      <c t="s" r="J1" s="2">
        <v>1</v>
      </c>
    </row>
    <row r="2" spans="1:12">
      <c t="s" r="B2" s="2">
        <v>2</v>
      </c>
      <c t="s" r="C2" s="2">
        <v>431</v>
      </c>
      <c t="s" r="D2" s="2">
        <v>4</v>
      </c>
      <c t="s" r="E2" s="2">
        <v>1100</v>
      </c>
      <c t="s" r="F2" s="2">
        <v>32</v>
      </c>
      <c t="s" r="G2" s="2">
        <v>432</v>
      </c>
      <c t="s" r="H2" s="2">
        <v>433</v>
      </c>
      <c t="s" r="I2" s="2">
        <v>1101</v>
      </c>
      <c t="s" r="J2" s="2">
        <v>2</v>
      </c>
      <c t="s" r="K2" s="2">
        <v>32</v>
      </c>
      <c t="s" r="L2" s="2">
        <v>88</v>
      </c>
    </row>
    <row r="3" spans="1:12">
      <c t="s" r="A3" s="3">
        <v>246</v>
      </c>
    </row>
    <row r="4" spans="1:12">
      <c t="s" r="A4" s="4">
        <v>1119</v>
      </c>
      <c t="n" r="J4" s="8">
        <v>234979</v>
      </c>
      <c t="n" r="K4" s="8">
        <v>265383</v>
      </c>
      <c t="n" r="L4" s="8">
        <v>325018</v>
      </c>
    </row>
    <row r="5" spans="1:12">
      <c t="s" r="A5" s="4">
        <v>1120</v>
      </c>
      <c t="n" r="J5" s="6">
        <v>-32045</v>
      </c>
      <c t="n" r="K5" s="6">
        <v>-18245</v>
      </c>
      <c t="n" r="L5" s="6">
        <v>-21344</v>
      </c>
    </row>
    <row r="6" spans="1:12">
      <c t="s" r="A6" s="4">
        <v>1121</v>
      </c>
      <c t="n" r="J6" s="6">
        <v>-72639</v>
      </c>
      <c t="n" r="K6" s="6">
        <v>-72290</v>
      </c>
      <c t="n" r="L6" s="6">
        <v>-61705</v>
      </c>
    </row>
    <row r="7" spans="1:12">
      <c t="s" r="A7" s="4">
        <v>612</v>
      </c>
      <c t="n" r="J7" s="6">
        <v>-223551</v>
      </c>
      <c t="n" r="K7" s="6">
        <v>-247487</v>
      </c>
      <c t="n" r="L7" s="6">
        <v>-280271</v>
      </c>
    </row>
    <row r="8" spans="1:12">
      <c t="s" r="A8" s="4">
        <v>1122</v>
      </c>
      <c t="n" r="J8" s="6">
        <v>-12452</v>
      </c>
      <c t="n" r="K8" s="6">
        <v>-11376</v>
      </c>
      <c t="n" r="L8" s="6">
        <v>-9524</v>
      </c>
    </row>
    <row r="9" spans="1:12">
      <c t="s" r="A9" s="4">
        <v>1123</v>
      </c>
      <c t="n" r="J9" s="6">
        <v>-2362</v>
      </c>
      <c t="n" r="K9" s="6">
        <v>-1593</v>
      </c>
      <c t="n" r="L9" s="6">
        <v>-252</v>
      </c>
    </row>
    <row r="10" spans="1:12">
      <c t="s" r="A10" s="4">
        <v>1124</v>
      </c>
      <c t="n" r="K10" s="6">
        <v>-1679</v>
      </c>
      <c t="n" r="L10" s="6">
        <v>-9000</v>
      </c>
    </row>
    <row r="11" spans="1:12">
      <c t="s" r="A11" s="4">
        <v>1125</v>
      </c>
      <c t="n" r="J11" s="6">
        <v>-7487</v>
      </c>
      <c t="n" r="K11" s="6">
        <v>-3661</v>
      </c>
      <c t="n" r="L11" s="6">
        <v>-11460</v>
      </c>
    </row>
    <row r="12" spans="1:12">
      <c t="s" r="A12" s="4">
        <v>1126</v>
      </c>
      <c t="n" r="J12" s="6">
        <v>-25562</v>
      </c>
      <c t="n" r="K12" s="6">
        <v>-4424</v>
      </c>
      <c t="n" r="L12" s="6">
        <v>-23540</v>
      </c>
    </row>
    <row r="13" spans="1:12">
      <c t="s" r="A13" s="4">
        <v>1127</v>
      </c>
      <c t="n" r="J13" s="6">
        <v>-3051</v>
      </c>
      <c t="n" r="L13" s="6">
        <v>-598</v>
      </c>
    </row>
    <row r="14" spans="1:12">
      <c t="s" r="A14" s="4">
        <v>1128</v>
      </c>
      <c t="n" r="J14" s="6">
        <v>-4572</v>
      </c>
      <c t="n" r="K14" s="6">
        <v>-2577</v>
      </c>
      <c t="n" r="L14" s="6">
        <v>-3123</v>
      </c>
    </row>
    <row r="15" spans="1:12">
      <c t="s" r="A15" s="4">
        <v>1129</v>
      </c>
      <c t="n" r="J15" s="6">
        <v>-4767</v>
      </c>
      <c t="n" r="K15" s="6">
        <v>-7300</v>
      </c>
      <c t="n" r="L15" s="6">
        <v>-13040</v>
      </c>
    </row>
    <row r="16" spans="1:12">
      <c t="s" r="A16" s="4">
        <v>104</v>
      </c>
      <c t="n" r="J16" s="6">
        <v>-153509</v>
      </c>
      <c t="n" r="K16" s="6">
        <v>-105249</v>
      </c>
      <c t="n" r="L16" s="6">
        <v>-108839</v>
      </c>
    </row>
    <row r="17" spans="1:12">
      <c t="s" r="A17" s="4">
        <v>1130</v>
      </c>
      <c t="n" r="J17" s="6">
        <v>-19640</v>
      </c>
      <c t="n" r="K17" s="6">
        <v>6242</v>
      </c>
      <c t="n" r="L17" s="6">
        <v>2347</v>
      </c>
    </row>
    <row r="18" spans="1:12">
      <c t="s" r="A18" s="4">
        <v>106</v>
      </c>
      <c t="n" r="B18" s="8">
        <v>-97267</v>
      </c>
      <c t="n" r="C18" s="8">
        <v>131081</v>
      </c>
      <c t="n" r="D18" s="8">
        <v>-7743</v>
      </c>
      <c t="n" r="E18" s="8">
        <v>-159940</v>
      </c>
      <c t="n" r="F18" s="8">
        <v>-83734</v>
      </c>
      <c t="n" r="G18" s="8">
        <v>107030</v>
      </c>
      <c t="n" r="H18" s="8">
        <v>11548</v>
      </c>
      <c t="n" r="I18" s="8">
        <v>-146335</v>
      </c>
      <c t="n" r="J18" s="8">
        <v>-133869</v>
      </c>
      <c t="n" r="K18" s="8">
        <v>-111491</v>
      </c>
      <c t="n" r="L18" s="8">
        <v>-11118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131</v>
      </c>
      <c t="s" r="B1" s="2">
        <v>2</v>
      </c>
      <c t="s" r="C1" s="2">
        <v>32</v>
      </c>
    </row>
    <row r="2" spans="1:3">
      <c t="s" r="A2" s="3">
        <v>1113</v>
      </c>
    </row>
    <row r="3" spans="1:3">
      <c t="s" r="A3" s="4">
        <v>1132</v>
      </c>
      <c t="n" r="B3" s="8">
        <v>3137056</v>
      </c>
      <c t="n" r="C3" s="8">
        <v>2990648</v>
      </c>
    </row>
    <row r="4" spans="1:3">
      <c t="s" r="A4" s="4">
        <v>1133</v>
      </c>
    </row>
    <row r="5" spans="1:3">
      <c t="s" r="A5" s="3">
        <v>1113</v>
      </c>
    </row>
    <row r="6" spans="1:3">
      <c t="s" r="A6" s="4">
        <v>1132</v>
      </c>
      <c t="n" r="B6" s="6">
        <v>2447042</v>
      </c>
      <c t="n" r="C6" s="6">
        <v>2003683</v>
      </c>
    </row>
    <row r="7" spans="1:3">
      <c t="s" r="A7" s="4">
        <v>1134</v>
      </c>
    </row>
    <row r="8" spans="1:3">
      <c t="s" r="A8" s="3">
        <v>1113</v>
      </c>
    </row>
    <row r="9" spans="1:3">
      <c t="s" r="A9" s="4">
        <v>1132</v>
      </c>
      <c t="n" r="B9" s="6">
        <v>202411</v>
      </c>
      <c t="n" r="C9" s="6">
        <v>218530</v>
      </c>
    </row>
    <row r="10" spans="1:3">
      <c t="s" r="A10" s="4">
        <v>1135</v>
      </c>
    </row>
    <row r="11" spans="1:3">
      <c t="s" r="A11" s="3">
        <v>1113</v>
      </c>
    </row>
    <row r="12" spans="1:3">
      <c t="s" r="A12" s="4">
        <v>1132</v>
      </c>
      <c t="n" r="B12" s="8">
        <v>487603</v>
      </c>
      <c t="n" r="C12" s="8">
        <v>76843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6</v>
      </c>
      <c t="s" r="B1" s="2">
        <v>2</v>
      </c>
      <c t="s" r="C1" s="2">
        <v>32</v>
      </c>
    </row>
    <row r="2" spans="1:3">
      <c t="s" r="A2" s="3">
        <v>246</v>
      </c>
    </row>
    <row r="3" spans="1:3">
      <c t="s" r="A3" s="4">
        <v>1137</v>
      </c>
      <c t="n" r="B3" s="8">
        <v>1643</v>
      </c>
      <c t="n" r="C3" s="8">
        <v>423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8</v>
      </c>
      <c t="s" r="B1" s="2">
        <v>430</v>
      </c>
      <c t="s" r="J1" s="2">
        <v>1</v>
      </c>
    </row>
    <row r="2" spans="1:12">
      <c t="s" r="B2" s="2">
        <v>2</v>
      </c>
      <c t="s" r="C2" s="2">
        <v>431</v>
      </c>
      <c t="s" r="D2" s="2">
        <v>4</v>
      </c>
      <c t="s" r="E2" s="2">
        <v>1100</v>
      </c>
      <c t="s" r="F2" s="2">
        <v>32</v>
      </c>
      <c t="s" r="G2" s="2">
        <v>432</v>
      </c>
      <c t="s" r="H2" s="2">
        <v>433</v>
      </c>
      <c t="s" r="I2" s="2">
        <v>1101</v>
      </c>
      <c t="s" r="J2" s="2">
        <v>2</v>
      </c>
      <c t="s" r="K2" s="2">
        <v>32</v>
      </c>
      <c t="s" r="L2" s="2">
        <v>88</v>
      </c>
    </row>
    <row r="3" spans="1:12">
      <c t="s" r="A3" s="3">
        <v>1113</v>
      </c>
    </row>
    <row r="4" spans="1:12">
      <c t="s" r="A4" s="4">
        <v>90</v>
      </c>
      <c t="n" r="B4" s="8">
        <v>298000</v>
      </c>
      <c t="n" r="C4" s="8">
        <v>575507</v>
      </c>
      <c t="n" r="D4" s="8">
        <v>379883</v>
      </c>
      <c t="n" r="E4" s="8">
        <v>162669</v>
      </c>
      <c t="n" r="F4" s="8">
        <v>265485</v>
      </c>
      <c t="n" r="G4" s="8">
        <v>551008</v>
      </c>
      <c t="n" r="H4" s="8">
        <v>401890</v>
      </c>
      <c t="n" r="I4" s="8">
        <v>153933</v>
      </c>
      <c t="n" r="J4" s="8">
        <v>1416059</v>
      </c>
      <c t="n" r="K4" s="8">
        <v>1372316</v>
      </c>
      <c t="n" r="L4" s="8">
        <v>1378612</v>
      </c>
    </row>
    <row r="5" spans="1:12">
      <c t="s" r="A5" s="4">
        <v>700</v>
      </c>
    </row>
    <row r="6" spans="1:12">
      <c t="s" r="A6" s="3">
        <v>1113</v>
      </c>
    </row>
    <row r="7" spans="1:12">
      <c t="s" r="A7" s="4">
        <v>90</v>
      </c>
      <c t="n" r="J7" s="6">
        <v>1337897</v>
      </c>
      <c t="n" r="K7" s="6">
        <v>1291199</v>
      </c>
      <c t="n" r="L7" s="6">
        <v>1296563</v>
      </c>
    </row>
    <row r="8" spans="1:12">
      <c t="s" r="A8" s="4">
        <v>1139</v>
      </c>
    </row>
    <row r="9" spans="1:12">
      <c t="s" r="A9" s="3">
        <v>1113</v>
      </c>
    </row>
    <row r="10" spans="1:12">
      <c t="s" r="A10" s="4">
        <v>90</v>
      </c>
      <c t="n" r="J10" s="8">
        <v>78162</v>
      </c>
      <c t="n" r="K10" s="8">
        <v>81117</v>
      </c>
      <c t="n" r="L10" s="8">
        <v>8204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0</v>
      </c>
      <c t="s" r="B1" s="2">
        <v>1</v>
      </c>
    </row>
    <row r="2" spans="1:4">
      <c t="s" r="B2" s="2">
        <v>2</v>
      </c>
      <c t="s" r="C2" s="2">
        <v>32</v>
      </c>
      <c t="s" r="D2" s="2">
        <v>88</v>
      </c>
    </row>
    <row r="3" spans="1:4">
      <c t="s" r="A3" s="4">
        <v>574</v>
      </c>
    </row>
    <row r="4" spans="1:4">
      <c t="s" r="A4" s="3">
        <v>1141</v>
      </c>
    </row>
    <row r="5" spans="1:4">
      <c t="s" r="A5" s="4">
        <v>1142</v>
      </c>
      <c t="n" r="B5" s="8">
        <v>5625</v>
      </c>
      <c t="n" r="C5" s="8">
        <v>5084</v>
      </c>
      <c t="n" r="D5" s="8">
        <v>10543</v>
      </c>
    </row>
    <row r="6" spans="1:4">
      <c t="s" r="A6" s="4">
        <v>1143</v>
      </c>
      <c t="n" r="B6" s="6">
        <v>4109</v>
      </c>
      <c t="n" r="C6" s="6">
        <v>3274</v>
      </c>
      <c t="n" r="D6" s="6">
        <v>2261</v>
      </c>
    </row>
    <row r="7" spans="1:4">
      <c t="s" r="A7" s="4">
        <v>1144</v>
      </c>
      <c t="n" r="B7" s="6">
        <v>-1275</v>
      </c>
      <c t="n" r="C7" s="6">
        <v>-2733</v>
      </c>
      <c t="n" r="D7" s="6">
        <v>-7720</v>
      </c>
    </row>
    <row r="8" spans="1:4">
      <c t="s" r="A8" s="4">
        <v>1145</v>
      </c>
      <c t="n" r="B8" s="6">
        <v>8459</v>
      </c>
      <c t="n" r="C8" s="6">
        <v>5625</v>
      </c>
      <c t="n" r="D8" s="6">
        <v>5084</v>
      </c>
    </row>
    <row r="9" spans="1:4">
      <c t="s" r="A9" s="4">
        <v>576</v>
      </c>
    </row>
    <row r="10" spans="1:4">
      <c t="s" r="A10" s="3">
        <v>1141</v>
      </c>
    </row>
    <row r="11" spans="1:4">
      <c t="s" r="A11" s="4">
        <v>1142</v>
      </c>
      <c t="n" r="B11" s="6">
        <v>22159</v>
      </c>
      <c t="n" r="C11" s="6">
        <v>35548</v>
      </c>
      <c t="n" r="D11" s="6">
        <v>25784</v>
      </c>
    </row>
    <row r="12" spans="1:4">
      <c t="s" r="A12" s="4">
        <v>1143</v>
      </c>
      <c t="n" r="B12" s="6">
        <v>67764</v>
      </c>
      <c t="n" r="C12" s="6">
        <v>53877</v>
      </c>
      <c t="n" r="D12" s="6">
        <v>58290</v>
      </c>
    </row>
    <row r="13" spans="1:4">
      <c t="s" r="A13" s="4">
        <v>1144</v>
      </c>
      <c t="n" r="B13" s="6">
        <v>-65636</v>
      </c>
      <c t="n" r="C13" s="6">
        <v>-67266</v>
      </c>
      <c t="n" r="D13" s="6">
        <v>-48526</v>
      </c>
    </row>
    <row r="14" spans="1:4">
      <c t="s" r="A14" s="4">
        <v>1145</v>
      </c>
      <c t="n" r="B14" s="6">
        <v>24288</v>
      </c>
      <c t="n" r="C14" s="6">
        <v>22159</v>
      </c>
      <c t="n" r="D14" s="6">
        <v>35548</v>
      </c>
    </row>
    <row r="15" spans="1:4">
      <c t="s" r="A15" s="4">
        <v>1146</v>
      </c>
    </row>
    <row r="16" spans="1:4">
      <c t="s" r="A16" s="3">
        <v>1141</v>
      </c>
    </row>
    <row r="17" spans="1:4">
      <c t="s" r="A17" s="4">
        <v>1142</v>
      </c>
      <c t="n" r="B17" s="6">
        <v>55000</v>
      </c>
      <c t="n" r="C17" s="6">
        <v>41248</v>
      </c>
      <c t="n" r="D17" s="6">
        <v>26194</v>
      </c>
    </row>
    <row r="18" spans="1:4">
      <c t="s" r="A18" s="4">
        <v>1143</v>
      </c>
      <c t="n" r="B18" s="6">
        <v>15240</v>
      </c>
      <c t="n" r="C18" s="6">
        <v>13829</v>
      </c>
      <c t="n" r="D18" s="6">
        <v>16949</v>
      </c>
    </row>
    <row r="19" spans="1:4">
      <c t="s" r="A19" s="4">
        <v>1144</v>
      </c>
      <c t="n" r="B19" s="6">
        <v>-226</v>
      </c>
      <c t="n" r="C19" s="6">
        <v>-77</v>
      </c>
      <c t="n" r="D19" s="6">
        <v>-1895</v>
      </c>
    </row>
    <row r="20" spans="1:4">
      <c t="s" r="A20" s="4">
        <v>1145</v>
      </c>
      <c t="n" r="B20" s="6">
        <v>70014</v>
      </c>
      <c t="n" r="C20" s="6">
        <v>55000</v>
      </c>
      <c t="n" r="D20" s="6">
        <v>41248</v>
      </c>
    </row>
    <row r="21" spans="1:4">
      <c t="s" r="A21" s="4">
        <v>1147</v>
      </c>
    </row>
    <row r="22" spans="1:4">
      <c t="s" r="A22" s="3">
        <v>1141</v>
      </c>
    </row>
    <row r="23" spans="1:4">
      <c t="s" r="A23" s="4">
        <v>1142</v>
      </c>
      <c t="n" r="B23" s="6">
        <v>550660</v>
      </c>
      <c t="n" r="C23" s="6">
        <v>527960</v>
      </c>
      <c t="n" r="D23" s="6">
        <v>512234</v>
      </c>
    </row>
    <row r="24" spans="1:4">
      <c t="s" r="A24" s="4">
        <v>1143</v>
      </c>
      <c t="n" r="B24" s="6">
        <v>121059</v>
      </c>
      <c t="n" r="C24" s="6">
        <v>25947</v>
      </c>
      <c t="n" r="D24" s="6">
        <v>15726</v>
      </c>
    </row>
    <row r="25" spans="1:4">
      <c t="s" r="A25" s="4">
        <v>1144</v>
      </c>
      <c t="n" r="B25" s="6">
        <v>-2865</v>
      </c>
      <c t="n" r="C25" s="6">
        <v>-3247</v>
      </c>
    </row>
    <row r="26" spans="1:4">
      <c t="s" r="A26" s="4">
        <v>1145</v>
      </c>
      <c t="n" r="B26" s="8">
        <v>668854</v>
      </c>
      <c t="n" r="C26" s="8">
        <v>550660</v>
      </c>
      <c t="n" r="D26" s="8">
        <v>5279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48</v>
      </c>
      <c t="s" r="B1" s="2">
        <v>430</v>
      </c>
      <c t="s" r="J1" s="2">
        <v>1</v>
      </c>
    </row>
    <row r="2" spans="1:12">
      <c t="s" r="B2" s="2">
        <v>2</v>
      </c>
      <c t="s" r="C2" s="2">
        <v>431</v>
      </c>
      <c t="s" r="D2" s="2">
        <v>4</v>
      </c>
      <c t="s" r="E2" s="2">
        <v>1100</v>
      </c>
      <c t="s" r="F2" s="2">
        <v>32</v>
      </c>
      <c t="s" r="G2" s="2">
        <v>432</v>
      </c>
      <c t="s" r="H2" s="2">
        <v>433</v>
      </c>
      <c t="s" r="I2" s="2">
        <v>1101</v>
      </c>
      <c t="s" r="J2" s="2">
        <v>2</v>
      </c>
      <c t="s" r="K2" s="2">
        <v>32</v>
      </c>
      <c t="s" r="L2" s="2">
        <v>88</v>
      </c>
    </row>
    <row r="3" spans="1:12">
      <c t="s" r="A3" s="3">
        <v>252</v>
      </c>
    </row>
    <row r="4" spans="1:12">
      <c t="s" r="A4" s="4">
        <v>90</v>
      </c>
      <c t="n" r="B4" s="8">
        <v>298000</v>
      </c>
      <c t="n" r="C4" s="8">
        <v>575507</v>
      </c>
      <c t="n" r="D4" s="8">
        <v>379883</v>
      </c>
      <c t="n" r="E4" s="8">
        <v>162669</v>
      </c>
      <c t="n" r="F4" s="8">
        <v>265485</v>
      </c>
      <c t="n" r="G4" s="8">
        <v>551008</v>
      </c>
      <c t="n" r="H4" s="8">
        <v>401890</v>
      </c>
      <c t="n" r="I4" s="8">
        <v>153933</v>
      </c>
      <c t="n" r="J4" s="8">
        <v>1416059</v>
      </c>
      <c t="n" r="K4" s="8">
        <v>1372316</v>
      </c>
      <c t="n" r="L4" s="8">
        <v>1378612</v>
      </c>
    </row>
    <row r="5" spans="1:12">
      <c t="s" r="A5" s="4">
        <v>1149</v>
      </c>
      <c t="n" r="B5" s="6">
        <v>107414</v>
      </c>
      <c t="n" r="C5" s="6">
        <v>303220</v>
      </c>
      <c t="n" r="D5" s="6">
        <v>164750</v>
      </c>
      <c t="n" r="E5" s="6">
        <v>16494</v>
      </c>
      <c t="n" r="F5" s="6">
        <v>81356</v>
      </c>
      <c t="n" r="G5" s="6">
        <v>287102</v>
      </c>
      <c t="n" r="H5" s="6">
        <v>178255</v>
      </c>
      <c t="n" r="I5" s="6">
        <v>1560</v>
      </c>
    </row>
    <row r="6" spans="1:12">
      <c t="s" r="A6" s="4">
        <v>1150</v>
      </c>
      <c t="n" r="B6" s="6">
        <v>-76637</v>
      </c>
      <c t="n" r="C6" s="6">
        <v>102559</v>
      </c>
      <c t="n" r="D6" s="6">
        <v>-11183</v>
      </c>
      <c t="n" r="E6" s="6">
        <v>-130790</v>
      </c>
      <c t="n" r="F6" s="6">
        <v>-79734</v>
      </c>
      <c t="n" r="G6" s="6">
        <v>116151</v>
      </c>
      <c t="n" r="H6" s="6">
        <v>18324</v>
      </c>
      <c t="n" r="I6" s="6">
        <v>-140152</v>
      </c>
      <c t="n" r="J6" s="6">
        <v>-116051</v>
      </c>
      <c t="n" r="K6" s="6">
        <v>-85411</v>
      </c>
      <c t="n" r="L6" s="6">
        <v>-86645</v>
      </c>
    </row>
    <row r="7" spans="1:12">
      <c t="s" r="A7" s="4">
        <v>1151</v>
      </c>
      <c t="n" r="B7" s="8">
        <v>-97267</v>
      </c>
      <c t="n" r="C7" s="8">
        <v>131081</v>
      </c>
      <c t="n" r="D7" s="8">
        <v>-7743</v>
      </c>
      <c t="n" r="E7" s="8">
        <v>-159940</v>
      </c>
      <c t="n" r="F7" s="8">
        <v>-83734</v>
      </c>
      <c t="n" r="G7" s="8">
        <v>107030</v>
      </c>
      <c t="n" r="H7" s="8">
        <v>11548</v>
      </c>
      <c t="n" r="I7" s="8">
        <v>-146335</v>
      </c>
      <c t="n" r="J7" s="8">
        <v>-133869</v>
      </c>
      <c t="n" r="K7" s="8">
        <v>-111491</v>
      </c>
      <c t="n" r="L7" s="8">
        <v>-11118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s>
  <sheetData>
    <row r="1" spans="1:8">
      <c t="s" r="A1" s="1">
        <v>1152</v>
      </c>
      <c t="s" r="B1" s="2">
        <v>430</v>
      </c>
      <c t="s" r="D1" s="2">
        <v>1153</v>
      </c>
      <c t="s" r="E1" s="2">
        <v>1</v>
      </c>
    </row>
    <row r="2" spans="1:8">
      <c t="s" r="B2" s="2">
        <v>1101</v>
      </c>
      <c t="s" r="C2" s="2">
        <v>88</v>
      </c>
      <c t="s" r="D2" s="2">
        <v>434</v>
      </c>
      <c t="s" r="E2" s="2">
        <v>2</v>
      </c>
      <c t="s" r="F2" s="2">
        <v>88</v>
      </c>
      <c t="s" r="G2" s="2">
        <v>1154</v>
      </c>
      <c t="s" r="H2" s="2">
        <v>1155</v>
      </c>
    </row>
    <row r="3" spans="1:8">
      <c t="s" r="A3" s="3">
        <v>1156</v>
      </c>
    </row>
    <row r="4" spans="1:8">
      <c t="s" r="A4" s="4">
        <v>1157</v>
      </c>
      <c t="n" r="E4" s="7">
        <v>20.5</v>
      </c>
    </row>
    <row r="5" spans="1:8">
      <c t="s" r="A5" s="4">
        <v>1158</v>
      </c>
    </row>
    <row r="6" spans="1:8">
      <c t="s" r="A6" s="3">
        <v>1156</v>
      </c>
    </row>
    <row r="7" spans="1:8">
      <c t="s" r="A7" s="4">
        <v>1157</v>
      </c>
      <c t="n" r="C7" s="7">
        <v>5.7</v>
      </c>
      <c t="n" r="D7" s="7">
        <v>0.3</v>
      </c>
      <c t="n" r="G7" s="7">
        <v>0.9</v>
      </c>
      <c t="n" r="H7" s="7">
        <v>4.5</v>
      </c>
    </row>
    <row r="8" spans="1:8">
      <c t="s" r="A8" s="4">
        <v>1159</v>
      </c>
    </row>
    <row r="9" spans="1:8">
      <c t="s" r="A9" s="3">
        <v>1156</v>
      </c>
    </row>
    <row r="10" spans="1:8">
      <c t="s" r="A10" s="4">
        <v>1157</v>
      </c>
      <c t="n" r="F10" s="7">
        <v>2.6</v>
      </c>
    </row>
    <row r="11" spans="1:8">
      <c t="s" r="A11" s="4">
        <v>1158</v>
      </c>
    </row>
    <row r="12" spans="1:8">
      <c t="s" r="A12" s="3">
        <v>1156</v>
      </c>
    </row>
    <row r="13" spans="1:8">
      <c t="s" r="A13" s="4">
        <v>1157</v>
      </c>
      <c t="n" r="B13" s="7">
        <v>1.1</v>
      </c>
    </row>
    <row r="14" spans="1:8">
      <c t="s" r="A14" s="4">
        <v>1159</v>
      </c>
    </row>
    <row r="15" spans="1:8">
      <c t="s" r="A15" s="3">
        <v>1156</v>
      </c>
    </row>
    <row r="16" spans="1:8">
      <c t="s" r="A16" s="4">
        <v>1157</v>
      </c>
      <c t="n" r="B16" s="7">
        <v>3.5</v>
      </c>
      <c t="n" r="E16" s="11">
        <v>7.3</v>
      </c>
    </row>
    <row r="17" spans="1:8">
      <c t="s" r="A17" s="4">
        <v>1160</v>
      </c>
    </row>
    <row r="18" spans="1:8">
      <c t="s" r="A18" s="3">
        <v>1156</v>
      </c>
    </row>
    <row r="19" spans="1:8">
      <c t="s" r="A19" s="4">
        <v>1157</v>
      </c>
      <c t="n" r="E19" s="7">
        <v>5.2</v>
      </c>
    </row>
    <row r="20" spans="1:8">
      <c t="s" r="A20" s="4">
        <v>1161</v>
      </c>
    </row>
    <row r="21" spans="1:8">
      <c t="s" r="A21" s="3">
        <v>1156</v>
      </c>
    </row>
    <row r="22" spans="1:8">
      <c t="s" r="A22" s="4">
        <v>1162</v>
      </c>
      <c t="s" r="E22" s="4">
        <v>1163</v>
      </c>
    </row>
    <row r="23" spans="1:8">
      <c t="s" r="A23" s="4">
        <v>1164</v>
      </c>
    </row>
    <row r="24" spans="1:8">
      <c t="s" r="A24" s="3">
        <v>1156</v>
      </c>
    </row>
    <row r="25" spans="1:8">
      <c t="s" r="A25" s="4">
        <v>1162</v>
      </c>
      <c t="s" r="E25" s="4">
        <v>1165</v>
      </c>
    </row>
  </sheetData>
  <mergeCells count="3">
    <mergeCell ref="A1:A2"/>
    <mergeCell ref="B1:C1"/>
    <mergeCell ref="E1:H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202</v>
      </c>
    </row>
    <row r="4" spans="1:2">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234257</v>
      </c>
      <c t="n" r="C3" s="8">
        <v>456581</v>
      </c>
    </row>
    <row r="4" spans="1:3">
      <c t="s" r="A4" s="4">
        <v>35</v>
      </c>
      <c t="n" r="B4" s="6">
        <v>198146</v>
      </c>
      <c t="n" r="C4" s="6">
        <v>286764</v>
      </c>
    </row>
    <row r="5" spans="1:3">
      <c t="s" r="A5" s="4">
        <v>36</v>
      </c>
      <c t="n" r="B5" s="6">
        <v>256099</v>
      </c>
      <c t="n" r="C5" s="6">
        <v>255669</v>
      </c>
    </row>
    <row r="6" spans="1:3">
      <c t="s" r="A6" s="4">
        <v>37</v>
      </c>
      <c t="n" r="B6" s="6">
        <v>171446</v>
      </c>
      <c t="n" r="C6" s="6">
        <v>183961</v>
      </c>
    </row>
    <row r="7" spans="1:3">
      <c t="s" r="A7" s="4">
        <v>38</v>
      </c>
      <c t="n" r="B7" s="6">
        <v>22877</v>
      </c>
      <c t="n" r="C7" s="6">
        <v>18665</v>
      </c>
    </row>
    <row r="8" spans="1:3">
      <c t="s" r="A8" s="4">
        <v>39</v>
      </c>
      <c t="n" r="B8" s="6">
        <v>882825</v>
      </c>
      <c t="n" r="C8" s="6">
        <v>1201640</v>
      </c>
    </row>
    <row r="9" spans="1:3">
      <c t="s" r="A9" s="4">
        <v>40</v>
      </c>
      <c t="n" r="B9" s="6">
        <v>149680</v>
      </c>
      <c t="n" r="C9" s="6">
        <v>138362</v>
      </c>
    </row>
    <row r="10" spans="1:3">
      <c t="s" r="A10" s="4">
        <v>41</v>
      </c>
      <c t="n" r="B10" s="6">
        <v>321931</v>
      </c>
      <c t="n" r="C10" s="6">
        <v>236995</v>
      </c>
    </row>
    <row r="11" spans="1:3">
      <c t="s" r="A11" s="4">
        <v>42</v>
      </c>
      <c t="n" r="B11" s="6">
        <v>44736</v>
      </c>
      <c t="n" r="C11" s="6">
        <v>46777</v>
      </c>
    </row>
    <row r="12" spans="1:3">
      <c t="s" r="A12" s="4">
        <v>43</v>
      </c>
      <c t="n" r="B12" s="6">
        <v>783073</v>
      </c>
      <c t="n" r="C12" s="6">
        <v>532921</v>
      </c>
    </row>
    <row r="13" spans="1:3">
      <c t="s" r="A13" s="4">
        <v>44</v>
      </c>
      <c t="n" r="B13" s="6">
        <v>912955</v>
      </c>
      <c t="n" r="C13" s="6">
        <v>801969</v>
      </c>
    </row>
    <row r="14" spans="1:3">
      <c t="s" r="A14" s="4">
        <v>45</v>
      </c>
      <c t="n" r="B14" s="6">
        <v>3540</v>
      </c>
      <c t="n" r="C14" s="6">
        <v>3705</v>
      </c>
    </row>
    <row r="15" spans="1:3">
      <c t="s" r="A15" s="4">
        <v>46</v>
      </c>
      <c t="n" r="B15" s="6">
        <v>38316</v>
      </c>
      <c t="n" r="C15" s="6">
        <v>28279</v>
      </c>
    </row>
    <row r="16" spans="1:3">
      <c t="s" r="A16" s="4">
        <v>47</v>
      </c>
      <c t="n" r="B16" s="6">
        <v>3137056</v>
      </c>
      <c t="n" r="C16" s="6">
        <v>2990648</v>
      </c>
    </row>
    <row r="17" spans="1:3">
      <c t="s" r="A17" s="3">
        <v>48</v>
      </c>
    </row>
    <row r="18" spans="1:3">
      <c t="s" r="A18" s="4">
        <v>49</v>
      </c>
      <c t="n" r="B18" s="6">
        <v>8000</v>
      </c>
      <c t="n" r="C18" s="6">
        <v>67500</v>
      </c>
    </row>
    <row r="19" spans="1:3">
      <c t="s" r="A19" s="4">
        <v>50</v>
      </c>
      <c t="n" r="B19" s="6">
        <v>94483</v>
      </c>
      <c t="n" r="C19" s="6">
        <v>51266</v>
      </c>
    </row>
    <row r="20" spans="1:3">
      <c t="s" r="A20" s="4">
        <v>51</v>
      </c>
      <c t="n" r="B20" s="6">
        <v>85766</v>
      </c>
      <c t="n" r="C20" s="6">
        <v>80089</v>
      </c>
    </row>
    <row r="21" spans="1:3">
      <c t="s" r="A21" s="4">
        <v>52</v>
      </c>
      <c t="n" r="B21" s="6">
        <v>45340</v>
      </c>
      <c t="n" r="C21" s="6">
        <v>59733</v>
      </c>
    </row>
    <row r="22" spans="1:3">
      <c t="s" r="A22" s="4">
        <v>53</v>
      </c>
      <c t="n" r="B22" s="6">
        <v>231172</v>
      </c>
      <c t="n" r="C22" s="6">
        <v>157016</v>
      </c>
    </row>
    <row r="23" spans="1:3">
      <c t="s" r="A23" s="4">
        <v>54</v>
      </c>
      <c t="n" r="B23" s="6">
        <v>106</v>
      </c>
      <c t="n" r="C23" s="6">
        <v>47</v>
      </c>
    </row>
    <row r="24" spans="1:3">
      <c t="s" r="A24" s="4">
        <v>55</v>
      </c>
      <c t="n" r="B24" s="6">
        <v>4894</v>
      </c>
      <c t="n" r="C24" s="6">
        <v>5928</v>
      </c>
    </row>
    <row r="25" spans="1:3">
      <c t="s" r="A25" s="4">
        <v>56</v>
      </c>
      <c t="n" r="B25" s="6">
        <v>1910</v>
      </c>
      <c t="n" r="C25" s="6">
        <v>2037</v>
      </c>
    </row>
    <row r="26" spans="1:3">
      <c t="s" r="A26" s="4">
        <v>57</v>
      </c>
      <c t="n" r="B26" s="6">
        <v>34937</v>
      </c>
      <c t="n" r="C26" s="6">
        <v>27015</v>
      </c>
    </row>
    <row r="27" spans="1:3">
      <c t="s" r="A27" s="4">
        <v>58</v>
      </c>
      <c t="n" r="B27" s="6">
        <v>506608</v>
      </c>
      <c t="n" r="C27" s="6">
        <v>450631</v>
      </c>
    </row>
    <row r="28" spans="1:3">
      <c t="s" r="A28" s="4">
        <v>59</v>
      </c>
      <c t="n" r="B28" s="6">
        <v>784389</v>
      </c>
      <c t="n" r="C28" s="6">
        <v>175625</v>
      </c>
    </row>
    <row r="29" spans="1:3">
      <c t="s" r="A29" s="4">
        <v>60</v>
      </c>
      <c t="n" r="B29" s="6">
        <v>440625</v>
      </c>
      <c t="n" r="C29" s="6">
        <v>370103</v>
      </c>
    </row>
    <row r="30" spans="1:3">
      <c t="s" r="A30" s="4">
        <v>61</v>
      </c>
      <c t="n" r="B30" s="6">
        <v>23726</v>
      </c>
      <c t="n" r="C30" s="6">
        <v>18525</v>
      </c>
    </row>
    <row r="31" spans="1:3">
      <c t="s" r="A31" s="4">
        <v>56</v>
      </c>
      <c t="n" r="B31" s="6">
        <v>23657</v>
      </c>
      <c t="n" r="C31" s="6">
        <v>26500</v>
      </c>
    </row>
    <row r="32" spans="1:3">
      <c t="s" r="A32" s="4">
        <v>45</v>
      </c>
      <c t="n" r="B32" s="6">
        <v>139810</v>
      </c>
      <c t="n" r="C32" s="6">
        <v>91761</v>
      </c>
    </row>
    <row r="33" spans="1:3">
      <c t="s" r="A33" s="4">
        <v>57</v>
      </c>
      <c t="n" r="B33" s="6">
        <v>19920</v>
      </c>
      <c t="n" r="C33" s="6">
        <v>97823</v>
      </c>
    </row>
    <row r="34" spans="1:3">
      <c t="s" r="A34" s="4">
        <v>62</v>
      </c>
      <c t="n" r="B34" s="8">
        <v>1938735</v>
      </c>
      <c t="n" r="C34" s="8">
        <v>1230968</v>
      </c>
    </row>
    <row r="35" spans="1:3">
      <c t="s" r="A35" s="4">
        <v>63</v>
      </c>
      <c t="s" r="B35" s="4">
        <v>64</v>
      </c>
      <c t="s" r="C35" s="4">
        <v>64</v>
      </c>
    </row>
    <row r="36" spans="1:3">
      <c t="s" r="A36" s="3">
        <v>65</v>
      </c>
    </row>
    <row r="37" spans="1:3">
      <c t="s" r="A37" s="4">
        <v>66</v>
      </c>
      <c t="s" r="B37" s="4">
        <v>64</v>
      </c>
      <c t="s" r="C37" s="4">
        <v>64</v>
      </c>
    </row>
    <row r="38" spans="1:3">
      <c t="s" r="A38" s="4">
        <v>67</v>
      </c>
      <c t="n" r="B38" s="8">
        <v>1456</v>
      </c>
      <c t="n" r="C38" s="8">
        <v>1420</v>
      </c>
    </row>
    <row r="39" spans="1:3">
      <c t="s" r="A39" s="4">
        <v>68</v>
      </c>
      <c t="n" r="B39" s="6">
        <v>-463013</v>
      </c>
    </row>
    <row r="40" spans="1:3">
      <c t="s" r="A40" s="4">
        <v>69</v>
      </c>
      <c t="n" r="B40" s="6">
        <v>4833388</v>
      </c>
      <c t="n" r="C40" s="6">
        <v>4784962</v>
      </c>
    </row>
    <row r="41" spans="1:3">
      <c t="s" r="A41" s="4">
        <v>70</v>
      </c>
      <c t="n" r="B41" s="6">
        <v>-3133782</v>
      </c>
      <c t="n" r="C41" s="6">
        <v>-2999913</v>
      </c>
    </row>
    <row r="42" spans="1:3">
      <c t="s" r="A42" s="4">
        <v>71</v>
      </c>
      <c t="n" r="B42" s="6">
        <v>-39728</v>
      </c>
      <c t="n" r="C42" s="6">
        <v>-26789</v>
      </c>
    </row>
    <row r="43" spans="1:3">
      <c t="s" r="A43" s="4">
        <v>72</v>
      </c>
      <c t="n" r="B43" s="6">
        <v>1198321</v>
      </c>
      <c t="n" r="C43" s="6">
        <v>1759680</v>
      </c>
    </row>
    <row r="44" spans="1:3">
      <c t="s" r="A44" s="4">
        <v>73</v>
      </c>
      <c t="n" r="B44" s="8">
        <v>3137056</v>
      </c>
      <c t="n" r="C44" s="8">
        <v>2990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4</v>
      </c>
      <c t="s" r="B1" s="2">
        <v>2</v>
      </c>
      <c t="s" r="C1" s="2">
        <v>32</v>
      </c>
    </row>
    <row r="2" spans="1:3">
      <c t="s" r="A2" s="4">
        <v>75</v>
      </c>
      <c t="n" r="B2" s="8">
        <v>32700</v>
      </c>
      <c t="n" r="C2" s="8">
        <v>27800</v>
      </c>
    </row>
    <row r="3" spans="1:3">
      <c t="s" r="A3" s="4">
        <v>76</v>
      </c>
      <c t="n" r="B3" s="9">
        <v>0.01</v>
      </c>
      <c t="n" r="C3" s="9">
        <v>0.01</v>
      </c>
    </row>
    <row r="4" spans="1:3">
      <c t="s" r="A4" s="4">
        <v>77</v>
      </c>
      <c t="n" r="B4" s="6">
        <v>20000000</v>
      </c>
      <c t="n" r="C4" s="6">
        <v>20000000</v>
      </c>
    </row>
    <row r="5" spans="1:3">
      <c t="s" r="A5" s="4">
        <v>78</v>
      </c>
      <c t="n" r="B5" s="6">
        <v>0</v>
      </c>
      <c t="n" r="C5" s="6">
        <v>0</v>
      </c>
    </row>
    <row r="6" spans="1:3">
      <c t="s" r="A6" s="4">
        <v>79</v>
      </c>
      <c t="n" r="B6" s="6">
        <v>0</v>
      </c>
      <c t="n" r="C6" s="6">
        <v>0</v>
      </c>
    </row>
    <row r="7" spans="1:3">
      <c t="s" r="A7" s="4">
        <v>80</v>
      </c>
      <c t="n" r="B7" s="9">
        <v>0.01</v>
      </c>
      <c t="n" r="C7" s="9">
        <v>0.01</v>
      </c>
    </row>
    <row r="8" spans="1:3">
      <c t="s" r="A8" s="4">
        <v>81</v>
      </c>
      <c t="n" r="B8" s="6">
        <v>380000000</v>
      </c>
      <c t="n" r="C8" s="6">
        <v>380000000</v>
      </c>
    </row>
    <row r="9" spans="1:3">
      <c t="s" r="A9" s="4">
        <v>82</v>
      </c>
      <c t="n" r="B9" s="6">
        <v>145613978</v>
      </c>
      <c t="n" r="C9" s="6">
        <v>142000019</v>
      </c>
    </row>
    <row r="10" spans="1:3">
      <c t="s" r="A10" s="4">
        <v>83</v>
      </c>
      <c t="n" r="B10" s="6">
        <v>123940510</v>
      </c>
      <c t="n" r="C10" s="6">
        <v>141917997</v>
      </c>
    </row>
    <row r="11" spans="1:3">
      <c t="s" r="A11" s="4">
        <v>84</v>
      </c>
      <c t="n" r="B11" s="6">
        <v>21673468</v>
      </c>
      <c t="n" r="C11" s="6">
        <v>82022</v>
      </c>
    </row>
    <row r="12" spans="1:3">
      <c t="s" r="A12" s="4">
        <v>85</v>
      </c>
      <c t="n" r="B12" s="8">
        <v>-463013</v>
      </c>
    </row>
    <row r="13" spans="1:3">
      <c t="s" r="A13" s="4">
        <v>86</v>
      </c>
    </row>
    <row r="14" spans="1:3">
      <c t="s" r="A14" s="4">
        <v>85</v>
      </c>
      <c t="n" r="B14" s="8">
        <v>-193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1"/>
    <col customWidth="1" max="2" min="2" width="80"/>
  </cols>
  <sheetData>
    <row r="1" spans="1:2">
      <c t="s" r="A1" s="1">
        <v>254</v>
      </c>
      <c t="s" r="B1" s="2">
        <v>1</v>
      </c>
    </row>
    <row r="2" spans="1:2">
      <c t="s" r="B2" s="2">
        <v>2</v>
      </c>
    </row>
    <row r="3" spans="1:2">
      <c t="s" r="A3" s="3">
        <v>202</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37</v>
      </c>
      <c t="s" r="B10" s="4">
        <v>267</v>
      </c>
    </row>
    <row r="11" spans="1:2">
      <c t="s" r="A11" s="4">
        <v>268</v>
      </c>
      <c t="s" r="B11" s="4">
        <v>269</v>
      </c>
    </row>
    <row r="12" spans="1:2">
      <c t="s" r="A12" s="4">
        <v>270</v>
      </c>
      <c t="s" r="B12" s="4">
        <v>271</v>
      </c>
    </row>
    <row r="13" spans="1:2">
      <c t="s" r="A13" s="4">
        <v>272</v>
      </c>
      <c t="s" r="B13" s="4">
        <v>273</v>
      </c>
    </row>
    <row r="14" spans="1:2">
      <c t="s" r="A14" s="4">
        <v>274</v>
      </c>
      <c t="s" r="B14" s="4">
        <v>275</v>
      </c>
    </row>
    <row r="15" spans="1:2">
      <c t="s" r="A15" s="4">
        <v>276</v>
      </c>
      <c t="s" r="B15" s="4">
        <v>277</v>
      </c>
    </row>
    <row r="16" spans="1:2">
      <c t="s" r="A16" s="4">
        <v>278</v>
      </c>
      <c t="s" r="B16" s="4">
        <v>279</v>
      </c>
    </row>
    <row r="17" spans="1:2">
      <c t="s" r="A17" s="4">
        <v>280</v>
      </c>
      <c t="s" r="B17" s="4">
        <v>281</v>
      </c>
    </row>
    <row r="18" spans="1:2">
      <c t="s" r="A18" s="4">
        <v>282</v>
      </c>
      <c t="s" r="B18" s="4">
        <v>283</v>
      </c>
    </row>
    <row r="19" spans="1:2">
      <c t="s" r="A19" s="4">
        <v>221</v>
      </c>
      <c t="s" r="B19" s="4">
        <v>284</v>
      </c>
    </row>
    <row r="20" spans="1:2">
      <c t="s" r="A20" s="4">
        <v>227</v>
      </c>
      <c t="s" r="B20" s="4">
        <v>285</v>
      </c>
    </row>
    <row r="21" spans="1:2">
      <c t="s" r="A21" s="4">
        <v>286</v>
      </c>
      <c t="s" r="B21" s="4">
        <v>287</v>
      </c>
    </row>
    <row r="22" spans="1:2">
      <c t="s" r="A22" s="4">
        <v>288</v>
      </c>
      <c t="s" r="B22" s="4">
        <v>289</v>
      </c>
    </row>
    <row r="23" spans="1:2">
      <c t="s" r="A23" s="4">
        <v>290</v>
      </c>
      <c t="s" r="B23" s="4">
        <v>291</v>
      </c>
    </row>
    <row r="24" spans="1:2">
      <c t="s" r="A24" s="4">
        <v>292</v>
      </c>
      <c t="s" r="B24" s="4">
        <v>293</v>
      </c>
    </row>
    <row r="25" spans="1:2">
      <c t="s" r="A25" s="4">
        <v>294</v>
      </c>
      <c t="s" r="B25" s="4">
        <v>295</v>
      </c>
    </row>
    <row r="26" spans="1:2">
      <c t="s" r="A26" s="4">
        <v>296</v>
      </c>
      <c t="s" r="B26" s="4">
        <v>297</v>
      </c>
    </row>
    <row r="27" spans="1:2">
      <c t="s" r="A27" s="4">
        <v>298</v>
      </c>
      <c t="s" r="B27"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202</v>
      </c>
    </row>
    <row r="4" spans="1:2">
      <c t="s" r="A4" s="4">
        <v>301</v>
      </c>
      <c t="s" r="B4"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7</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10</v>
      </c>
    </row>
    <row r="4" spans="1:2">
      <c t="s" r="A4" s="4">
        <v>309</v>
      </c>
      <c t="s" r="B4" s="4">
        <v>310</v>
      </c>
    </row>
    <row r="5" spans="1:2">
      <c t="s" r="A5" s="4">
        <v>265</v>
      </c>
      <c t="s" r="B5" s="4">
        <v>311</v>
      </c>
    </row>
    <row r="6" spans="1:2">
      <c t="s" r="A6" s="4">
        <v>37</v>
      </c>
      <c t="s" r="B6" s="4">
        <v>312</v>
      </c>
    </row>
    <row r="7" spans="1:2">
      <c t="s" r="A7" s="4">
        <v>313</v>
      </c>
      <c t="s" r="B7"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15</v>
      </c>
      <c t="s" r="B1" s="2">
        <v>1</v>
      </c>
    </row>
    <row r="2" spans="1:2">
      <c t="s" r="B2" s="2">
        <v>2</v>
      </c>
    </row>
    <row r="3" spans="1:2">
      <c t="s" r="A3" s="3">
        <v>213</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322</v>
      </c>
      <c t="s" r="B1" s="2">
        <v>1</v>
      </c>
    </row>
    <row r="2" spans="1:2">
      <c t="s" r="B2" s="2">
        <v>2</v>
      </c>
    </row>
    <row r="3" spans="1:2">
      <c t="s" r="A3" s="3">
        <v>216</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27</v>
      </c>
      <c t="s" r="B1" s="2">
        <v>1</v>
      </c>
    </row>
    <row r="2" spans="1:2">
      <c t="s" r="B2" s="2">
        <v>2</v>
      </c>
    </row>
    <row r="3" spans="1:2">
      <c t="s" r="A3" s="3">
        <v>219</v>
      </c>
    </row>
    <row r="4" spans="1:2">
      <c t="s" r="A4" s="4">
        <v>328</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22</v>
      </c>
    </row>
    <row r="4" spans="1:2">
      <c t="s" r="A4" s="4">
        <v>331</v>
      </c>
      <c t="s" r="B4" s="4">
        <v>332</v>
      </c>
    </row>
    <row r="5" spans="1:2">
      <c t="s" r="A5" s="4">
        <v>333</v>
      </c>
      <c t="s" r="B5" s="4">
        <v>334</v>
      </c>
    </row>
    <row r="6" spans="1:2">
      <c t="s" r="A6" s="4">
        <v>335</v>
      </c>
      <c t="s" r="B6" s="4">
        <v>336</v>
      </c>
    </row>
    <row r="7" spans="1:2">
      <c t="s" r="A7" s="4">
        <v>337</v>
      </c>
      <c t="s" r="B7" s="4">
        <v>338</v>
      </c>
    </row>
    <row r="8" spans="1:2">
      <c t="s" r="A8" s="4">
        <v>339</v>
      </c>
      <c t="s" r="B8" s="4">
        <v>340</v>
      </c>
    </row>
    <row r="9" spans="1:2">
      <c t="s" r="A9" s="4">
        <v>341</v>
      </c>
      <c t="s" r="B9" s="4">
        <v>342</v>
      </c>
    </row>
    <row r="10" spans="1:2">
      <c t="s" r="A10" s="4">
        <v>343</v>
      </c>
      <c t="s" r="B10" s="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4">
        <v>346</v>
      </c>
      <c t="s" r="B3" s="4">
        <v>347</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row r="9" spans="1:2">
      <c t="s" r="A9" s="4">
        <v>358</v>
      </c>
      <c t="s" r="B9" s="4">
        <v>359</v>
      </c>
    </row>
    <row r="10" spans="1:2">
      <c t="s" r="A10" s="4">
        <v>360</v>
      </c>
      <c t="s" r="B10" s="4">
        <v>361</v>
      </c>
    </row>
    <row r="11" spans="1:2">
      <c t="s" r="A11" s="4">
        <v>362</v>
      </c>
      <c t="s" r="B11" s="4">
        <v>363</v>
      </c>
    </row>
    <row r="12" spans="1:2">
      <c t="s" r="A12" s="4">
        <v>364</v>
      </c>
      <c t="s" r="B12" s="4">
        <v>365</v>
      </c>
    </row>
    <row r="13" spans="1:2">
      <c t="s" r="A13" s="4">
        <v>366</v>
      </c>
      <c t="s" r="B13" s="4">
        <v>367</v>
      </c>
    </row>
    <row r="14" spans="1:2">
      <c t="s" r="A14" s="4">
        <v>368</v>
      </c>
      <c t="s" r="B14" s="4">
        <v>369</v>
      </c>
    </row>
    <row r="15" spans="1:2">
      <c t="s" r="A15" s="4">
        <v>370</v>
      </c>
    </row>
    <row r="16" spans="1:2">
      <c t="s" r="A16" s="4">
        <v>371</v>
      </c>
      <c t="s" r="B16" s="4">
        <v>372</v>
      </c>
    </row>
    <row r="17" spans="1:2">
      <c t="s" r="A17" s="4">
        <v>373</v>
      </c>
      <c t="s" r="B17" s="4">
        <v>374</v>
      </c>
    </row>
    <row r="18" spans="1:2">
      <c t="s" r="A18" s="4">
        <v>360</v>
      </c>
      <c t="s" r="B18" s="4">
        <v>375</v>
      </c>
    </row>
    <row r="19" spans="1:2">
      <c t="s" r="A19" s="4">
        <v>376</v>
      </c>
    </row>
    <row r="20" spans="1:2">
      <c t="s" r="A20" s="4">
        <v>348</v>
      </c>
      <c t="s" r="B20" s="4">
        <v>377</v>
      </c>
    </row>
    <row r="21" spans="1:2">
      <c t="s" r="A21" s="4">
        <v>352</v>
      </c>
      <c t="s" r="B21" s="4">
        <v>378</v>
      </c>
    </row>
    <row r="22" spans="1:2">
      <c t="s" r="A22" s="4">
        <v>354</v>
      </c>
      <c t="s" r="B22" s="4">
        <v>379</v>
      </c>
    </row>
    <row r="23" spans="1:2">
      <c t="s" r="A23" s="4">
        <v>371</v>
      </c>
      <c t="s" r="B23" s="4">
        <v>380</v>
      </c>
    </row>
    <row r="24" spans="1:2">
      <c t="s" r="A24" s="4">
        <v>373</v>
      </c>
      <c t="s" r="B24"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4">
        <v>383</v>
      </c>
      <c t="s" r="B3" s="4">
        <v>384</v>
      </c>
    </row>
    <row r="4" spans="1:2">
      <c t="s" r="A4" s="4">
        <v>385</v>
      </c>
      <c t="s" r="B4" s="4">
        <v>386</v>
      </c>
    </row>
    <row r="5" spans="1:2">
      <c t="s" r="A5" s="4">
        <v>387</v>
      </c>
      <c t="s" r="B5" s="4">
        <v>388</v>
      </c>
    </row>
    <row r="6" spans="1:2">
      <c t="s" r="A6" s="4">
        <v>389</v>
      </c>
      <c t="s" r="B6" s="4">
        <v>390</v>
      </c>
    </row>
    <row r="7" spans="1:2">
      <c t="s" r="A7" s="4">
        <v>391</v>
      </c>
    </row>
    <row r="8" spans="1:2">
      <c t="s" r="A8" s="4">
        <v>389</v>
      </c>
      <c t="s" r="B8" s="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v>
      </c>
      <c t="s" r="B1" s="2">
        <v>1</v>
      </c>
    </row>
    <row r="2" spans="1:4">
      <c t="s" r="B2" s="2">
        <v>2</v>
      </c>
      <c t="s" r="C2" s="2">
        <v>32</v>
      </c>
      <c t="s" r="D2" s="2">
        <v>88</v>
      </c>
    </row>
    <row r="3" spans="1:4">
      <c t="s" r="A3" s="3">
        <v>89</v>
      </c>
    </row>
    <row r="4" spans="1:4">
      <c t="s" r="A4" s="4">
        <v>90</v>
      </c>
      <c t="n" r="B4" s="8">
        <v>1416059</v>
      </c>
      <c t="n" r="C4" s="8">
        <v>1372316</v>
      </c>
      <c t="n" r="D4" s="8">
        <v>1378612</v>
      </c>
    </row>
    <row r="5" spans="1:4">
      <c t="s" r="A5" s="3">
        <v>91</v>
      </c>
    </row>
    <row r="6" spans="1:4">
      <c t="s" r="A6" s="4">
        <v>92</v>
      </c>
      <c t="n" r="B6" s="6">
        <v>622668</v>
      </c>
      <c t="n" r="C6" s="6">
        <v>588726</v>
      </c>
      <c t="n" r="D6" s="6">
        <v>585059</v>
      </c>
    </row>
    <row r="7" spans="1:4">
      <c t="s" r="A7" s="4">
        <v>93</v>
      </c>
      <c t="n" r="B7" s="6">
        <v>81007</v>
      </c>
      <c t="n" r="C7" s="6">
        <v>105624</v>
      </c>
      <c t="n" r="D7" s="6">
        <v>139588</v>
      </c>
    </row>
    <row r="8" spans="1:4">
      <c t="s" r="A8" s="4">
        <v>94</v>
      </c>
      <c t="n" r="B8" s="6">
        <v>120506</v>
      </c>
      <c t="n" r="C8" s="6">
        <v>129693</v>
      </c>
      <c t="n" r="D8" s="6">
        <v>121715</v>
      </c>
    </row>
    <row r="9" spans="1:4">
      <c t="s" r="A9" s="4">
        <v>95</v>
      </c>
      <c t="n" r="B9" s="6">
        <v>824181</v>
      </c>
      <c t="n" r="C9" s="6">
        <v>824043</v>
      </c>
      <c t="n" r="D9" s="6">
        <v>846362</v>
      </c>
    </row>
    <row r="10" spans="1:4">
      <c t="s" r="A10" s="4">
        <v>96</v>
      </c>
      <c t="n" r="B10" s="6">
        <v>681124</v>
      </c>
      <c t="n" r="C10" s="6">
        <v>612535</v>
      </c>
      <c t="n" r="D10" s="6">
        <v>580887</v>
      </c>
    </row>
    <row r="11" spans="1:4">
      <c t="s" r="A11" s="4">
        <v>97</v>
      </c>
      <c t="n" r="B11" s="6">
        <v>22038</v>
      </c>
      <c t="n" r="C11" s="6">
        <v>12170</v>
      </c>
      <c t="n" r="D11" s="6">
        <v>18968</v>
      </c>
    </row>
    <row r="12" spans="1:4">
      <c t="s" r="A12" s="4">
        <v>98</v>
      </c>
      <c t="n" r="C12" s="6">
        <v>1679</v>
      </c>
      <c t="n" r="D12" s="6">
        <v>9000</v>
      </c>
    </row>
    <row r="13" spans="1:4">
      <c t="s" r="A13" s="4">
        <v>55</v>
      </c>
      <c t="n" r="B13" s="6">
        <v>4767</v>
      </c>
      <c t="n" r="C13" s="6">
        <v>7300</v>
      </c>
      <c t="n" r="D13" s="6">
        <v>10040</v>
      </c>
    </row>
    <row r="14" spans="1:4">
      <c t="s" r="A14" s="4">
        <v>99</v>
      </c>
      <c t="n" r="B14" s="6">
        <v>-116051</v>
      </c>
      <c t="n" r="C14" s="6">
        <v>-85411</v>
      </c>
      <c t="n" r="D14" s="6">
        <v>-86645</v>
      </c>
    </row>
    <row r="15" spans="1:4">
      <c t="s" r="A15" s="3">
        <v>100</v>
      </c>
    </row>
    <row r="16" spans="1:4">
      <c t="s" r="A16" s="4">
        <v>101</v>
      </c>
      <c t="n" r="B16" s="6">
        <v>-32045</v>
      </c>
      <c t="n" r="C16" s="6">
        <v>-18245</v>
      </c>
      <c t="n" r="D16" s="6">
        <v>-21344</v>
      </c>
    </row>
    <row r="17" spans="1:4">
      <c t="s" r="A17" s="4">
        <v>102</v>
      </c>
      <c t="n" r="B17" s="6">
        <v>-2362</v>
      </c>
      <c t="n" r="C17" s="6">
        <v>-1593</v>
      </c>
      <c t="n" r="D17" s="6">
        <v>-252</v>
      </c>
    </row>
    <row r="18" spans="1:4">
      <c t="s" r="A18" s="4">
        <v>103</v>
      </c>
      <c t="n" r="B18" s="6">
        <v>-3051</v>
      </c>
      <c t="n" r="D18" s="6">
        <v>-598</v>
      </c>
    </row>
    <row r="19" spans="1:4">
      <c t="s" r="A19" s="4">
        <v>104</v>
      </c>
      <c t="n" r="B19" s="6">
        <v>-153509</v>
      </c>
      <c t="n" r="C19" s="6">
        <v>-105249</v>
      </c>
      <c t="n" r="D19" s="6">
        <v>-108839</v>
      </c>
    </row>
    <row r="20" spans="1:4">
      <c t="s" r="A20" s="4">
        <v>105</v>
      </c>
      <c t="n" r="B20" s="6">
        <v>-19640</v>
      </c>
      <c t="n" r="C20" s="6">
        <v>6242</v>
      </c>
      <c t="n" r="D20" s="6">
        <v>2347</v>
      </c>
    </row>
    <row r="21" spans="1:4">
      <c t="s" r="A21" s="4">
        <v>106</v>
      </c>
      <c t="n" r="B21" s="8">
        <v>-133869</v>
      </c>
      <c t="n" r="C21" s="8">
        <v>-111491</v>
      </c>
      <c t="n" r="D21" s="8">
        <v>-111186</v>
      </c>
    </row>
    <row r="22" spans="1:4">
      <c t="s" r="A22" s="3">
        <v>107</v>
      </c>
    </row>
    <row r="23" spans="1:4">
      <c t="s" r="A23" s="4">
        <v>108</v>
      </c>
      <c t="n" r="B23" s="9">
        <v>-0.98</v>
      </c>
      <c t="n" r="C23" s="9">
        <v>-0.79</v>
      </c>
      <c t="n" r="D23" s="9">
        <v>-0.79</v>
      </c>
    </row>
    <row r="24" spans="1:4">
      <c t="s" r="A24" s="4">
        <v>109</v>
      </c>
      <c t="n" r="B24" s="9">
        <v>-0.98</v>
      </c>
      <c t="n" r="C24" s="9">
        <v>-0.79</v>
      </c>
      <c t="n" r="D24" s="9">
        <v>-0.79</v>
      </c>
    </row>
    <row r="25" spans="1:4">
      <c t="s" r="A25" s="3">
        <v>110</v>
      </c>
    </row>
    <row r="26" spans="1:4">
      <c t="s" r="A26" s="4">
        <v>108</v>
      </c>
      <c t="n" r="B26" s="6">
        <v>136760107</v>
      </c>
      <c t="n" r="C26" s="6">
        <v>140594689</v>
      </c>
      <c t="n" r="D26" s="6">
        <v>139928650</v>
      </c>
    </row>
    <row r="27" spans="1:4">
      <c t="s" r="A27" s="4">
        <v>109</v>
      </c>
      <c t="n" r="B27" s="6">
        <v>136760107</v>
      </c>
      <c t="n" r="C27" s="6">
        <v>140594689</v>
      </c>
      <c t="n" r="D27" s="6">
        <v>139928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31</v>
      </c>
    </row>
    <row r="4" spans="1:2">
      <c t="s" r="A4" s="4">
        <v>394</v>
      </c>
      <c t="s" r="B4" s="4">
        <v>395</v>
      </c>
    </row>
    <row r="5" spans="1:2">
      <c t="s" r="A5" s="4">
        <v>396</v>
      </c>
      <c t="s" r="B5" s="4">
        <v>397</v>
      </c>
    </row>
    <row r="6" spans="1:2">
      <c t="s" r="A6" s="4">
        <v>398</v>
      </c>
      <c t="s" r="B6" s="4">
        <v>399</v>
      </c>
    </row>
    <row r="7" spans="1:2">
      <c t="s" r="A7" s="4">
        <v>400</v>
      </c>
      <c t="s" r="B7"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02</v>
      </c>
      <c t="s" r="B1" s="2">
        <v>1</v>
      </c>
    </row>
    <row r="2" spans="1:2">
      <c t="s" r="B2" s="2">
        <v>2</v>
      </c>
    </row>
    <row r="3" spans="1:2">
      <c t="s" r="A3" s="3">
        <v>234</v>
      </c>
    </row>
    <row r="4" spans="1:2">
      <c t="s" r="A4" s="4">
        <v>403</v>
      </c>
      <c t="s" r="B4"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05</v>
      </c>
      <c t="s" r="B1" s="2">
        <v>1</v>
      </c>
    </row>
    <row r="2" spans="1:2">
      <c t="s" r="B2" s="2">
        <v>2</v>
      </c>
    </row>
    <row r="3" spans="1:2">
      <c t="s" r="A3" s="3">
        <v>237</v>
      </c>
    </row>
    <row r="4" spans="1:2">
      <c t="s" r="A4" s="4">
        <v>406</v>
      </c>
      <c t="s" r="B4" s="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408</v>
      </c>
      <c t="s" r="B1" s="2">
        <v>1</v>
      </c>
    </row>
    <row r="2" spans="1:2">
      <c t="s" r="B2" s="2">
        <v>2</v>
      </c>
    </row>
    <row r="3" spans="1:2">
      <c t="s" r="A3" s="3">
        <v>243</v>
      </c>
    </row>
    <row r="4" spans="1:2">
      <c t="s" r="A4" s="4">
        <v>409</v>
      </c>
      <c t="s" r="B4" s="4">
        <v>410</v>
      </c>
    </row>
    <row r="5" spans="1:2">
      <c t="s" r="A5" s="4">
        <v>411</v>
      </c>
      <c t="s" r="B5" s="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413</v>
      </c>
      <c t="s" r="B1" s="2">
        <v>1</v>
      </c>
    </row>
    <row r="2" spans="1:2">
      <c t="s" r="B2" s="2">
        <v>2</v>
      </c>
    </row>
    <row r="3" spans="1:2">
      <c t="s" r="A3" s="3">
        <v>246</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24</v>
      </c>
      <c t="s" r="B1" s="2">
        <v>1</v>
      </c>
    </row>
    <row r="2" spans="1:2">
      <c t="s" r="B2" s="2">
        <v>2</v>
      </c>
    </row>
    <row r="3" spans="1:2">
      <c t="s" r="A3" s="3">
        <v>249</v>
      </c>
    </row>
    <row r="4" spans="1:2">
      <c t="s" r="A4" s="4">
        <v>248</v>
      </c>
      <c t="s" r="B4" s="4">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6</v>
      </c>
      <c t="s" r="B1" s="2">
        <v>1</v>
      </c>
    </row>
    <row r="2" spans="1:2">
      <c t="s" r="B2" s="2">
        <v>2</v>
      </c>
    </row>
    <row r="3" spans="1:2">
      <c t="s" r="A3" s="3">
        <v>252</v>
      </c>
    </row>
    <row r="4" spans="1:2">
      <c t="s" r="A4" s="4">
        <v>427</v>
      </c>
      <c t="s" r="B4" s="4">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8"/>
  </cols>
  <sheetData>
    <row r="1" spans="1:8">
      <c t="s" r="A1" s="1">
        <v>429</v>
      </c>
      <c t="s" r="B1" s="2">
        <v>430</v>
      </c>
      <c t="s" r="H1" s="2">
        <v>1</v>
      </c>
    </row>
    <row r="2" spans="1:8">
      <c t="s" r="B2" s="2">
        <v>431</v>
      </c>
      <c t="s" r="C2" s="2">
        <v>4</v>
      </c>
      <c t="s" r="D2" s="2">
        <v>432</v>
      </c>
      <c t="s" r="E2" s="2">
        <v>433</v>
      </c>
      <c t="s" r="F2" s="2">
        <v>434</v>
      </c>
      <c t="s" r="G2" s="2">
        <v>435</v>
      </c>
      <c t="s" r="H2" s="2">
        <v>436</v>
      </c>
    </row>
    <row r="3" spans="1:8">
      <c t="s" r="A3" s="3">
        <v>437</v>
      </c>
    </row>
    <row r="4" spans="1:8">
      <c t="s" r="A4" s="4">
        <v>438</v>
      </c>
      <c t="n" r="H4" s="6">
        <v>50</v>
      </c>
    </row>
    <row r="5" spans="1:8">
      <c t="s" r="A5" s="4">
        <v>439</v>
      </c>
      <c t="n" r="H5" s="6">
        <v>150</v>
      </c>
    </row>
    <row r="6" spans="1:8">
      <c t="s" r="A6" s="4">
        <v>440</v>
      </c>
    </row>
    <row r="7" spans="1:8">
      <c t="s" r="A7" s="3">
        <v>437</v>
      </c>
    </row>
    <row r="8" spans="1:8">
      <c t="s" r="A8" s="4">
        <v>441</v>
      </c>
      <c t="s" r="B8" s="4">
        <v>442</v>
      </c>
      <c t="s" r="C8" s="4">
        <v>442</v>
      </c>
      <c t="s" r="D8" s="4">
        <v>442</v>
      </c>
      <c t="s" r="E8" s="4">
        <v>442</v>
      </c>
      <c t="s" r="F8" s="4">
        <v>442</v>
      </c>
      <c t="s" r="G8" s="4">
        <v>442</v>
      </c>
    </row>
    <row r="9" spans="1:8">
      <c t="s" r="A9" s="4">
        <v>443</v>
      </c>
    </row>
    <row r="10" spans="1:8">
      <c t="s" r="A10" s="3">
        <v>437</v>
      </c>
    </row>
    <row r="11" spans="1:8">
      <c t="s" r="A11" s="4">
        <v>441</v>
      </c>
      <c t="s" r="H11" s="4">
        <v>444</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t="s" r="A1" s="1">
        <v>445</v>
      </c>
      <c t="s" r="B1" s="2">
        <v>1</v>
      </c>
    </row>
    <row r="2" spans="1:4">
      <c t="s" r="B2" s="2">
        <v>2</v>
      </c>
      <c t="s" r="C2" s="2">
        <v>32</v>
      </c>
      <c t="s" r="D2" s="2">
        <v>88</v>
      </c>
    </row>
    <row r="3" spans="1:4">
      <c t="s" r="A3" s="3">
        <v>446</v>
      </c>
    </row>
    <row r="4" spans="1:4">
      <c t="s" r="A4" s="4">
        <v>447</v>
      </c>
      <c t="n" r="B4" s="8">
        <v>9100000</v>
      </c>
      <c t="n" r="C4" s="8">
        <v>8600000</v>
      </c>
      <c t="n" r="D4" s="8">
        <v>8000000</v>
      </c>
    </row>
    <row r="5" spans="1:4">
      <c t="s" r="A5" s="4">
        <v>448</v>
      </c>
      <c t="s" r="B5" s="4">
        <v>449</v>
      </c>
    </row>
    <row r="6" spans="1:4">
      <c t="s" r="A6" s="4">
        <v>450</v>
      </c>
      <c t="s" r="B6" s="4">
        <v>451</v>
      </c>
    </row>
    <row r="7" spans="1:4">
      <c t="s" r="A7" s="4">
        <v>452</v>
      </c>
      <c t="n" r="B7" s="8">
        <v>0</v>
      </c>
      <c t="n" r="C7" s="6">
        <v>0</v>
      </c>
      <c t="n" r="D7" s="6">
        <v>7400000</v>
      </c>
    </row>
    <row r="8" spans="1:4">
      <c t="s" r="A8" s="4">
        <v>453</v>
      </c>
      <c t="n" r="C8" s="6">
        <v>1679000</v>
      </c>
      <c t="n" r="D8" s="6">
        <v>9000000</v>
      </c>
    </row>
    <row r="9" spans="1:4">
      <c t="s" r="A9" s="4">
        <v>454</v>
      </c>
      <c t="n" r="B9" s="6">
        <v>0</v>
      </c>
    </row>
    <row r="10" spans="1:4">
      <c t="s" r="A10" s="4">
        <v>455</v>
      </c>
      <c t="n" r="B10" s="6">
        <v>20500000</v>
      </c>
    </row>
    <row r="11" spans="1:4">
      <c t="s" r="A11" s="4">
        <v>456</v>
      </c>
      <c t="n" r="B11" s="6">
        <v>-3641000</v>
      </c>
    </row>
    <row r="12" spans="1:4">
      <c t="s" r="A12" s="4">
        <v>457</v>
      </c>
      <c t="n" r="C12" s="6">
        <v>0</v>
      </c>
      <c t="n" r="D12" s="6">
        <v>0</v>
      </c>
    </row>
    <row r="13" spans="1:4">
      <c t="s" r="A13" s="4">
        <v>458</v>
      </c>
      <c t="n" r="B13" s="6">
        <v>139810000</v>
      </c>
      <c t="n" r="C13" s="6">
        <v>91761000</v>
      </c>
    </row>
    <row r="14" spans="1:4">
      <c t="s" r="A14" s="4">
        <v>459</v>
      </c>
    </row>
    <row r="15" spans="1:4">
      <c t="s" r="A15" s="3">
        <v>446</v>
      </c>
    </row>
    <row r="16" spans="1:4">
      <c t="s" r="A16" s="4">
        <v>458</v>
      </c>
      <c t="n" r="C16" s="6">
        <v>112200000</v>
      </c>
    </row>
    <row r="17" spans="1:4">
      <c t="s" r="A17" s="4">
        <v>460</v>
      </c>
      <c t="n" r="C17" s="6">
        <v>-20500000</v>
      </c>
    </row>
    <row r="18" spans="1:4">
      <c t="s" r="A18" s="4">
        <v>461</v>
      </c>
    </row>
    <row r="19" spans="1:4">
      <c t="s" r="A19" s="3">
        <v>446</v>
      </c>
    </row>
    <row r="20" spans="1:4">
      <c t="s" r="A20" s="4">
        <v>456</v>
      </c>
      <c t="n" r="B20" s="8">
        <v>-3600000</v>
      </c>
      <c t="n" r="C20" s="6">
        <v>0</v>
      </c>
    </row>
    <row r="21" spans="1:4">
      <c t="s" r="A21" s="4">
        <v>462</v>
      </c>
    </row>
    <row r="22" spans="1:4">
      <c t="s" r="A22" s="3">
        <v>446</v>
      </c>
    </row>
    <row r="23" spans="1:4">
      <c t="s" r="A23" s="4">
        <v>463</v>
      </c>
      <c t="s" r="B23" s="4">
        <v>464</v>
      </c>
    </row>
    <row r="24" spans="1:4">
      <c t="s" r="A24" s="4">
        <v>465</v>
      </c>
      <c t="s" r="B24" s="4">
        <v>466</v>
      </c>
    </row>
    <row r="25" spans="1:4">
      <c t="s" r="A25" s="4">
        <v>467</v>
      </c>
    </row>
    <row r="26" spans="1:4">
      <c t="s" r="A26" s="3">
        <v>446</v>
      </c>
    </row>
    <row r="27" spans="1:4">
      <c t="s" r="A27" s="4">
        <v>463</v>
      </c>
      <c t="s" r="B27" s="4">
        <v>468</v>
      </c>
    </row>
    <row r="28" spans="1:4">
      <c t="s" r="A28" s="4">
        <v>469</v>
      </c>
    </row>
    <row r="29" spans="1:4">
      <c t="s" r="A29" s="3">
        <v>446</v>
      </c>
    </row>
    <row r="30" spans="1:4">
      <c t="s" r="A30" s="4">
        <v>453</v>
      </c>
      <c t="n" r="B30" s="8">
        <v>0</v>
      </c>
      <c t="n" r="C30" s="6">
        <v>400000</v>
      </c>
      <c t="n" r="D30" s="6">
        <v>500000</v>
      </c>
    </row>
    <row r="31" spans="1:4">
      <c t="s" r="A31" s="4">
        <v>165</v>
      </c>
    </row>
    <row r="32" spans="1:4">
      <c t="s" r="A32" s="3">
        <v>446</v>
      </c>
    </row>
    <row r="33" spans="1:4">
      <c t="s" r="A33" s="4">
        <v>470</v>
      </c>
      <c t="s" r="B33" s="4">
        <v>471</v>
      </c>
    </row>
    <row r="34" spans="1:4">
      <c t="s" r="A34" s="4">
        <v>472</v>
      </c>
      <c t="s" r="B34" s="4">
        <v>473</v>
      </c>
    </row>
    <row r="35" spans="1:4">
      <c t="s" r="A35" s="4">
        <v>474</v>
      </c>
      <c t="s" r="B35" s="4">
        <v>475</v>
      </c>
    </row>
    <row r="36" spans="1:4">
      <c t="s" r="A36" s="4">
        <v>476</v>
      </c>
      <c t="s" r="B36" s="4">
        <v>477</v>
      </c>
    </row>
    <row r="37" spans="1:4">
      <c t="s" r="A37" s="4">
        <v>478</v>
      </c>
      <c t="s" r="B37" s="4">
        <v>479</v>
      </c>
    </row>
    <row r="38" spans="1:4">
      <c t="s" r="A38" s="4">
        <v>480</v>
      </c>
      <c t="s" r="B38" s="4">
        <v>481</v>
      </c>
    </row>
    <row r="39" spans="1:4">
      <c t="s" r="A39" s="4">
        <v>482</v>
      </c>
      <c t="n" r="B39" s="8">
        <v>120500000</v>
      </c>
      <c t="n" r="C39" s="6">
        <v>129700000</v>
      </c>
      <c t="n" r="D39" s="6">
        <v>121700000</v>
      </c>
    </row>
    <row r="40" spans="1:4">
      <c t="s" r="A40" s="4">
        <v>453</v>
      </c>
      <c t="n" r="B40" s="8">
        <v>0</v>
      </c>
      <c t="n" r="C40" s="8">
        <v>0</v>
      </c>
      <c t="n" r="D40" s="8">
        <v>1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6"/>
  </cols>
  <sheetData>
    <row r="1" spans="1:2">
      <c t="s" r="A1" s="1">
        <v>483</v>
      </c>
      <c t="s" r="B1" s="2">
        <v>1</v>
      </c>
    </row>
    <row r="2" spans="1:2">
      <c t="s" r="B2" s="2">
        <v>2</v>
      </c>
    </row>
    <row r="3" spans="1:2">
      <c t="s" r="A3" s="4">
        <v>484</v>
      </c>
    </row>
    <row r="4" spans="1:2">
      <c t="s" r="A4" s="3">
        <v>485</v>
      </c>
    </row>
    <row r="5" spans="1:2">
      <c t="s" r="A5" s="4">
        <v>486</v>
      </c>
      <c t="s" r="B5" s="4">
        <v>487</v>
      </c>
    </row>
    <row r="6" spans="1:2">
      <c t="s" r="A6" s="4">
        <v>488</v>
      </c>
    </row>
    <row r="7" spans="1:2">
      <c t="s" r="A7" s="3">
        <v>485</v>
      </c>
    </row>
    <row r="8" spans="1:2">
      <c t="s" r="A8" s="4">
        <v>486</v>
      </c>
      <c t="s" r="B8" s="4">
        <v>489</v>
      </c>
    </row>
    <row r="9" spans="1:2">
      <c t="s" r="A9" s="4">
        <v>490</v>
      </c>
    </row>
    <row r="10" spans="1:2">
      <c t="s" r="A10" s="3">
        <v>485</v>
      </c>
    </row>
    <row r="11" spans="1:2">
      <c t="s" r="A11" s="4">
        <v>486</v>
      </c>
      <c t="s" r="B11" s="4">
        <v>491</v>
      </c>
    </row>
    <row r="12" spans="1:2">
      <c t="s" r="A12" s="4">
        <v>492</v>
      </c>
    </row>
    <row r="13" spans="1:2">
      <c t="s" r="A13" s="3">
        <v>485</v>
      </c>
    </row>
    <row r="14" spans="1:2">
      <c t="s" r="A14" s="4">
        <v>486</v>
      </c>
      <c t="s" r="B14" s="4">
        <v>493</v>
      </c>
    </row>
    <row r="15" spans="1:2">
      <c t="s" r="A15" s="4">
        <v>494</v>
      </c>
    </row>
    <row r="16" spans="1:2">
      <c t="s" r="A16" s="3">
        <v>485</v>
      </c>
    </row>
    <row r="17" spans="1:2">
      <c t="s" r="A17" s="4">
        <v>486</v>
      </c>
      <c t="s" r="B17" s="4">
        <v>464</v>
      </c>
    </row>
    <row r="18" spans="1:2">
      <c t="s" r="A18" s="4">
        <v>495</v>
      </c>
    </row>
    <row r="19" spans="1:2">
      <c t="s" r="A19" s="3">
        <v>485</v>
      </c>
    </row>
    <row r="20" spans="1:2">
      <c t="s" r="A20" s="4">
        <v>486</v>
      </c>
      <c t="s" r="B20" s="4">
        <v>496</v>
      </c>
    </row>
    <row r="21" spans="1:2">
      <c t="s" r="A21" s="4">
        <v>497</v>
      </c>
    </row>
    <row r="22" spans="1:2">
      <c t="s" r="A22" s="3">
        <v>485</v>
      </c>
    </row>
    <row r="23" spans="1:2">
      <c t="s" r="A23" s="4">
        <v>486</v>
      </c>
      <c t="s" r="B23" s="4">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1</v>
      </c>
      <c t="s" r="B1" s="2">
        <v>1</v>
      </c>
    </row>
    <row r="2" spans="1:4">
      <c t="s" r="B2" s="2">
        <v>2</v>
      </c>
      <c t="s" r="C2" s="2">
        <v>32</v>
      </c>
      <c t="s" r="D2" s="2">
        <v>88</v>
      </c>
    </row>
    <row r="3" spans="1:4">
      <c t="s" r="A3" s="4">
        <v>112</v>
      </c>
      <c t="n" r="B3" s="8">
        <v>681124</v>
      </c>
      <c t="n" r="C3" s="8">
        <v>612535</v>
      </c>
      <c t="n" r="D3" s="8">
        <v>580887</v>
      </c>
    </row>
    <row r="4" spans="1:4">
      <c t="s" r="A4" s="4">
        <v>86</v>
      </c>
    </row>
    <row r="5" spans="1:4">
      <c t="s" r="A5" s="4">
        <v>112</v>
      </c>
      <c t="n" r="B5" s="8">
        <v>104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7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t="s" r="A1" s="1">
        <v>499</v>
      </c>
      <c t="s" r="B1" s="2">
        <v>500</v>
      </c>
      <c t="s" r="C1" s="2">
        <v>501</v>
      </c>
      <c t="s" r="D1" s="2">
        <v>502</v>
      </c>
      <c t="s" r="E1" s="2">
        <v>169</v>
      </c>
      <c t="s" r="F1" s="2">
        <v>503</v>
      </c>
      <c t="s" r="G1" s="2">
        <v>504</v>
      </c>
      <c t="s" r="H1" s="2">
        <v>505</v>
      </c>
      <c t="s" r="I1" s="2">
        <v>506</v>
      </c>
      <c t="s" r="J1" s="2">
        <v>507</v>
      </c>
      <c t="s" r="K1" s="2">
        <v>508</v>
      </c>
      <c t="s" r="L1" s="2">
        <v>509</v>
      </c>
      <c t="s" r="M1" s="2">
        <v>169</v>
      </c>
      <c t="s" r="N1" s="2">
        <v>506</v>
      </c>
      <c t="s" r="O1" s="2">
        <v>123</v>
      </c>
      <c t="s" r="P1" s="2">
        <v>510</v>
      </c>
    </row>
    <row r="2" spans="1:16">
      <c t="s" r="A2" s="3">
        <v>511</v>
      </c>
    </row>
    <row r="3" spans="1:16">
      <c t="s" r="A3" s="4">
        <v>512</v>
      </c>
      <c t="n" r="O3" s="8">
        <v>1575000</v>
      </c>
    </row>
    <row r="4" spans="1:16">
      <c t="s" r="A4" s="4">
        <v>513</v>
      </c>
      <c t="n" r="M4" s="8">
        <v>900000</v>
      </c>
    </row>
    <row r="5" spans="1:16">
      <c t="s" r="A5" s="4">
        <v>514</v>
      </c>
      <c t="n" r="E5" s="8">
        <v>214030000</v>
      </c>
      <c t="n" r="I5" s="8">
        <v>200000</v>
      </c>
      <c t="n" r="M5" s="8">
        <v>214030000</v>
      </c>
      <c t="n" r="N5" s="8">
        <v>200000</v>
      </c>
    </row>
    <row r="6" spans="1:16">
      <c t="s" r="A6" s="4">
        <v>515</v>
      </c>
      <c t="s" r="M6" s="4">
        <v>516</v>
      </c>
    </row>
    <row r="7" spans="1:16">
      <c t="s" r="A7" s="4">
        <v>517</v>
      </c>
      <c t="n" r="E7" s="6">
        <v>5200000</v>
      </c>
      <c t="n" r="M7" s="8">
        <v>5200000</v>
      </c>
    </row>
    <row r="8" spans="1:16">
      <c t="s" r="A8" s="4">
        <v>90</v>
      </c>
      <c t="n" r="E8" s="6">
        <v>298000000</v>
      </c>
      <c t="n" r="F8" s="8">
        <v>575507000</v>
      </c>
      <c t="n" r="G8" s="8">
        <v>379883000</v>
      </c>
      <c t="n" r="H8" s="8">
        <v>162669000</v>
      </c>
      <c t="n" r="I8" s="6">
        <v>265485000</v>
      </c>
      <c t="n" r="J8" s="8">
        <v>551008000</v>
      </c>
      <c t="n" r="K8" s="8">
        <v>401890000</v>
      </c>
      <c t="n" r="L8" s="8">
        <v>153933000</v>
      </c>
      <c t="n" r="M8" s="6">
        <v>1416059000</v>
      </c>
      <c t="n" r="N8" s="6">
        <v>1372316000</v>
      </c>
      <c t="n" r="O8" s="6">
        <v>1378612000</v>
      </c>
    </row>
    <row r="9" spans="1:16">
      <c t="s" r="A9" s="4">
        <v>518</v>
      </c>
      <c t="n" r="E9" s="6">
        <v>783073000</v>
      </c>
      <c t="n" r="I9" s="6">
        <v>532921000</v>
      </c>
      <c t="n" r="M9" s="6">
        <v>783073000</v>
      </c>
      <c t="n" r="N9" s="6">
        <v>532921000</v>
      </c>
    </row>
    <row r="10" spans="1:16">
      <c t="s" r="A10" s="4">
        <v>519</v>
      </c>
      <c t="n" r="E10" s="6">
        <v>574833000</v>
      </c>
      <c t="n" r="I10" s="6">
        <v>9500000</v>
      </c>
      <c t="n" r="M10" s="6">
        <v>574833000</v>
      </c>
      <c t="n" r="N10" s="6">
        <v>9500000</v>
      </c>
    </row>
    <row r="11" spans="1:16">
      <c t="s" r="A11" s="4">
        <v>520</v>
      </c>
      <c t="n" r="I11" s="6">
        <v>9100000</v>
      </c>
      <c t="n" r="N11" s="6">
        <v>9100000</v>
      </c>
    </row>
    <row r="12" spans="1:16">
      <c t="s" r="A12" s="4">
        <v>521</v>
      </c>
      <c t="n" r="E12" s="6">
        <v>8117000</v>
      </c>
      <c t="n" r="I12" s="6">
        <v>400000</v>
      </c>
      <c t="n" r="M12" s="6">
        <v>8117000</v>
      </c>
      <c t="n" r="N12" s="6">
        <v>400000</v>
      </c>
    </row>
    <row r="13" spans="1:16">
      <c t="s" r="A13" s="4">
        <v>522</v>
      </c>
      <c t="n" r="I13" s="6">
        <v>1100000</v>
      </c>
      <c t="n" r="N13" s="6">
        <v>1100000</v>
      </c>
    </row>
    <row r="14" spans="1:16">
      <c t="s" r="A14" s="4">
        <v>523</v>
      </c>
      <c t="n" r="E14" s="6">
        <v>31237000</v>
      </c>
      <c t="n" r="I14" s="6">
        <v>3100000</v>
      </c>
      <c t="n" r="M14" s="6">
        <v>31237000</v>
      </c>
      <c t="n" r="N14" s="6">
        <v>3100000</v>
      </c>
    </row>
    <row r="15" spans="1:16">
      <c t="s" r="A15" s="4">
        <v>524</v>
      </c>
      <c t="n" r="E15" s="6">
        <v>1725000</v>
      </c>
      <c t="n" r="I15" s="6">
        <v>6800000</v>
      </c>
      <c t="n" r="M15" s="6">
        <v>1725000</v>
      </c>
      <c t="n" r="N15" s="6">
        <v>6800000</v>
      </c>
    </row>
    <row r="16" spans="1:16">
      <c t="s" r="A16" s="4">
        <v>525</v>
      </c>
      <c t="n" r="I16" s="6">
        <v>400000</v>
      </c>
      <c t="n" r="N16" s="6">
        <v>400000</v>
      </c>
    </row>
    <row r="17" spans="1:16">
      <c t="s" r="A17" s="4">
        <v>526</v>
      </c>
      <c t="n" r="I17" s="8">
        <v>1700000</v>
      </c>
      <c t="n" r="N17" s="6">
        <v>1700000</v>
      </c>
    </row>
    <row r="18" spans="1:16">
      <c t="s" r="A18" s="4">
        <v>145</v>
      </c>
      <c t="n" r="O18" s="6">
        <v>1500000</v>
      </c>
    </row>
    <row r="19" spans="1:16">
      <c t="s" r="A19" s="4">
        <v>527</v>
      </c>
      <c t="n" r="N19" s="6">
        <v>1679000</v>
      </c>
      <c t="n" r="O19" s="8">
        <v>9000000</v>
      </c>
    </row>
    <row r="20" spans="1:16">
      <c t="s" r="A20" s="4">
        <v>528</v>
      </c>
    </row>
    <row r="21" spans="1:16">
      <c t="s" r="A21" s="3">
        <v>511</v>
      </c>
    </row>
    <row r="22" spans="1:16">
      <c t="s" r="A22" s="4">
        <v>527</v>
      </c>
      <c t="n" r="N22" s="8">
        <v>1300000</v>
      </c>
    </row>
    <row r="23" spans="1:16">
      <c t="s" r="A23" s="4">
        <v>529</v>
      </c>
    </row>
    <row r="24" spans="1:16">
      <c t="s" r="A24" s="3">
        <v>511</v>
      </c>
    </row>
    <row r="25" spans="1:16">
      <c t="s" r="A25" s="4">
        <v>514</v>
      </c>
      <c t="n" r="E25" s="6">
        <v>54700000</v>
      </c>
      <c t="n" r="M25" s="8">
        <v>54700000</v>
      </c>
    </row>
    <row r="26" spans="1:16">
      <c t="s" r="A26" s="4">
        <v>530</v>
      </c>
      <c t="s" r="M26" s="4">
        <v>468</v>
      </c>
    </row>
    <row r="27" spans="1:16">
      <c t="s" r="A27" s="4">
        <v>531</v>
      </c>
    </row>
    <row r="28" spans="1:16">
      <c t="s" r="A28" s="3">
        <v>511</v>
      </c>
    </row>
    <row r="29" spans="1:16">
      <c t="s" r="A29" s="4">
        <v>514</v>
      </c>
      <c t="n" r="E29" s="8">
        <v>159300000</v>
      </c>
      <c t="n" r="M29" s="8">
        <v>159300000</v>
      </c>
    </row>
    <row r="30" spans="1:16">
      <c t="s" r="A30" s="4">
        <v>530</v>
      </c>
      <c t="s" r="M30" s="4">
        <v>532</v>
      </c>
    </row>
    <row r="31" spans="1:16">
      <c t="s" r="A31" s="4">
        <v>533</v>
      </c>
    </row>
    <row r="32" spans="1:16">
      <c t="s" r="A32" s="3">
        <v>511</v>
      </c>
    </row>
    <row r="33" spans="1:16">
      <c t="s" r="A33" s="4">
        <v>534</v>
      </c>
      <c t="n" r="B33" s="8">
        <v>575000000</v>
      </c>
    </row>
    <row r="34" spans="1:16">
      <c t="s" r="A34" s="4">
        <v>512</v>
      </c>
      <c t="n" r="B34" s="8">
        <v>34500000</v>
      </c>
    </row>
    <row r="35" spans="1:16">
      <c t="s" r="A35" s="4">
        <v>535</v>
      </c>
      <c t="s" r="B35" s="4">
        <v>536</v>
      </c>
    </row>
    <row r="36" spans="1:16">
      <c t="s" r="A36" s="4">
        <v>537</v>
      </c>
      <c t="s" r="B36" s="4">
        <v>538</v>
      </c>
    </row>
    <row r="37" spans="1:16">
      <c t="s" r="A37" s="4">
        <v>90</v>
      </c>
      <c t="n" r="B37" s="8">
        <v>142200000</v>
      </c>
    </row>
    <row r="38" spans="1:16">
      <c t="s" r="A38" s="4">
        <v>539</v>
      </c>
      <c t="n" r="B38" s="8">
        <v>25900000</v>
      </c>
    </row>
    <row r="39" spans="1:16">
      <c t="s" r="A39" s="4">
        <v>540</v>
      </c>
    </row>
    <row r="40" spans="1:16">
      <c t="s" r="A40" s="3">
        <v>511</v>
      </c>
    </row>
    <row r="41" spans="1:16">
      <c t="s" r="A41" s="4">
        <v>541</v>
      </c>
      <c t="n" r="C41" s="6">
        <v>2</v>
      </c>
    </row>
    <row r="42" spans="1:16">
      <c t="s" r="A42" s="4">
        <v>542</v>
      </c>
    </row>
    <row r="43" spans="1:16">
      <c t="s" r="A43" s="3">
        <v>511</v>
      </c>
    </row>
    <row r="44" spans="1:16">
      <c t="s" r="A44" s="4">
        <v>534</v>
      </c>
      <c t="n" r="D44" s="8">
        <v>500000</v>
      </c>
    </row>
    <row r="45" spans="1:16">
      <c t="s" r="A45" s="4">
        <v>518</v>
      </c>
      <c t="n" r="D45" s="8">
        <v>0</v>
      </c>
    </row>
    <row r="46" spans="1:16">
      <c t="s" r="A46" s="4">
        <v>543</v>
      </c>
    </row>
    <row r="47" spans="1:16">
      <c t="s" r="A47" s="3">
        <v>511</v>
      </c>
    </row>
    <row r="48" spans="1:16">
      <c t="s" r="A48" s="4">
        <v>544</v>
      </c>
      <c t="s" r="M48" s="4">
        <v>545</v>
      </c>
    </row>
    <row r="49" spans="1:16">
      <c t="s" r="A49" s="4">
        <v>546</v>
      </c>
    </row>
    <row r="50" spans="1:16">
      <c t="s" r="A50" s="3">
        <v>511</v>
      </c>
    </row>
    <row r="51" spans="1:16">
      <c t="s" r="A51" s="4">
        <v>544</v>
      </c>
      <c t="s" r="M51" s="4">
        <v>547</v>
      </c>
    </row>
    <row r="52" spans="1:16">
      <c t="s" r="A52" s="4">
        <v>548</v>
      </c>
      <c t="s" r="P52" s="4">
        <v>549</v>
      </c>
    </row>
    <row r="53" spans="1:16">
      <c t="s" r="A53" s="4">
        <v>550</v>
      </c>
    </row>
    <row r="54" spans="1:16">
      <c t="s" r="A54" s="3">
        <v>511</v>
      </c>
    </row>
    <row r="55" spans="1:16">
      <c t="s" r="A55" s="4">
        <v>544</v>
      </c>
      <c t="s" r="M55" s="4">
        <v>551</v>
      </c>
    </row>
    <row r="56" spans="1:16">
      <c t="s" r="A56" s="4">
        <v>548</v>
      </c>
      <c t="s" r="K56" s="4">
        <v>5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2</v>
      </c>
      <c t="s" r="B1" s="2">
        <v>1</v>
      </c>
    </row>
    <row r="2" spans="1:3">
      <c t="s" r="B2" s="2">
        <v>2</v>
      </c>
      <c t="s" r="C2" s="2">
        <v>32</v>
      </c>
    </row>
    <row r="3" spans="1:3">
      <c t="s" r="A3" s="3">
        <v>553</v>
      </c>
    </row>
    <row r="4" spans="1:3">
      <c t="s" r="A4" s="4">
        <v>554</v>
      </c>
      <c t="n" r="B4" s="8">
        <v>31237</v>
      </c>
      <c t="n" r="C4" s="8">
        <v>3100</v>
      </c>
    </row>
    <row r="5" spans="1:3">
      <c t="s" r="A5" s="4">
        <v>37</v>
      </c>
      <c t="n" r="B5" s="6">
        <v>13714</v>
      </c>
    </row>
    <row r="6" spans="1:3">
      <c t="s" r="A6" s="4">
        <v>38</v>
      </c>
      <c t="n" r="B6" s="6">
        <v>803</v>
      </c>
    </row>
    <row r="7" spans="1:3">
      <c t="s" r="A7" s="4">
        <v>555</v>
      </c>
      <c t="n" r="B7" s="6">
        <v>1725</v>
      </c>
      <c t="n" r="C7" s="6">
        <v>6800</v>
      </c>
    </row>
    <row r="8" spans="1:3">
      <c t="s" r="A8" s="4">
        <v>556</v>
      </c>
      <c t="n" r="B8" s="6">
        <v>98610</v>
      </c>
    </row>
    <row r="9" spans="1:3">
      <c t="s" r="A9" s="4">
        <v>557</v>
      </c>
      <c t="n" r="B9" s="6">
        <v>1093</v>
      </c>
    </row>
    <row r="10" spans="1:3">
      <c t="s" r="A10" s="4">
        <v>43</v>
      </c>
      <c t="n" r="B10" s="6">
        <v>250152</v>
      </c>
    </row>
    <row r="11" spans="1:3">
      <c t="s" r="A11" s="4">
        <v>558</v>
      </c>
      <c t="n" r="B11" s="6">
        <v>214030</v>
      </c>
      <c t="n" r="C11" s="6">
        <v>200</v>
      </c>
    </row>
    <row r="12" spans="1:3">
      <c t="s" r="A12" s="4">
        <v>46</v>
      </c>
      <c t="n" r="B12" s="6">
        <v>28</v>
      </c>
    </row>
    <row r="13" spans="1:3">
      <c t="s" r="A13" s="4">
        <v>50</v>
      </c>
      <c t="n" r="B13" s="6">
        <v>-8117</v>
      </c>
      <c t="n" r="C13" s="6">
        <v>-400</v>
      </c>
    </row>
    <row r="14" spans="1:3">
      <c t="s" r="A14" s="4">
        <v>51</v>
      </c>
      <c t="n" r="B14" s="6">
        <v>-2573</v>
      </c>
    </row>
    <row r="15" spans="1:3">
      <c t="s" r="A15" s="4">
        <v>53</v>
      </c>
      <c t="n" r="B15" s="6">
        <v>-20189</v>
      </c>
    </row>
    <row r="16" spans="1:3">
      <c t="s" r="A16" s="4">
        <v>559</v>
      </c>
      <c t="n" r="B16" s="6">
        <v>-5680</v>
      </c>
    </row>
    <row r="17" spans="1:3">
      <c t="s" r="A17" s="4">
        <v>560</v>
      </c>
      <c t="n" r="B17" s="8">
        <v>574833</v>
      </c>
      <c t="n" r="C17" s="8">
        <v>9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561</v>
      </c>
      <c t="s" r="B1" s="2">
        <v>169</v>
      </c>
    </row>
    <row r="2" spans="1:2">
      <c t="s" r="A2" s="3">
        <v>553</v>
      </c>
    </row>
    <row r="3" spans="1:2">
      <c t="s" r="A3" s="4">
        <v>562</v>
      </c>
      <c t="n" r="B3" s="7">
        <v>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32</v>
      </c>
    </row>
    <row r="3" spans="1:3">
      <c t="s" r="A3" s="3">
        <v>564</v>
      </c>
    </row>
    <row r="4" spans="1:3">
      <c t="s" r="A4" s="4">
        <v>90</v>
      </c>
      <c t="n" r="B4" s="8">
        <v>1486810</v>
      </c>
      <c t="n" r="C4" s="8">
        <v>1595803</v>
      </c>
    </row>
    <row r="5" spans="1:3">
      <c t="s" r="A5" s="4">
        <v>106</v>
      </c>
      <c t="n" r="B5" s="8">
        <v>-144830</v>
      </c>
      <c t="n" r="C5" s="8">
        <v>-1151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32</v>
      </c>
    </row>
    <row r="2" spans="1:3">
      <c t="s" r="A2" s="3">
        <v>566</v>
      </c>
    </row>
    <row r="3" spans="1:3">
      <c t="s" r="A3" s="4">
        <v>567</v>
      </c>
      <c t="n" r="B3" s="8">
        <v>198204</v>
      </c>
      <c t="n" r="C3" s="8">
        <v>286853</v>
      </c>
    </row>
    <row r="4" spans="1:3">
      <c t="s" r="A4" s="4">
        <v>568</v>
      </c>
      <c t="n" r="B4" s="6">
        <v>1</v>
      </c>
      <c t="n" r="C4" s="6">
        <v>10</v>
      </c>
    </row>
    <row r="5" spans="1:3">
      <c t="s" r="A5" s="4">
        <v>569</v>
      </c>
      <c t="n" r="B5" s="6">
        <v>-59</v>
      </c>
      <c t="n" r="C5" s="6">
        <v>-99</v>
      </c>
    </row>
    <row r="6" spans="1:3">
      <c t="s" r="A6" s="4">
        <v>570</v>
      </c>
      <c t="n" r="B6" s="8">
        <v>198146</v>
      </c>
      <c t="n" r="C6" s="8">
        <v>2867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2</v>
      </c>
    </row>
    <row r="2" spans="1:3">
      <c t="s" r="A2" s="3">
        <v>572</v>
      </c>
    </row>
    <row r="3" spans="1:3">
      <c t="s" r="A3" s="4">
        <v>133</v>
      </c>
      <c t="n" r="B3" s="8">
        <v>288846</v>
      </c>
      <c t="n" r="C3" s="8">
        <v>283453</v>
      </c>
    </row>
    <row r="4" spans="1:3">
      <c t="s" r="A4" s="4">
        <v>573</v>
      </c>
      <c t="n" r="B4" s="6">
        <v>256099</v>
      </c>
      <c t="n" r="C4" s="6">
        <v>255669</v>
      </c>
    </row>
    <row r="5" spans="1:3">
      <c t="s" r="A5" s="4">
        <v>574</v>
      </c>
    </row>
    <row r="6" spans="1:3">
      <c t="s" r="A6" s="3">
        <v>572</v>
      </c>
    </row>
    <row r="7" spans="1:3">
      <c t="s" r="A7" s="4">
        <v>575</v>
      </c>
      <c t="n" r="B7" s="6">
        <v>-8459</v>
      </c>
      <c t="n" r="C7" s="6">
        <v>-5625</v>
      </c>
    </row>
    <row r="8" spans="1:3">
      <c t="s" r="A8" s="4">
        <v>576</v>
      </c>
    </row>
    <row r="9" spans="1:3">
      <c t="s" r="A9" s="3">
        <v>572</v>
      </c>
    </row>
    <row r="10" spans="1:3">
      <c t="s" r="A10" s="4">
        <v>575</v>
      </c>
      <c t="n" r="B10" s="8">
        <v>-24288</v>
      </c>
      <c t="n" r="C10" s="8">
        <v>-221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r="1" spans="1:4">
      <c t="s" r="A1" s="1">
        <v>577</v>
      </c>
      <c t="s" r="B1" s="2">
        <v>1</v>
      </c>
    </row>
    <row r="2" spans="1:4">
      <c t="s" r="B2" s="2">
        <v>578</v>
      </c>
      <c t="s" r="C2" s="2">
        <v>579</v>
      </c>
      <c t="s" r="D2" s="2">
        <v>123</v>
      </c>
    </row>
    <row r="3" spans="1:4">
      <c t="s" r="A3" s="3">
        <v>580</v>
      </c>
    </row>
    <row r="4" spans="1:4">
      <c t="s" r="A4" s="4">
        <v>581</v>
      </c>
      <c t="n" r="B4" s="6">
        <v>0</v>
      </c>
      <c t="n" r="C4" s="6">
        <v>0</v>
      </c>
    </row>
    <row r="5" spans="1:4">
      <c t="s" r="A5" s="4">
        <v>582</v>
      </c>
      <c t="n" r="B5" s="8">
        <v>72639000</v>
      </c>
      <c t="n" r="C5" s="8">
        <v>72290000</v>
      </c>
      <c t="n" r="D5" s="8">
        <v>61705000</v>
      </c>
    </row>
    <row r="6" spans="1:4">
      <c t="s" r="A6" s="4">
        <v>583</v>
      </c>
      <c t="n" r="B6" s="6">
        <v>6900000</v>
      </c>
      <c t="n" r="C6" s="6">
        <v>6900000</v>
      </c>
    </row>
    <row r="7" spans="1:4">
      <c t="s" r="A7" s="4">
        <v>584</v>
      </c>
      <c t="n" r="B7" s="6">
        <v>1400000</v>
      </c>
    </row>
    <row r="8" spans="1:4">
      <c t="s" r="A8" s="4">
        <v>585</v>
      </c>
      <c t="n" r="B8" s="6">
        <v>0</v>
      </c>
    </row>
    <row r="9" spans="1:4">
      <c t="s" r="A9" s="4">
        <v>167</v>
      </c>
    </row>
    <row r="10" spans="1:4">
      <c t="s" r="A10" s="3">
        <v>580</v>
      </c>
    </row>
    <row r="11" spans="1:4">
      <c t="s" r="A11" s="4">
        <v>582</v>
      </c>
      <c t="n" r="B11" s="8">
        <v>72600000</v>
      </c>
      <c t="n" r="C11" s="8">
        <v>72300000</v>
      </c>
      <c t="n" r="D11" s="8">
        <v>61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32</v>
      </c>
    </row>
    <row r="2" spans="1:3">
      <c t="s" r="A2" s="3">
        <v>587</v>
      </c>
    </row>
    <row r="3" spans="1:3">
      <c t="s" r="A3" s="4">
        <v>588</v>
      </c>
      <c t="n" r="B3" s="8">
        <v>166904</v>
      </c>
      <c t="n" r="C3" s="8">
        <v>178812</v>
      </c>
    </row>
    <row r="4" spans="1:3">
      <c t="s" r="A4" s="4">
        <v>589</v>
      </c>
      <c t="n" r="B4" s="6">
        <v>4542</v>
      </c>
      <c t="n" r="C4" s="6">
        <v>5149</v>
      </c>
    </row>
    <row r="5" spans="1:3">
      <c t="s" r="A5" s="4">
        <v>590</v>
      </c>
      <c t="n" r="B5" s="8">
        <v>171446</v>
      </c>
      <c t="n" r="C5" s="8">
        <v>1839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32</v>
      </c>
    </row>
    <row r="2" spans="1:3">
      <c t="s" r="A2" s="3">
        <v>587</v>
      </c>
    </row>
    <row r="3" spans="1:3">
      <c t="s" r="A3" s="4">
        <v>592</v>
      </c>
      <c t="n" r="B3" s="8">
        <v>4819</v>
      </c>
      <c t="n" r="C3" s="8">
        <v>4717</v>
      </c>
    </row>
    <row r="4" spans="1:3">
      <c t="s" r="A4" s="4">
        <v>593</v>
      </c>
      <c t="n" r="B4" s="6">
        <v>9823</v>
      </c>
      <c t="n" r="C4" s="6">
        <v>9723</v>
      </c>
    </row>
    <row r="5" spans="1:3">
      <c t="s" r="A5" s="4">
        <v>594</v>
      </c>
      <c t="n" r="B5" s="6">
        <v>13469</v>
      </c>
      <c t="n" r="C5" s="6">
        <v>18766</v>
      </c>
    </row>
    <row r="6" spans="1:3">
      <c t="s" r="A6" s="4">
        <v>595</v>
      </c>
      <c t="n" r="B6" s="6">
        <v>418908</v>
      </c>
      <c t="n" r="C6" s="6">
        <v>350179</v>
      </c>
    </row>
    <row r="7" spans="1:3">
      <c t="s" r="A7" s="4">
        <v>596</v>
      </c>
      <c t="n" r="B7" s="6">
        <v>34251</v>
      </c>
      <c t="n" r="C7" s="6">
        <v>28719</v>
      </c>
    </row>
    <row r="8" spans="1:3">
      <c t="s" r="A8" s="4">
        <v>597</v>
      </c>
      <c t="n" r="B8" s="6">
        <v>481270</v>
      </c>
      <c t="n" r="C8" s="6">
        <v>412104</v>
      </c>
    </row>
    <row r="9" spans="1:3">
      <c t="s" r="A9" s="4">
        <v>598</v>
      </c>
      <c t="n" r="B9" s="6">
        <v>-331590</v>
      </c>
      <c t="n" r="C9" s="6">
        <v>-273742</v>
      </c>
    </row>
    <row r="10" spans="1:3">
      <c t="s" r="A10" s="4">
        <v>40</v>
      </c>
      <c t="n" r="B10" s="8">
        <v>149680</v>
      </c>
      <c t="n" r="C10" s="8">
        <v>1383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32</v>
      </c>
    </row>
    <row r="2" spans="1:3">
      <c t="s" r="A2" s="3">
        <v>600</v>
      </c>
    </row>
    <row r="3" spans="1:3">
      <c t="s" r="A3" s="4">
        <v>601</v>
      </c>
      <c t="n" r="B3" s="8">
        <v>2900048</v>
      </c>
      <c t="n" r="C3" s="8">
        <v>2435865</v>
      </c>
    </row>
    <row r="4" spans="1:3">
      <c t="s" r="A4" s="4">
        <v>602</v>
      </c>
      <c t="n" r="B4" s="6">
        <v>-1204020</v>
      </c>
      <c t="n" r="C4" s="6">
        <v>-1100975</v>
      </c>
    </row>
    <row r="5" spans="1:3">
      <c t="s" r="A5" s="4">
        <v>171</v>
      </c>
      <c t="n" r="B5" s="6">
        <v>1696028</v>
      </c>
      <c t="n" r="C5" s="6">
        <v>1334890</v>
      </c>
    </row>
    <row r="6" spans="1:3">
      <c t="s" r="A6" s="4">
        <v>43</v>
      </c>
      <c t="n" r="B6" s="6">
        <v>783073</v>
      </c>
      <c t="n" r="C6" s="6">
        <v>532921</v>
      </c>
    </row>
    <row r="7" spans="1:3">
      <c t="s" r="A7" s="4">
        <v>603</v>
      </c>
    </row>
    <row r="8" spans="1:3">
      <c t="s" r="A8" s="3">
        <v>600</v>
      </c>
    </row>
    <row r="9" spans="1:3">
      <c t="s" r="A9" s="4">
        <v>604</v>
      </c>
      <c t="n" r="B9" s="6">
        <v>439605</v>
      </c>
      <c t="n" r="C9" s="6">
        <v>439719</v>
      </c>
    </row>
    <row r="10" spans="1:3">
      <c t="s" r="A10" s="4">
        <v>603</v>
      </c>
    </row>
    <row r="11" spans="1:3">
      <c t="s" r="A11" s="3">
        <v>600</v>
      </c>
    </row>
    <row r="12" spans="1:3">
      <c t="s" r="A12" s="4">
        <v>601</v>
      </c>
      <c t="n" r="B12" s="6">
        <v>54730</v>
      </c>
    </row>
    <row r="13" spans="1:3">
      <c t="s" r="A13" s="4">
        <v>602</v>
      </c>
      <c t="n" r="B13" s="6">
        <v>-1596</v>
      </c>
    </row>
    <row r="14" spans="1:3">
      <c t="s" r="A14" s="4">
        <v>171</v>
      </c>
      <c t="n" r="B14" s="6">
        <v>53134</v>
      </c>
    </row>
    <row r="15" spans="1:3">
      <c t="s" r="A15" s="4">
        <v>605</v>
      </c>
    </row>
    <row r="16" spans="1:3">
      <c t="s" r="A16" s="3">
        <v>600</v>
      </c>
    </row>
    <row r="17" spans="1:3">
      <c t="s" r="A17" s="4">
        <v>601</v>
      </c>
      <c t="n" r="B17" s="6">
        <v>1180000</v>
      </c>
      <c t="n" r="C17" s="6">
        <v>1180000</v>
      </c>
    </row>
    <row r="18" spans="1:3">
      <c t="s" r="A18" s="4">
        <v>602</v>
      </c>
      <c t="n" r="B18" s="6">
        <v>-970567</v>
      </c>
      <c t="n" r="C18" s="6">
        <v>-889560</v>
      </c>
    </row>
    <row r="19" spans="1:3">
      <c t="s" r="A19" s="4">
        <v>171</v>
      </c>
      <c t="n" r="B19" s="6">
        <v>209433</v>
      </c>
      <c t="n" r="C19" s="6">
        <v>290440</v>
      </c>
    </row>
    <row r="20" spans="1:3">
      <c t="s" r="A20" s="4">
        <v>606</v>
      </c>
    </row>
    <row r="21" spans="1:3">
      <c t="s" r="A21" s="3">
        <v>600</v>
      </c>
    </row>
    <row r="22" spans="1:3">
      <c t="s" r="A22" s="4">
        <v>601</v>
      </c>
      <c t="n" r="B22" s="6">
        <v>442640</v>
      </c>
      <c t="n" r="C22" s="6">
        <v>283225</v>
      </c>
    </row>
    <row r="23" spans="1:3">
      <c t="s" r="A23" s="4">
        <v>602</v>
      </c>
      <c t="n" r="B23" s="6">
        <v>-231857</v>
      </c>
      <c t="n" r="C23" s="6">
        <v>-211415</v>
      </c>
    </row>
    <row r="24" spans="1:3">
      <c t="s" r="A24" s="4">
        <v>171</v>
      </c>
      <c t="n" r="B24" s="8">
        <v>210783</v>
      </c>
      <c t="n" r="C24" s="8">
        <v>718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v>
      </c>
      <c t="s" r="C2" s="2">
        <v>32</v>
      </c>
      <c t="s" r="D2" s="2">
        <v>88</v>
      </c>
    </row>
    <row r="3" spans="1:4">
      <c t="s" r="A3" s="3">
        <v>114</v>
      </c>
    </row>
    <row r="4" spans="1:4">
      <c t="s" r="A4" s="4">
        <v>106</v>
      </c>
      <c t="n" r="B4" s="8">
        <v>-133869</v>
      </c>
      <c t="n" r="C4" s="8">
        <v>-111491</v>
      </c>
      <c t="n" r="D4" s="8">
        <v>-111186</v>
      </c>
    </row>
    <row r="5" spans="1:4">
      <c t="s" r="A5" s="3">
        <v>115</v>
      </c>
    </row>
    <row r="6" spans="1:4">
      <c t="s" r="A6" s="4">
        <v>116</v>
      </c>
      <c t="n" r="B6" s="6">
        <v>-2140</v>
      </c>
      <c t="n" r="C6" s="6">
        <v>-29</v>
      </c>
      <c t="n" r="D6" s="6">
        <v>404</v>
      </c>
    </row>
    <row r="7" spans="1:4">
      <c t="s" r="A7" s="4">
        <v>117</v>
      </c>
      <c t="n" r="B7" s="6">
        <v>-7100</v>
      </c>
      <c t="n" r="C7" s="6">
        <v>-13380</v>
      </c>
      <c t="n" r="D7" s="6">
        <v>7846</v>
      </c>
    </row>
    <row r="8" spans="1:4">
      <c t="s" r="A8" s="4">
        <v>118</v>
      </c>
      <c t="n" r="B8" s="6">
        <v>-58</v>
      </c>
      <c t="n" r="C8" s="6">
        <v>-89</v>
      </c>
      <c t="n" r="D8" s="6">
        <v>-13</v>
      </c>
    </row>
    <row r="9" spans="1:4">
      <c t="s" r="A9" s="4">
        <v>119</v>
      </c>
      <c t="n" r="B9" s="6">
        <v>-3641</v>
      </c>
    </row>
    <row r="10" spans="1:4">
      <c t="s" r="A10" s="4">
        <v>120</v>
      </c>
      <c t="n" r="B10" s="6">
        <v>-12939</v>
      </c>
      <c t="n" r="C10" s="6">
        <v>-13498</v>
      </c>
      <c t="n" r="D10" s="6">
        <v>8237</v>
      </c>
    </row>
    <row r="11" spans="1:4">
      <c t="s" r="A11" s="4">
        <v>121</v>
      </c>
      <c t="n" r="B11" s="8">
        <v>-146808</v>
      </c>
      <c t="n" r="C11" s="8">
        <v>-124989</v>
      </c>
      <c t="n" r="D11" s="8">
        <v>-102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07</v>
      </c>
      <c t="s" r="B1" s="2">
        <v>1</v>
      </c>
    </row>
    <row r="2" spans="1:2">
      <c t="s" r="B2" s="2">
        <v>169</v>
      </c>
    </row>
    <row r="3" spans="1:2">
      <c t="s" r="A3" s="3">
        <v>608</v>
      </c>
    </row>
    <row r="4" spans="1:2">
      <c t="s" r="A4" s="4">
        <v>609</v>
      </c>
      <c t="n" r="B4" s="8">
        <v>532921</v>
      </c>
    </row>
    <row r="5" spans="1:2">
      <c t="s" r="A5" s="4">
        <v>206</v>
      </c>
      <c t="n" r="B5" s="6">
        <v>250152</v>
      </c>
    </row>
    <row r="6" spans="1:2">
      <c t="s" r="A6" s="4">
        <v>610</v>
      </c>
      <c t="n" r="B6" s="8">
        <v>7830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1</v>
      </c>
      <c t="s" r="B1" s="2">
        <v>1</v>
      </c>
    </row>
    <row r="2" spans="1:4">
      <c t="s" r="B2" s="2">
        <v>2</v>
      </c>
      <c t="s" r="C2" s="2">
        <v>32</v>
      </c>
      <c t="s" r="D2" s="2">
        <v>88</v>
      </c>
    </row>
    <row r="3" spans="1:4">
      <c t="s" r="A3" s="3">
        <v>600</v>
      </c>
    </row>
    <row r="4" spans="1:4">
      <c t="s" r="A4" s="4">
        <v>453</v>
      </c>
      <c t="n" r="C4" s="8">
        <v>1679</v>
      </c>
      <c t="n" r="D4" s="8">
        <v>9000</v>
      </c>
    </row>
    <row r="5" spans="1:4">
      <c t="s" r="A5" s="4">
        <v>612</v>
      </c>
      <c t="n" r="B5" s="8">
        <v>81007</v>
      </c>
      <c t="n" r="C5" s="6">
        <v>105624</v>
      </c>
      <c t="n" r="D5" s="6">
        <v>139588</v>
      </c>
    </row>
    <row r="6" spans="1:4">
      <c t="s" r="A6" s="4">
        <v>469</v>
      </c>
    </row>
    <row r="7" spans="1:4">
      <c t="s" r="A7" s="3">
        <v>600</v>
      </c>
    </row>
    <row r="8" spans="1:4">
      <c t="s" r="A8" s="4">
        <v>453</v>
      </c>
      <c t="n" r="B8" s="6">
        <v>0</v>
      </c>
      <c t="n" r="C8" s="6">
        <v>400</v>
      </c>
      <c t="n" r="D8" s="6">
        <v>500</v>
      </c>
    </row>
    <row r="9" spans="1:4">
      <c t="s" r="A9" s="4">
        <v>613</v>
      </c>
    </row>
    <row r="10" spans="1:4">
      <c t="s" r="A10" s="3">
        <v>600</v>
      </c>
    </row>
    <row r="11" spans="1:4">
      <c t="s" r="A11" s="4">
        <v>453</v>
      </c>
      <c t="n" r="C11" s="6">
        <v>400</v>
      </c>
    </row>
    <row r="12" spans="1:4">
      <c t="s" r="A12" s="4">
        <v>612</v>
      </c>
      <c t="n" r="B12" s="8">
        <v>103000</v>
      </c>
      <c t="n" r="C12" s="8">
        <v>117800</v>
      </c>
      <c t="n" r="D12" s="8">
        <v>158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614</v>
      </c>
      <c t="s" r="B1" s="2">
        <v>169</v>
      </c>
    </row>
    <row r="2" spans="1:2">
      <c t="s" r="A2" s="4">
        <v>603</v>
      </c>
    </row>
    <row r="3" spans="1:2">
      <c t="s" r="A3" s="3">
        <v>600</v>
      </c>
    </row>
    <row r="4" spans="1:2">
      <c t="n" r="A4" s="6">
        <v>2016</v>
      </c>
      <c t="n" r="B4" s="8">
        <v>2737</v>
      </c>
    </row>
    <row r="5" spans="1:2">
      <c t="n" r="A5" s="6">
        <v>2017</v>
      </c>
      <c t="n" r="B5" s="6">
        <v>2737</v>
      </c>
    </row>
    <row r="6" spans="1:2">
      <c t="n" r="A6" s="6">
        <v>2018</v>
      </c>
      <c t="n" r="B6" s="6">
        <v>2737</v>
      </c>
    </row>
    <row r="7" spans="1:2">
      <c t="n" r="A7" s="6">
        <v>2019</v>
      </c>
      <c t="n" r="B7" s="6">
        <v>2737</v>
      </c>
    </row>
    <row r="8" spans="1:2">
      <c t="n" r="A8" s="6">
        <v>2020</v>
      </c>
      <c t="n" r="B8" s="6">
        <v>2737</v>
      </c>
    </row>
    <row r="9" spans="1:2">
      <c t="s" r="A9" s="4">
        <v>615</v>
      </c>
      <c t="n" r="B9" s="6">
        <v>39449</v>
      </c>
    </row>
    <row r="10" spans="1:2">
      <c t="s" r="A10" s="4">
        <v>165</v>
      </c>
    </row>
    <row r="11" spans="1:2">
      <c t="s" r="A11" s="3">
        <v>600</v>
      </c>
    </row>
    <row r="12" spans="1:2">
      <c t="n" r="A12" s="6">
        <v>2016</v>
      </c>
      <c t="n" r="B12" s="6">
        <v>61351</v>
      </c>
    </row>
    <row r="13" spans="1:2">
      <c t="n" r="A13" s="6">
        <v>2017</v>
      </c>
      <c t="n" r="B13" s="6">
        <v>46238</v>
      </c>
    </row>
    <row r="14" spans="1:2">
      <c t="n" r="A14" s="6">
        <v>2018</v>
      </c>
      <c t="n" r="B14" s="6">
        <v>34713</v>
      </c>
    </row>
    <row r="15" spans="1:2">
      <c t="n" r="A15" s="6">
        <v>2019</v>
      </c>
      <c t="n" r="B15" s="6">
        <v>26557</v>
      </c>
    </row>
    <row r="16" spans="1:2">
      <c t="n" r="A16" s="6">
        <v>2020</v>
      </c>
      <c t="n" r="B16" s="6">
        <v>20056</v>
      </c>
    </row>
    <row r="17" spans="1:2">
      <c t="s" r="A17" s="4">
        <v>615</v>
      </c>
      <c t="n" r="B17" s="6">
        <v>20518</v>
      </c>
    </row>
    <row r="18" spans="1:2">
      <c t="s" r="A18" s="4">
        <v>613</v>
      </c>
    </row>
    <row r="19" spans="1:2">
      <c t="s" r="A19" s="3">
        <v>600</v>
      </c>
    </row>
    <row r="20" spans="1:2">
      <c t="n" r="A20" s="6">
        <v>2016</v>
      </c>
      <c t="n" r="B20" s="6">
        <v>21386</v>
      </c>
    </row>
    <row r="21" spans="1:2">
      <c t="n" r="A21" s="6">
        <v>2017</v>
      </c>
      <c t="n" r="B21" s="6">
        <v>18581</v>
      </c>
    </row>
    <row r="22" spans="1:2">
      <c t="n" r="A22" s="6">
        <v>2018</v>
      </c>
      <c t="n" r="B22" s="6">
        <v>15725</v>
      </c>
    </row>
    <row r="23" spans="1:2">
      <c t="n" r="A23" s="6">
        <v>2019</v>
      </c>
      <c t="n" r="B23" s="6">
        <v>13111</v>
      </c>
    </row>
    <row r="24" spans="1:2">
      <c t="n" r="A24" s="6">
        <v>2020</v>
      </c>
      <c t="n" r="B24" s="6">
        <v>9261</v>
      </c>
    </row>
    <row r="25" spans="1:2">
      <c t="s" r="A25" s="4">
        <v>615</v>
      </c>
      <c t="n" r="B25" s="8">
        <v>1327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6</v>
      </c>
      <c t="s" r="B1" s="2">
        <v>2</v>
      </c>
      <c t="s" r="C1" s="2">
        <v>32</v>
      </c>
    </row>
    <row r="2" spans="1:3">
      <c t="s" r="A2" s="3">
        <v>617</v>
      </c>
    </row>
    <row r="3" spans="1:3">
      <c t="s" r="A3" s="4">
        <v>618</v>
      </c>
      <c t="n" r="B3" s="8">
        <v>792389</v>
      </c>
      <c t="n" r="C3" s="8">
        <v>243125</v>
      </c>
    </row>
    <row r="4" spans="1:3">
      <c t="s" r="A4" s="4">
        <v>618</v>
      </c>
      <c t="n" r="B4" s="6">
        <v>792389</v>
      </c>
      <c t="n" r="C4" s="6">
        <v>243125</v>
      </c>
    </row>
    <row r="5" spans="1:3">
      <c t="s" r="A5" s="4">
        <v>619</v>
      </c>
      <c t="n" r="B5" s="6">
        <v>8000</v>
      </c>
      <c t="n" r="C5" s="6">
        <v>67500</v>
      </c>
    </row>
    <row r="6" spans="1:3">
      <c t="s" r="A6" s="4">
        <v>620</v>
      </c>
      <c t="n" r="B6" s="6">
        <v>784389</v>
      </c>
      <c t="n" r="C6" s="6">
        <v>175625</v>
      </c>
    </row>
    <row r="7" spans="1:3">
      <c t="s" r="A7" s="4">
        <v>621</v>
      </c>
    </row>
    <row r="8" spans="1:3">
      <c t="s" r="A8" s="3">
        <v>617</v>
      </c>
    </row>
    <row r="9" spans="1:3">
      <c t="s" r="A9" s="4">
        <v>618</v>
      </c>
      <c t="n" r="B9" s="6">
        <v>792389</v>
      </c>
    </row>
    <row r="10" spans="1:3">
      <c t="s" r="A10" s="4">
        <v>618</v>
      </c>
      <c t="n" r="B10" s="8">
        <v>792389</v>
      </c>
    </row>
    <row r="11" spans="1:3">
      <c t="s" r="A11" s="4">
        <v>622</v>
      </c>
    </row>
    <row r="12" spans="1:3">
      <c t="s" r="A12" s="3">
        <v>617</v>
      </c>
    </row>
    <row r="13" spans="1:3">
      <c t="s" r="A13" s="4">
        <v>618</v>
      </c>
      <c t="n" r="C13" s="6">
        <v>243125</v>
      </c>
    </row>
    <row r="14" spans="1:3">
      <c t="s" r="A14" s="4">
        <v>618</v>
      </c>
      <c t="n" r="C14" s="8">
        <v>2431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3</v>
      </c>
      <c t="s" r="B1" s="2">
        <v>1</v>
      </c>
    </row>
    <row r="2" spans="1:4">
      <c t="s" r="B2" s="2">
        <v>2</v>
      </c>
      <c t="s" r="C2" s="2">
        <v>624</v>
      </c>
      <c t="s" r="D2" s="2">
        <v>625</v>
      </c>
    </row>
    <row r="3" spans="1:4">
      <c t="s" r="A3" s="4">
        <v>626</v>
      </c>
    </row>
    <row r="4" spans="1:4">
      <c t="s" r="A4" s="3">
        <v>617</v>
      </c>
    </row>
    <row r="5" spans="1:4">
      <c t="s" r="A5" s="4">
        <v>627</v>
      </c>
      <c t="n" r="B5" s="8">
        <v>800000</v>
      </c>
      <c t="n" r="C5" s="8">
        <v>800000</v>
      </c>
      <c t="n" r="D5" s="8">
        <v>250000</v>
      </c>
    </row>
    <row r="6" spans="1:4">
      <c t="s" r="A6" s="4">
        <v>628</v>
      </c>
      <c t="s" r="B6" s="4">
        <v>629</v>
      </c>
    </row>
    <row r="7" spans="1:4">
      <c t="s" r="A7" s="4">
        <v>630</v>
      </c>
    </row>
    <row r="8" spans="1:4">
      <c t="s" r="A8" s="3">
        <v>617</v>
      </c>
    </row>
    <row r="9" spans="1:4">
      <c t="s" r="A9" s="4">
        <v>627</v>
      </c>
      <c t="n" r="B9" s="8">
        <v>250000</v>
      </c>
    </row>
    <row r="10" spans="1:4">
      <c t="s" r="A10" s="4">
        <v>628</v>
      </c>
      <c t="s" r="B10" s="4">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32</v>
      </c>
      <c t="s" r="B1" s="2">
        <v>2</v>
      </c>
      <c t="s" r="C1" s="2">
        <v>32</v>
      </c>
    </row>
    <row r="2" spans="1:3">
      <c t="s" r="A2" s="3">
        <v>633</v>
      </c>
    </row>
    <row r="3" spans="1:3">
      <c t="n" r="A3" s="6">
        <v>2016</v>
      </c>
      <c t="n" r="B3" s="8">
        <v>8000</v>
      </c>
    </row>
    <row r="4" spans="1:3">
      <c t="n" r="A4" s="6">
        <v>2017</v>
      </c>
      <c t="n" r="B4" s="6">
        <v>8000</v>
      </c>
    </row>
    <row r="5" spans="1:3">
      <c t="n" r="A5" s="6">
        <v>2018</v>
      </c>
      <c t="n" r="B5" s="6">
        <v>8000</v>
      </c>
    </row>
    <row r="6" spans="1:3">
      <c t="n" r="A6" s="6">
        <v>2019</v>
      </c>
      <c t="n" r="B6" s="6">
        <v>8000</v>
      </c>
    </row>
    <row r="7" spans="1:3">
      <c t="n" r="A7" s="6">
        <v>2020</v>
      </c>
      <c t="n" r="B7" s="6">
        <v>8000</v>
      </c>
    </row>
    <row r="8" spans="1:3">
      <c t="s" r="A8" s="4">
        <v>615</v>
      </c>
      <c t="n" r="B8" s="6">
        <v>756000</v>
      </c>
    </row>
    <row r="9" spans="1:3">
      <c t="s" r="A9" s="4">
        <v>618</v>
      </c>
      <c t="n" r="B9" s="8">
        <v>792389</v>
      </c>
      <c t="n" r="C9" s="8">
        <v>2431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t="s" r="A1" s="1">
        <v>634</v>
      </c>
      <c t="s" r="B1" s="2">
        <v>635</v>
      </c>
      <c t="s" r="C1" s="2">
        <v>500</v>
      </c>
      <c t="s" r="D1" s="2">
        <v>636</v>
      </c>
      <c t="s" r="E1" s="2">
        <v>637</v>
      </c>
      <c t="s" r="F1" s="2">
        <v>169</v>
      </c>
      <c t="s" r="G1" s="2">
        <v>507</v>
      </c>
      <c t="s" r="H1" s="2">
        <v>169</v>
      </c>
      <c t="s" r="I1" s="2">
        <v>506</v>
      </c>
      <c t="s" r="J1" s="2">
        <v>123</v>
      </c>
      <c t="s" r="K1" s="2">
        <v>638</v>
      </c>
      <c t="s" r="L1" s="2">
        <v>639</v>
      </c>
      <c t="s" r="M1" s="2">
        <v>640</v>
      </c>
      <c t="s" r="N1" s="2">
        <v>641</v>
      </c>
      <c t="s" r="O1" s="2">
        <v>505</v>
      </c>
    </row>
    <row r="2" spans="1:15">
      <c t="s" r="A2" s="3">
        <v>617</v>
      </c>
    </row>
    <row r="3" spans="1:15">
      <c t="s" r="A3" s="4">
        <v>103</v>
      </c>
      <c t="n" r="H3" s="8">
        <v>-3051000</v>
      </c>
      <c t="n" r="J3" s="8">
        <v>-598000</v>
      </c>
    </row>
    <row r="4" spans="1:15">
      <c t="s" r="A4" s="4">
        <v>642</v>
      </c>
      <c t="n" r="G4" s="8">
        <v>1000000</v>
      </c>
    </row>
    <row r="5" spans="1:15">
      <c t="s" r="A5" s="4">
        <v>643</v>
      </c>
      <c t="n" r="D5" s="8">
        <v>63600000</v>
      </c>
    </row>
    <row r="6" spans="1:15">
      <c t="s" r="A6" s="4">
        <v>644</v>
      </c>
      <c t="s" r="H6" s="4">
        <v>645</v>
      </c>
    </row>
    <row r="7" spans="1:15">
      <c t="s" r="A7" s="4">
        <v>646</v>
      </c>
      <c t="n" r="O7" s="8">
        <v>1500000</v>
      </c>
    </row>
    <row r="8" spans="1:15">
      <c t="s" r="A8" s="4">
        <v>647</v>
      </c>
      <c t="s" r="E8" s="4">
        <v>648</v>
      </c>
    </row>
    <row r="9" spans="1:15">
      <c t="s" r="A9" s="4">
        <v>456</v>
      </c>
      <c t="n" r="H9" s="8">
        <v>-3641000</v>
      </c>
    </row>
    <row r="10" spans="1:15">
      <c t="s" r="A10" s="4">
        <v>649</v>
      </c>
      <c t="s" r="H10" s="4">
        <v>650</v>
      </c>
    </row>
    <row r="11" spans="1:15">
      <c t="s" r="A11" s="4">
        <v>651</v>
      </c>
    </row>
    <row r="12" spans="1:15">
      <c t="s" r="A12" s="3">
        <v>617</v>
      </c>
    </row>
    <row r="13" spans="1:15">
      <c t="s" r="A13" s="4">
        <v>103</v>
      </c>
      <c t="n" r="B13" s="8">
        <v>-900000</v>
      </c>
    </row>
    <row r="14" spans="1:15">
      <c t="s" r="A14" s="4">
        <v>652</v>
      </c>
      <c t="n" r="H14" s="8">
        <v>1600000</v>
      </c>
    </row>
    <row r="15" spans="1:15">
      <c t="s" r="A15" s="4">
        <v>653</v>
      </c>
      <c t="n" r="B15" s="6">
        <v>250000000</v>
      </c>
      <c t="n" r="F15" s="8">
        <v>0</v>
      </c>
      <c t="n" r="H15" s="8">
        <v>0</v>
      </c>
    </row>
    <row r="16" spans="1:15">
      <c t="s" r="A16" s="4">
        <v>654</v>
      </c>
    </row>
    <row r="17" spans="1:15">
      <c t="s" r="A17" s="3">
        <v>617</v>
      </c>
    </row>
    <row r="18" spans="1:15">
      <c t="s" r="A18" s="4">
        <v>653</v>
      </c>
      <c t="n" r="B18" s="6">
        <v>100000000</v>
      </c>
    </row>
    <row r="19" spans="1:15">
      <c t="s" r="A19" s="4">
        <v>655</v>
      </c>
    </row>
    <row r="20" spans="1:15">
      <c t="s" r="A20" s="3">
        <v>617</v>
      </c>
    </row>
    <row r="21" spans="1:15">
      <c t="s" r="A21" s="4">
        <v>656</v>
      </c>
      <c t="n" r="B21" s="6">
        <v>50000000</v>
      </c>
    </row>
    <row r="22" spans="1:15">
      <c t="s" r="A22" s="4">
        <v>657</v>
      </c>
    </row>
    <row r="23" spans="1:15">
      <c t="s" r="A23" s="3">
        <v>617</v>
      </c>
    </row>
    <row r="24" spans="1:15">
      <c t="s" r="A24" s="4">
        <v>656</v>
      </c>
      <c t="n" r="B24" s="8">
        <v>20000000</v>
      </c>
    </row>
    <row r="25" spans="1:15">
      <c t="s" r="A25" s="4">
        <v>462</v>
      </c>
    </row>
    <row r="26" spans="1:15">
      <c t="s" r="A26" s="3">
        <v>617</v>
      </c>
    </row>
    <row r="27" spans="1:15">
      <c t="s" r="A27" s="4">
        <v>658</v>
      </c>
      <c t="n" r="H27" s="6">
        <v>1</v>
      </c>
    </row>
    <row r="28" spans="1:15">
      <c t="s" r="A28" s="4">
        <v>659</v>
      </c>
    </row>
    <row r="29" spans="1:15">
      <c t="s" r="A29" s="3">
        <v>617</v>
      </c>
    </row>
    <row r="30" spans="1:15">
      <c t="s" r="A30" s="4">
        <v>658</v>
      </c>
      <c t="n" r="B30" s="6">
        <v>1</v>
      </c>
    </row>
    <row r="31" spans="1:15">
      <c t="s" r="A31" s="4">
        <v>461</v>
      </c>
    </row>
    <row r="32" spans="1:15">
      <c t="s" r="A32" s="3">
        <v>617</v>
      </c>
    </row>
    <row r="33" spans="1:15">
      <c t="s" r="A33" s="4">
        <v>660</v>
      </c>
      <c t="n" r="K33" s="8">
        <v>400000000</v>
      </c>
    </row>
    <row r="34" spans="1:15">
      <c t="s" r="A34" s="4">
        <v>661</v>
      </c>
      <c t="n" r="F34" s="6">
        <v>400000000</v>
      </c>
      <c t="n" r="H34" s="8">
        <v>400000000</v>
      </c>
    </row>
    <row r="35" spans="1:15">
      <c t="s" r="A35" s="4">
        <v>456</v>
      </c>
      <c t="n" r="H35" s="8">
        <v>-3600000</v>
      </c>
      <c t="n" r="I35" s="8">
        <v>0</v>
      </c>
    </row>
    <row r="36" spans="1:15">
      <c t="s" r="A36" s="4">
        <v>662</v>
      </c>
      <c t="s" r="H36" s="4">
        <v>663</v>
      </c>
    </row>
    <row r="37" spans="1:15">
      <c t="s" r="A37" s="4">
        <v>664</v>
      </c>
    </row>
    <row r="38" spans="1:15">
      <c t="s" r="A38" s="3">
        <v>617</v>
      </c>
    </row>
    <row r="39" spans="1:15">
      <c t="s" r="A39" s="4">
        <v>665</v>
      </c>
      <c t="n" r="F39" s="6">
        <v>2000000</v>
      </c>
      <c t="n" r="H39" s="8">
        <v>2000000</v>
      </c>
    </row>
    <row r="40" spans="1:15">
      <c t="s" r="A40" s="4">
        <v>653</v>
      </c>
      <c t="n" r="M40" s="8">
        <v>800000000</v>
      </c>
      <c t="n" r="N40" s="8">
        <v>500000000</v>
      </c>
    </row>
    <row r="41" spans="1:15">
      <c t="s" r="A41" s="4">
        <v>621</v>
      </c>
    </row>
    <row r="42" spans="1:15">
      <c t="s" r="A42" s="3">
        <v>617</v>
      </c>
    </row>
    <row r="43" spans="1:15">
      <c t="s" r="A43" s="4">
        <v>627</v>
      </c>
      <c t="n" r="C43" s="8">
        <v>800000000</v>
      </c>
      <c t="n" r="F43" s="8">
        <v>800000000</v>
      </c>
      <c t="n" r="H43" s="8">
        <v>800000000</v>
      </c>
      <c t="n" r="L43" s="8">
        <v>250000000</v>
      </c>
    </row>
    <row r="44" spans="1:15">
      <c t="s" r="A44" s="4">
        <v>666</v>
      </c>
      <c t="n" r="L44" s="8">
        <v>178900000</v>
      </c>
    </row>
    <row r="45" spans="1:15">
      <c t="s" r="A45" s="4">
        <v>628</v>
      </c>
      <c t="s" r="H45" s="4">
        <v>629</v>
      </c>
    </row>
    <row r="46" spans="1:15">
      <c t="s" r="A46" s="4">
        <v>667</v>
      </c>
      <c t="s" r="H46" s="4">
        <v>668</v>
      </c>
    </row>
    <row r="47" spans="1:15">
      <c t="s" r="A47" s="4">
        <v>669</v>
      </c>
      <c t="s" r="F47" s="4">
        <v>670</v>
      </c>
      <c t="s" r="H47" s="4">
        <v>670</v>
      </c>
    </row>
    <row r="48" spans="1:15">
      <c t="s" r="A48" s="4">
        <v>671</v>
      </c>
      <c t="s" r="H48" s="4">
        <v>672</v>
      </c>
    </row>
    <row r="49" spans="1:15">
      <c t="s" r="A49" s="4">
        <v>673</v>
      </c>
      <c t="n" r="H49" s="8">
        <v>2000000</v>
      </c>
    </row>
    <row r="50" spans="1:15">
      <c t="s" r="A50" s="4">
        <v>674</v>
      </c>
      <c t="s" r="H50" s="4">
        <v>675</v>
      </c>
    </row>
    <row r="51" spans="1:15">
      <c t="s" r="A51" s="4">
        <v>676</v>
      </c>
      <c t="s" r="H51" s="4">
        <v>677</v>
      </c>
    </row>
    <row r="52" spans="1:15">
      <c t="s" r="A52" s="4">
        <v>678</v>
      </c>
      <c t="s" r="F52" s="4">
        <v>679</v>
      </c>
    </row>
    <row r="53" spans="1:15">
      <c t="s" r="A53" s="4">
        <v>680</v>
      </c>
      <c t="s" r="F53" s="4">
        <v>681</v>
      </c>
      <c t="s" r="H53" s="4">
        <v>681</v>
      </c>
    </row>
    <row r="54" spans="1:15">
      <c t="s" r="A54" s="4">
        <v>682</v>
      </c>
    </row>
    <row r="55" spans="1:15">
      <c t="s" r="A55" s="3">
        <v>617</v>
      </c>
    </row>
    <row r="56" spans="1:15">
      <c t="s" r="A56" s="4">
        <v>683</v>
      </c>
      <c t="s" r="C56" s="4">
        <v>684</v>
      </c>
    </row>
    <row r="57" spans="1:15">
      <c t="s" r="A57" s="4">
        <v>685</v>
      </c>
    </row>
    <row r="58" spans="1:15">
      <c t="s" r="A58" s="3">
        <v>617</v>
      </c>
    </row>
    <row r="59" spans="1:15">
      <c t="s" r="A59" s="4">
        <v>683</v>
      </c>
      <c t="s" r="C59" s="4">
        <v>670</v>
      </c>
    </row>
    <row r="60" spans="1:15">
      <c t="s" r="A60" s="4">
        <v>622</v>
      </c>
    </row>
    <row r="61" spans="1:15">
      <c t="s" r="A61" s="3">
        <v>617</v>
      </c>
    </row>
    <row r="62" spans="1:15">
      <c t="s" r="A62" s="4">
        <v>627</v>
      </c>
      <c t="n" r="F62" s="8">
        <v>250000000</v>
      </c>
      <c t="n" r="H62" s="8">
        <v>250000000</v>
      </c>
    </row>
    <row r="63" spans="1:15">
      <c t="s" r="A63" s="4">
        <v>628</v>
      </c>
      <c t="s" r="H63" s="4">
        <v>631</v>
      </c>
    </row>
    <row r="64" spans="1:15">
      <c t="s" r="A64" s="4">
        <v>686</v>
      </c>
      <c t="n" r="C64" s="8">
        <v>178900000</v>
      </c>
    </row>
    <row r="65" spans="1:15">
      <c t="s" r="A65" s="4">
        <v>103</v>
      </c>
      <c t="n" r="C65" s="8">
        <v>-2200000</v>
      </c>
    </row>
    <row r="66" spans="1:15">
      <c t="s" r="A66" s="4">
        <v>652</v>
      </c>
      <c t="n" r="H66" s="8">
        <v>15600000</v>
      </c>
    </row>
    <row r="67" spans="1:15">
      <c t="s" r="A67" s="4">
        <v>665</v>
      </c>
      <c t="n" r="F67" s="8">
        <v>13600000</v>
      </c>
      <c t="n" r="H67" s="6">
        <v>13600000</v>
      </c>
    </row>
    <row r="68" spans="1:15">
      <c t="s" r="A68" s="4">
        <v>642</v>
      </c>
      <c t="n" r="H68" s="8">
        <v>2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2</v>
      </c>
      <c t="s" r="D2" s="2">
        <v>88</v>
      </c>
    </row>
    <row r="3" spans="1:4">
      <c t="s" r="A3" s="3">
        <v>688</v>
      </c>
    </row>
    <row r="4" spans="1:4">
      <c t="s" r="A4" s="4">
        <v>689</v>
      </c>
      <c t="n" r="B4" s="8">
        <v>8382</v>
      </c>
      <c t="n" r="C4" s="8">
        <v>12510</v>
      </c>
      <c t="n" r="D4" s="8">
        <v>12799</v>
      </c>
    </row>
    <row r="5" spans="1:4">
      <c t="s" r="A5" s="4">
        <v>690</v>
      </c>
      <c t="n" r="B5" s="6">
        <v>4767</v>
      </c>
      <c t="n" r="C5" s="6">
        <v>7300</v>
      </c>
      <c t="n" r="D5" s="6">
        <v>10040</v>
      </c>
    </row>
    <row r="6" spans="1:4">
      <c t="s" r="A6" s="4">
        <v>55</v>
      </c>
      <c t="n" r="B6" s="6">
        <v>4894</v>
      </c>
      <c t="n" r="C6" s="6">
        <v>5928</v>
      </c>
    </row>
    <row r="7" spans="1:4">
      <c t="s" r="A7" s="4">
        <v>691</v>
      </c>
    </row>
    <row r="8" spans="1:4">
      <c t="s" r="A8" s="3">
        <v>688</v>
      </c>
    </row>
    <row r="9" spans="1:4">
      <c t="s" r="A9" s="4">
        <v>689</v>
      </c>
      <c t="n" r="B9" s="6">
        <v>4154</v>
      </c>
      <c t="n" r="C9" s="6">
        <v>7866</v>
      </c>
      <c t="n" r="D9" s="6">
        <v>5828</v>
      </c>
    </row>
    <row r="10" spans="1:4">
      <c t="s" r="A10" s="4">
        <v>690</v>
      </c>
      <c t="n" r="B10" s="6">
        <v>4338</v>
      </c>
      <c t="n" r="C10" s="6">
        <v>5022</v>
      </c>
      <c t="n" r="D10" s="6">
        <v>7801</v>
      </c>
    </row>
    <row r="11" spans="1:4">
      <c t="s" r="A11" s="4">
        <v>692</v>
      </c>
    </row>
    <row r="12" spans="1:4">
      <c t="s" r="A12" s="3">
        <v>688</v>
      </c>
    </row>
    <row r="13" spans="1:4">
      <c t="s" r="A13" s="4">
        <v>689</v>
      </c>
      <c t="n" r="B13" s="6">
        <v>4228</v>
      </c>
      <c t="n" r="C13" s="6">
        <v>4644</v>
      </c>
      <c t="n" r="D13" s="6">
        <v>6971</v>
      </c>
    </row>
    <row r="14" spans="1:4">
      <c t="s" r="A14" s="4">
        <v>690</v>
      </c>
      <c t="n" r="B14" s="8">
        <v>429</v>
      </c>
      <c t="n" r="C14" s="8">
        <v>2278</v>
      </c>
      <c t="n" r="D14" s="8">
        <v>2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3</v>
      </c>
      <c t="s" r="B1" s="2">
        <v>1</v>
      </c>
    </row>
    <row r="2" spans="1:4">
      <c t="s" r="B2" s="2">
        <v>2</v>
      </c>
      <c t="s" r="C2" s="2">
        <v>32</v>
      </c>
      <c t="s" r="D2" s="2">
        <v>88</v>
      </c>
    </row>
    <row r="3" spans="1:4">
      <c t="s" r="A3" s="3">
        <v>688</v>
      </c>
    </row>
    <row r="4" spans="1:4">
      <c t="s" r="A4" s="4">
        <v>694</v>
      </c>
      <c t="n" r="B4" s="8">
        <v>10321</v>
      </c>
      <c t="n" r="C4" s="8">
        <v>15531</v>
      </c>
      <c t="n" r="D4" s="8">
        <v>18290</v>
      </c>
    </row>
    <row r="5" spans="1:4">
      <c t="s" r="A5" s="4">
        <v>690</v>
      </c>
      <c t="n" r="B5" s="6">
        <v>4767</v>
      </c>
      <c t="n" r="C5" s="6">
        <v>7300</v>
      </c>
      <c t="n" r="D5" s="6">
        <v>10040</v>
      </c>
    </row>
    <row r="6" spans="1:4">
      <c t="s" r="A6" s="4">
        <v>695</v>
      </c>
      <c t="n" r="B6" s="6">
        <v>-8382</v>
      </c>
      <c t="n" r="C6" s="6">
        <v>-12510</v>
      </c>
      <c t="n" r="D6" s="6">
        <v>-12799</v>
      </c>
    </row>
    <row r="7" spans="1:4">
      <c t="s" r="A7" s="4">
        <v>696</v>
      </c>
      <c t="n" r="B7" s="6">
        <v>6706</v>
      </c>
      <c t="n" r="C7" s="6">
        <v>10321</v>
      </c>
      <c t="n" r="D7" s="6">
        <v>15531</v>
      </c>
    </row>
    <row r="8" spans="1:4">
      <c t="s" r="A8" s="4">
        <v>691</v>
      </c>
    </row>
    <row r="9" spans="1:4">
      <c t="s" r="A9" s="3">
        <v>688</v>
      </c>
    </row>
    <row r="10" spans="1:4">
      <c t="s" r="A10" s="4">
        <v>694</v>
      </c>
      <c t="n" r="B10" s="6">
        <v>1271</v>
      </c>
      <c t="n" r="C10" s="6">
        <v>4115</v>
      </c>
      <c t="n" r="D10" s="6">
        <v>2142</v>
      </c>
    </row>
    <row r="11" spans="1:4">
      <c t="s" r="A11" s="4">
        <v>690</v>
      </c>
      <c t="n" r="B11" s="6">
        <v>4338</v>
      </c>
      <c t="n" r="C11" s="6">
        <v>5022</v>
      </c>
      <c t="n" r="D11" s="6">
        <v>7801</v>
      </c>
    </row>
    <row r="12" spans="1:4">
      <c t="s" r="A12" s="4">
        <v>695</v>
      </c>
      <c t="n" r="B12" s="6">
        <v>-4154</v>
      </c>
      <c t="n" r="C12" s="6">
        <v>-7866</v>
      </c>
      <c t="n" r="D12" s="6">
        <v>-5828</v>
      </c>
    </row>
    <row r="13" spans="1:4">
      <c t="s" r="A13" s="4">
        <v>696</v>
      </c>
      <c t="n" r="B13" s="6">
        <v>1455</v>
      </c>
      <c t="n" r="C13" s="6">
        <v>1271</v>
      </c>
      <c t="n" r="D13" s="6">
        <v>4115</v>
      </c>
    </row>
    <row r="14" spans="1:4">
      <c t="s" r="A14" s="4">
        <v>692</v>
      </c>
    </row>
    <row r="15" spans="1:4">
      <c t="s" r="A15" s="3">
        <v>688</v>
      </c>
    </row>
    <row r="16" spans="1:4">
      <c t="s" r="A16" s="4">
        <v>694</v>
      </c>
      <c t="n" r="B16" s="6">
        <v>9050</v>
      </c>
      <c t="n" r="C16" s="6">
        <v>11416</v>
      </c>
      <c t="n" r="D16" s="6">
        <v>16148</v>
      </c>
    </row>
    <row r="17" spans="1:4">
      <c t="s" r="A17" s="4">
        <v>690</v>
      </c>
      <c t="n" r="B17" s="6">
        <v>429</v>
      </c>
      <c t="n" r="C17" s="6">
        <v>2278</v>
      </c>
      <c t="n" r="D17" s="6">
        <v>2239</v>
      </c>
    </row>
    <row r="18" spans="1:4">
      <c t="s" r="A18" s="4">
        <v>695</v>
      </c>
      <c t="n" r="B18" s="6">
        <v>-4228</v>
      </c>
      <c t="n" r="C18" s="6">
        <v>-4644</v>
      </c>
      <c t="n" r="D18" s="6">
        <v>-6971</v>
      </c>
    </row>
    <row r="19" spans="1:4">
      <c t="s" r="A19" s="4">
        <v>696</v>
      </c>
      <c t="n" r="B19" s="8">
        <v>5251</v>
      </c>
      <c t="n" r="C19" s="8">
        <v>9050</v>
      </c>
      <c t="n" r="D19" s="8">
        <v>11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7</v>
      </c>
      <c t="s" r="B1" s="2">
        <v>1</v>
      </c>
    </row>
    <row r="2" spans="1:4">
      <c t="s" r="B2" s="2">
        <v>2</v>
      </c>
      <c t="s" r="C2" s="2">
        <v>32</v>
      </c>
      <c t="s" r="D2" s="2">
        <v>88</v>
      </c>
    </row>
    <row r="3" spans="1:4">
      <c t="s" r="A3" s="3">
        <v>698</v>
      </c>
    </row>
    <row r="4" spans="1:4">
      <c t="s" r="A4" s="4">
        <v>699</v>
      </c>
      <c t="n" r="B4" s="8">
        <v>-153509</v>
      </c>
      <c t="n" r="C4" s="8">
        <v>-105249</v>
      </c>
      <c t="n" r="D4" s="8">
        <v>-108839</v>
      </c>
    </row>
    <row r="5" spans="1:4">
      <c t="s" r="A5" s="4">
        <v>700</v>
      </c>
    </row>
    <row r="6" spans="1:4">
      <c t="s" r="A6" s="3">
        <v>698</v>
      </c>
    </row>
    <row r="7" spans="1:4">
      <c t="s" r="A7" s="4">
        <v>699</v>
      </c>
      <c t="n" r="B7" s="6">
        <v>-161513</v>
      </c>
      <c t="n" r="C7" s="6">
        <v>-102284</v>
      </c>
      <c t="n" r="D7" s="6">
        <v>-80969</v>
      </c>
    </row>
    <row r="8" spans="1:4">
      <c t="s" r="A8" s="4">
        <v>701</v>
      </c>
    </row>
    <row r="9" spans="1:4">
      <c t="s" r="A9" s="3">
        <v>698</v>
      </c>
    </row>
    <row r="10" spans="1:4">
      <c t="s" r="A10" s="4">
        <v>699</v>
      </c>
      <c t="n" r="B10" s="8">
        <v>8004</v>
      </c>
      <c t="n" r="C10" s="8">
        <v>-2965</v>
      </c>
      <c t="n" r="D10" s="8">
        <v>-27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122</v>
      </c>
      <c t="s" r="B1" s="2">
        <v>1</v>
      </c>
    </row>
    <row r="2" spans="1:2">
      <c t="s" r="B2" s="2">
        <v>123</v>
      </c>
    </row>
    <row r="3" spans="1:2">
      <c t="s" r="A3" s="3">
        <v>114</v>
      </c>
    </row>
    <row r="4" spans="1:2">
      <c t="s" r="A4" s="4">
        <v>124</v>
      </c>
      <c t="n" r="B4" s="8">
        <v>49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2</v>
      </c>
      <c t="s" r="D2" s="2">
        <v>88</v>
      </c>
    </row>
    <row r="3" spans="1:4">
      <c t="s" r="A3" s="3">
        <v>105</v>
      </c>
    </row>
    <row r="4" spans="1:4">
      <c t="s" r="A4" s="4">
        <v>105</v>
      </c>
      <c t="n" r="B4" s="8">
        <v>-19640</v>
      </c>
      <c t="n" r="C4" s="8">
        <v>6242</v>
      </c>
      <c t="n" r="D4" s="8">
        <v>2347</v>
      </c>
    </row>
    <row r="5" spans="1:4">
      <c t="s" r="A5" s="4">
        <v>700</v>
      </c>
    </row>
    <row r="6" spans="1:4">
      <c t="s" r="A6" s="3">
        <v>105</v>
      </c>
    </row>
    <row r="7" spans="1:4">
      <c t="s" r="A7" s="4">
        <v>105</v>
      </c>
      <c t="n" r="B7" s="6">
        <v>-21956</v>
      </c>
      <c t="n" r="C7" s="6">
        <v>9287</v>
      </c>
      <c t="n" r="D7" s="6">
        <v>1496</v>
      </c>
    </row>
    <row r="8" spans="1:4">
      <c t="s" r="A8" s="4">
        <v>701</v>
      </c>
    </row>
    <row r="9" spans="1:4">
      <c t="s" r="A9" s="3">
        <v>105</v>
      </c>
    </row>
    <row r="10" spans="1:4">
      <c t="s" r="A10" s="4">
        <v>105</v>
      </c>
      <c t="n" r="B10" s="8">
        <v>2316</v>
      </c>
      <c t="n" r="C10" s="8">
        <v>-3045</v>
      </c>
      <c t="n" r="D10" s="8">
        <v>8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3</v>
      </c>
      <c t="s" r="B1" s="2">
        <v>1</v>
      </c>
    </row>
    <row r="2" spans="1:4">
      <c t="s" r="B2" s="2">
        <v>2</v>
      </c>
      <c t="s" r="C2" s="2">
        <v>32</v>
      </c>
      <c t="s" r="D2" s="2">
        <v>88</v>
      </c>
    </row>
    <row r="3" spans="1:4">
      <c t="s" r="A3" s="3">
        <v>704</v>
      </c>
    </row>
    <row r="4" spans="1:4">
      <c t="s" r="A4" s="4">
        <v>705</v>
      </c>
      <c t="n" r="B4" s="8">
        <v>1413</v>
      </c>
      <c t="n" r="C4" s="8">
        <v>588</v>
      </c>
      <c t="n" r="D4" s="8">
        <v>760</v>
      </c>
    </row>
    <row r="5" spans="1:4">
      <c t="s" r="A5" s="4">
        <v>706</v>
      </c>
      <c t="n" r="B5" s="6">
        <v>-9917</v>
      </c>
    </row>
    <row r="6" spans="1:4">
      <c t="s" r="A6" s="4">
        <v>707</v>
      </c>
      <c t="n" r="B6" s="6">
        <v>-59296</v>
      </c>
      <c t="n" r="C6" s="6">
        <v>4633</v>
      </c>
      <c t="n" r="D6" s="6">
        <v>3734</v>
      </c>
    </row>
    <row r="7" spans="1:4">
      <c t="s" r="A7" s="4">
        <v>708</v>
      </c>
      <c t="n" r="B7" s="6">
        <v>-67800</v>
      </c>
      <c t="n" r="C7" s="6">
        <v>5221</v>
      </c>
      <c t="n" r="D7" s="6">
        <v>4494</v>
      </c>
    </row>
    <row r="8" spans="1:4">
      <c t="s" r="A8" s="3">
        <v>709</v>
      </c>
    </row>
    <row r="9" spans="1:4">
      <c t="s" r="A9" s="4">
        <v>705</v>
      </c>
      <c t="n" r="B9" s="6">
        <v>903</v>
      </c>
      <c t="n" r="C9" s="6">
        <v>-3633</v>
      </c>
      <c t="n" r="D9" s="6">
        <v>91</v>
      </c>
    </row>
    <row r="10" spans="1:4">
      <c t="s" r="A10" s="4">
        <v>706</v>
      </c>
      <c t="n" r="B10" s="6">
        <v>28937</v>
      </c>
      <c t="n" r="C10" s="6">
        <v>3889</v>
      </c>
      <c t="n" r="D10" s="6">
        <v>-1417</v>
      </c>
    </row>
    <row r="11" spans="1:4">
      <c t="s" r="A11" s="4">
        <v>707</v>
      </c>
      <c t="n" r="B11" s="6">
        <v>18320</v>
      </c>
      <c t="n" r="C11" s="6">
        <v>765</v>
      </c>
      <c t="n" r="D11" s="6">
        <v>-821</v>
      </c>
    </row>
    <row r="12" spans="1:4">
      <c t="s" r="A12" s="4">
        <v>710</v>
      </c>
      <c t="n" r="B12" s="6">
        <v>48160</v>
      </c>
      <c t="n" r="C12" s="6">
        <v>1021</v>
      </c>
      <c t="n" r="D12" s="6">
        <v>-2147</v>
      </c>
    </row>
    <row r="13" spans="1:4">
      <c t="s" r="A13" s="4">
        <v>105</v>
      </c>
      <c t="n" r="B13" s="8">
        <v>-19640</v>
      </c>
      <c t="n" r="C13" s="8">
        <v>6242</v>
      </c>
      <c t="n" r="D13" s="8">
        <v>23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2</v>
      </c>
      <c t="s" r="D2" s="2">
        <v>88</v>
      </c>
    </row>
    <row r="3" spans="1:4">
      <c t="s" r="A3" s="3">
        <v>222</v>
      </c>
    </row>
    <row r="4" spans="1:4">
      <c t="s" r="A4" s="4">
        <v>712</v>
      </c>
      <c t="s" r="B4" s="4">
        <v>713</v>
      </c>
      <c t="s" r="C4" s="4">
        <v>713</v>
      </c>
      <c t="s" r="D4" s="4">
        <v>713</v>
      </c>
    </row>
    <row r="5" spans="1:4">
      <c t="s" r="A5" s="4">
        <v>714</v>
      </c>
      <c t="s" r="B5" s="4">
        <v>715</v>
      </c>
      <c t="s" r="C5" s="4">
        <v>670</v>
      </c>
      <c t="s" r="D5" s="4">
        <v>716</v>
      </c>
    </row>
    <row r="6" spans="1:4">
      <c t="s" r="A6" s="4">
        <v>717</v>
      </c>
      <c t="s" r="B6" s="4">
        <v>718</v>
      </c>
    </row>
    <row r="7" spans="1:4">
      <c t="s" r="A7" s="4">
        <v>719</v>
      </c>
      <c t="s" r="C7" s="4">
        <v>720</v>
      </c>
    </row>
    <row r="8" spans="1:4">
      <c t="s" r="A8" s="4">
        <v>721</v>
      </c>
      <c t="s" r="B8" s="4">
        <v>722</v>
      </c>
      <c t="s" r="C8" s="4">
        <v>723</v>
      </c>
      <c t="s" r="D8" s="4">
        <v>724</v>
      </c>
    </row>
    <row r="9" spans="1:4">
      <c t="s" r="A9" s="4">
        <v>725</v>
      </c>
      <c t="s" r="B9" s="4">
        <v>726</v>
      </c>
      <c t="s" r="C9" s="4">
        <v>727</v>
      </c>
      <c t="s" r="D9" s="4">
        <v>728</v>
      </c>
    </row>
    <row r="10" spans="1:4">
      <c t="s" r="A10" s="4">
        <v>729</v>
      </c>
      <c t="s" r="B10" s="4">
        <v>730</v>
      </c>
      <c t="s" r="C10" s="4">
        <v>731</v>
      </c>
      <c t="s" r="D10" s="4">
        <v>732</v>
      </c>
    </row>
    <row r="11" spans="1:4">
      <c t="s" r="A11" s="4">
        <v>733</v>
      </c>
      <c t="s" r="B11" s="4">
        <v>734</v>
      </c>
    </row>
    <row r="12" spans="1:4">
      <c t="s" r="A12" s="4">
        <v>735</v>
      </c>
      <c t="s" r="B12" s="4">
        <v>736</v>
      </c>
      <c t="s" r="C12" s="4">
        <v>737</v>
      </c>
      <c t="s" r="D12" s="4">
        <v>7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32</v>
      </c>
    </row>
    <row r="2" spans="1:3">
      <c t="s" r="A2" s="3">
        <v>740</v>
      </c>
    </row>
    <row r="3" spans="1:3">
      <c t="s" r="A3" s="4">
        <v>741</v>
      </c>
      <c t="n" r="B3" s="8">
        <v>92726</v>
      </c>
      <c t="n" r="C3" s="8">
        <v>56454</v>
      </c>
    </row>
    <row r="4" spans="1:3">
      <c t="s" r="A4" s="4">
        <v>742</v>
      </c>
      <c t="n" r="B4" s="6">
        <v>66894</v>
      </c>
      <c t="n" r="C4" s="6">
        <v>61124</v>
      </c>
    </row>
    <row r="5" spans="1:3">
      <c t="s" r="A5" s="4">
        <v>743</v>
      </c>
      <c t="n" r="B5" s="6">
        <v>11185</v>
      </c>
      <c t="n" r="C5" s="6">
        <v>8122</v>
      </c>
    </row>
    <row r="6" spans="1:3">
      <c t="s" r="A6" s="4">
        <v>744</v>
      </c>
      <c t="n" r="B6" s="6">
        <v>418624</v>
      </c>
      <c t="n" r="C6" s="6">
        <v>478124</v>
      </c>
    </row>
    <row r="7" spans="1:3">
      <c t="s" r="A7" s="4">
        <v>53</v>
      </c>
      <c t="n" r="B7" s="6">
        <v>146918</v>
      </c>
      <c t="n" r="C7" s="6">
        <v>75577</v>
      </c>
    </row>
    <row r="8" spans="1:3">
      <c t="s" r="A8" s="4">
        <v>745</v>
      </c>
      <c t="n" r="B8" s="6">
        <v>20271</v>
      </c>
      <c t="n" r="C8" s="6">
        <v>23084</v>
      </c>
    </row>
    <row r="9" spans="1:3">
      <c t="s" r="A9" s="4">
        <v>746</v>
      </c>
      <c t="n" r="B9" s="6">
        <v>12761</v>
      </c>
      <c t="n" r="C9" s="6">
        <v>26394</v>
      </c>
    </row>
    <row r="10" spans="1:3">
      <c t="s" r="A10" s="4">
        <v>747</v>
      </c>
      <c t="n" r="B10" s="6">
        <v>-668854</v>
      </c>
      <c t="n" r="C10" s="6">
        <v>-550660</v>
      </c>
    </row>
    <row r="11" spans="1:3">
      <c t="s" r="A11" s="4">
        <v>748</v>
      </c>
      <c t="n" r="B11" s="6">
        <v>100525</v>
      </c>
      <c t="n" r="C11" s="6">
        <v>178219</v>
      </c>
    </row>
    <row r="12" spans="1:3">
      <c t="s" r="A12" s="3">
        <v>749</v>
      </c>
    </row>
    <row r="13" spans="1:3">
      <c t="s" r="A13" s="4">
        <v>750</v>
      </c>
      <c t="n" r="B13" s="6">
        <v>-140470</v>
      </c>
      <c t="n" r="C13" s="6">
        <v>-132658</v>
      </c>
    </row>
    <row r="14" spans="1:3">
      <c t="s" r="A14" s="4">
        <v>751</v>
      </c>
      <c t="n" r="B14" s="6">
        <v>-61526</v>
      </c>
      <c t="n" r="C14" s="6">
        <v>-79147</v>
      </c>
    </row>
    <row r="15" spans="1:3">
      <c t="s" r="A15" s="4">
        <v>129</v>
      </c>
      <c t="n" r="B15" s="6">
        <v>-34651</v>
      </c>
      <c t="n" r="C15" s="6">
        <v>-54201</v>
      </c>
    </row>
    <row r="16" spans="1:3">
      <c t="s" r="A16" s="4">
        <v>746</v>
      </c>
      <c t="n" r="B16" s="6">
        <v>-148</v>
      </c>
      <c t="n" r="C16" s="6">
        <v>-269</v>
      </c>
    </row>
    <row r="17" spans="1:3">
      <c t="s" r="A17" s="4">
        <v>752</v>
      </c>
      <c t="n" r="B17" s="6">
        <v>-236795</v>
      </c>
      <c t="n" r="C17" s="6">
        <v>-266275</v>
      </c>
    </row>
    <row r="18" spans="1:3">
      <c t="s" r="A18" s="4">
        <v>753</v>
      </c>
      <c t="n" r="B18" s="8">
        <v>-136270</v>
      </c>
      <c t="n" r="C18" s="8">
        <v>-880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4</v>
      </c>
      <c t="s" r="B1" s="2">
        <v>1</v>
      </c>
    </row>
    <row r="2" spans="1:3">
      <c t="s" r="B2" s="2">
        <v>2</v>
      </c>
      <c t="s" r="C2" s="2">
        <v>32</v>
      </c>
    </row>
    <row r="3" spans="1:3">
      <c t="s" r="A3" s="3">
        <v>222</v>
      </c>
    </row>
    <row r="4" spans="1:3">
      <c t="s" r="A4" s="4">
        <v>755</v>
      </c>
      <c t="n" r="B4" s="8">
        <v>1073</v>
      </c>
      <c t="n" r="C4" s="8">
        <v>1230</v>
      </c>
    </row>
    <row r="5" spans="1:3">
      <c t="s" r="A5" s="4">
        <v>756</v>
      </c>
      <c t="n" r="B5" s="7">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7"/>
    <col customWidth="1" max="2" min="2" width="14"/>
    <col customWidth="1" max="3" min="3" width="29"/>
    <col customWidth="1" max="4" min="4" width="14"/>
    <col customWidth="1" max="5" min="5" width="14"/>
  </cols>
  <sheetData>
    <row r="1" spans="1:5">
      <c t="s" r="A1" s="1">
        <v>757</v>
      </c>
      <c t="s" r="B1" s="2">
        <v>758</v>
      </c>
      <c t="s" r="C1" s="2">
        <v>2</v>
      </c>
      <c t="s" r="D1" s="2">
        <v>32</v>
      </c>
      <c t="s" r="E1" s="2">
        <v>88</v>
      </c>
    </row>
    <row r="2" spans="1:5">
      <c t="s" r="A2" s="3">
        <v>759</v>
      </c>
    </row>
    <row r="3" spans="1:5">
      <c t="s" r="A3" s="4">
        <v>760</v>
      </c>
      <c t="n" r="C3" s="8">
        <v>15100</v>
      </c>
    </row>
    <row r="4" spans="1:5">
      <c t="s" r="A4" s="4">
        <v>761</v>
      </c>
      <c t="n" r="C4" s="6">
        <v>15100</v>
      </c>
    </row>
    <row r="5" spans="1:5">
      <c t="s" r="A5" s="4">
        <v>762</v>
      </c>
      <c t="n" r="C5" s="6">
        <v>800</v>
      </c>
    </row>
    <row r="6" spans="1:5">
      <c t="s" r="A6" s="4">
        <v>763</v>
      </c>
      <c t="n" r="C6" s="6">
        <v>62300</v>
      </c>
    </row>
    <row r="7" spans="1:5">
      <c t="s" r="A7" s="4">
        <v>764</v>
      </c>
      <c t="n" r="C7" s="6">
        <v>200</v>
      </c>
      <c t="n" r="D7" s="8">
        <v>10900</v>
      </c>
    </row>
    <row r="8" spans="1:5">
      <c t="s" r="A8" s="4">
        <v>765</v>
      </c>
      <c t="n" r="C8" s="6">
        <v>200</v>
      </c>
      <c t="n" r="D8" s="6">
        <v>3500</v>
      </c>
      <c t="n" r="E8" s="8">
        <v>2400</v>
      </c>
    </row>
    <row r="9" spans="1:5">
      <c t="s" r="A9" s="4">
        <v>766</v>
      </c>
      <c t="n" r="B9" s="8">
        <v>1300000</v>
      </c>
    </row>
    <row r="10" spans="1:5">
      <c t="s" r="A10" s="4">
        <v>747</v>
      </c>
      <c t="n" r="C10" s="6">
        <v>668854</v>
      </c>
      <c t="n" r="D10" s="6">
        <v>550660</v>
      </c>
    </row>
    <row r="11" spans="1:5">
      <c t="s" r="A11" s="4">
        <v>729</v>
      </c>
      <c t="n" r="C11" s="6">
        <v>118200</v>
      </c>
      <c t="n" r="D11" s="6">
        <v>22700</v>
      </c>
    </row>
    <row r="12" spans="1:5">
      <c t="s" r="A12" s="4">
        <v>767</v>
      </c>
      <c t="n" r="C12" s="6">
        <v>30800</v>
      </c>
      <c t="n" r="D12" s="6">
        <v>9700</v>
      </c>
    </row>
    <row r="13" spans="1:5">
      <c t="s" r="A13" s="4">
        <v>768</v>
      </c>
    </row>
    <row r="14" spans="1:5">
      <c t="s" r="A14" s="3">
        <v>759</v>
      </c>
    </row>
    <row r="15" spans="1:5">
      <c t="s" r="A15" s="4">
        <v>763</v>
      </c>
      <c t="n" r="C15" s="6">
        <v>22900</v>
      </c>
    </row>
    <row r="16" spans="1:5">
      <c t="s" r="A16" s="4">
        <v>769</v>
      </c>
    </row>
    <row r="17" spans="1:5">
      <c t="s" r="A17" s="3">
        <v>759</v>
      </c>
    </row>
    <row r="18" spans="1:5">
      <c t="s" r="A18" s="4">
        <v>763</v>
      </c>
      <c t="n" r="C18" s="6">
        <v>39400</v>
      </c>
    </row>
    <row r="19" spans="1:5">
      <c t="s" r="A19" s="4">
        <v>770</v>
      </c>
    </row>
    <row r="20" spans="1:5">
      <c t="s" r="A20" s="3">
        <v>759</v>
      </c>
    </row>
    <row r="21" spans="1:5">
      <c t="s" r="A21" s="4">
        <v>771</v>
      </c>
      <c t="n" r="C21" s="8">
        <v>127900</v>
      </c>
    </row>
    <row r="22" spans="1:5">
      <c t="s" r="A22" s="4">
        <v>772</v>
      </c>
      <c t="s" r="C22" s="4">
        <v>773</v>
      </c>
    </row>
    <row r="23" spans="1:5">
      <c t="s" r="A23" s="4">
        <v>774</v>
      </c>
    </row>
    <row r="24" spans="1:5">
      <c t="s" r="A24" s="3">
        <v>759</v>
      </c>
    </row>
    <row r="25" spans="1:5">
      <c t="s" r="A25" s="4">
        <v>771</v>
      </c>
      <c t="n" r="C25" s="8">
        <v>345000</v>
      </c>
    </row>
    <row r="26" spans="1:5">
      <c t="s" r="A26" s="4">
        <v>772</v>
      </c>
      <c t="s" r="C26" s="4">
        <v>775</v>
      </c>
    </row>
    <row r="27" spans="1:5">
      <c t="s" r="A27" s="4">
        <v>701</v>
      </c>
    </row>
    <row r="28" spans="1:5">
      <c t="s" r="A28" s="3">
        <v>759</v>
      </c>
    </row>
    <row r="29" spans="1:5">
      <c t="s" r="A29" s="4">
        <v>771</v>
      </c>
      <c t="n" r="C29" s="8">
        <v>11500</v>
      </c>
    </row>
    <row r="30" spans="1:5">
      <c t="s" r="A30" s="4">
        <v>772</v>
      </c>
      <c t="s" r="C30" s="4">
        <v>776</v>
      </c>
    </row>
    <row r="31" spans="1:5">
      <c t="s" r="A31" s="4">
        <v>777</v>
      </c>
    </row>
    <row r="32" spans="1:5">
      <c t="s" r="A32" s="3">
        <v>759</v>
      </c>
    </row>
    <row r="33" spans="1:5">
      <c t="s" r="A33" s="4">
        <v>778</v>
      </c>
      <c t="n" r="C33" s="8">
        <v>24600</v>
      </c>
    </row>
    <row r="34" spans="1:5">
      <c t="s" r="A34" s="4">
        <v>779</v>
      </c>
    </row>
    <row r="35" spans="1:5">
      <c t="s" r="A35" s="3">
        <v>759</v>
      </c>
    </row>
    <row r="36" spans="1:5">
      <c t="s" r="A36" s="4">
        <v>778</v>
      </c>
      <c t="n" r="C36" s="6">
        <v>4300</v>
      </c>
    </row>
    <row r="37" spans="1:5">
      <c t="s" r="A37" s="4">
        <v>780</v>
      </c>
    </row>
    <row r="38" spans="1:5">
      <c t="s" r="A38" s="3">
        <v>759</v>
      </c>
    </row>
    <row r="39" spans="1:5">
      <c t="s" r="A39" s="4">
        <v>778</v>
      </c>
      <c t="n" r="C39" s="6">
        <v>4300</v>
      </c>
    </row>
    <row r="40" spans="1:5">
      <c t="s" r="A40" s="4">
        <v>781</v>
      </c>
    </row>
    <row r="41" spans="1:5">
      <c t="s" r="A41" s="3">
        <v>759</v>
      </c>
    </row>
    <row r="42" spans="1:5">
      <c t="s" r="A42" s="4">
        <v>782</v>
      </c>
      <c t="n" r="C42" s="8">
        <v>21600</v>
      </c>
      <c t="n" r="D42" s="8">
        <v>9100</v>
      </c>
    </row>
    <row r="43" spans="1:5">
      <c t="s" r="A43" s="4">
        <v>462</v>
      </c>
    </row>
    <row r="44" spans="1:5">
      <c t="s" r="A44" s="3">
        <v>759</v>
      </c>
    </row>
    <row r="45" spans="1:5">
      <c t="s" r="A45" s="4">
        <v>783</v>
      </c>
      <c t="s" r="C45" s="4">
        <v>784</v>
      </c>
    </row>
    <row r="46" spans="1:5">
      <c t="s" r="A46" s="4">
        <v>467</v>
      </c>
    </row>
    <row r="47" spans="1:5">
      <c t="s" r="A47" s="3">
        <v>759</v>
      </c>
    </row>
    <row r="48" spans="1:5">
      <c t="s" r="A48" s="4">
        <v>783</v>
      </c>
      <c t="s" r="C48" s="4">
        <v>7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6</v>
      </c>
      <c t="s" r="B1" s="2">
        <v>2</v>
      </c>
      <c t="s" r="C1" s="2">
        <v>32</v>
      </c>
    </row>
    <row r="2" spans="1:3">
      <c t="s" r="A2" s="3">
        <v>222</v>
      </c>
    </row>
    <row r="3" spans="1:3">
      <c t="s" r="A3" s="4">
        <v>787</v>
      </c>
      <c t="n" r="B3" s="8">
        <v>3540</v>
      </c>
      <c t="n" r="C3" s="8">
        <v>3705</v>
      </c>
    </row>
    <row r="4" spans="1:3">
      <c t="s" r="A4" s="4">
        <v>458</v>
      </c>
      <c t="n" r="B4" s="6">
        <v>-139810</v>
      </c>
      <c t="n" r="C4" s="6">
        <v>-91761</v>
      </c>
    </row>
    <row r="5" spans="1:3">
      <c t="s" r="A5" s="4">
        <v>753</v>
      </c>
      <c t="n" r="B5" s="8">
        <v>-136270</v>
      </c>
      <c t="n" r="C5" s="8">
        <v>-8805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8</v>
      </c>
      <c t="s" r="B1" s="2">
        <v>1</v>
      </c>
    </row>
    <row r="2" spans="1:4">
      <c t="s" r="B2" s="2">
        <v>2</v>
      </c>
      <c t="s" r="C2" s="2">
        <v>32</v>
      </c>
      <c t="s" r="D2" s="2">
        <v>88</v>
      </c>
    </row>
    <row r="3" spans="1:4">
      <c t="s" r="A3" s="3">
        <v>789</v>
      </c>
    </row>
    <row r="4" spans="1:4">
      <c t="s" r="A4" s="4">
        <v>790</v>
      </c>
      <c t="n" r="B4" s="8">
        <v>78634</v>
      </c>
      <c t="n" r="C4" s="8">
        <v>75503</v>
      </c>
      <c t="n" r="D4" s="8">
        <v>74634</v>
      </c>
    </row>
    <row r="5" spans="1:4">
      <c t="s" r="A5" s="4">
        <v>791</v>
      </c>
      <c t="n" r="B5" s="6">
        <v>-62323</v>
      </c>
      <c t="n" r="D5" s="6">
        <v>-1984</v>
      </c>
    </row>
    <row r="6" spans="1:4">
      <c t="s" r="A6" s="4">
        <v>792</v>
      </c>
      <c t="n" r="C6" s="6">
        <v>3131</v>
      </c>
      <c t="n" r="D6" s="6">
        <v>2853</v>
      </c>
    </row>
    <row r="7" spans="1:4">
      <c t="s" r="A7" s="4">
        <v>793</v>
      </c>
      <c t="n" r="B7" s="8">
        <v>16311</v>
      </c>
      <c t="n" r="C7" s="8">
        <v>78634</v>
      </c>
      <c t="n" r="D7" s="8">
        <v>755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94</v>
      </c>
      <c t="s" r="B1" s="2">
        <v>795</v>
      </c>
      <c t="s" r="C1" s="2">
        <v>2</v>
      </c>
      <c t="s" r="D1" s="2">
        <v>32</v>
      </c>
      <c t="s" r="E1" s="2">
        <v>88</v>
      </c>
    </row>
    <row r="2" spans="1:5">
      <c t="s" r="A2" s="3">
        <v>796</v>
      </c>
    </row>
    <row r="3" spans="1:5">
      <c t="s" r="A3" s="4">
        <v>797</v>
      </c>
      <c t="s" r="C3" s="4">
        <v>798</v>
      </c>
    </row>
    <row r="4" spans="1:5">
      <c t="s" r="A4" s="4">
        <v>799</v>
      </c>
      <c t="s" r="C4" s="4">
        <v>496</v>
      </c>
    </row>
    <row r="5" spans="1:5">
      <c t="s" r="A5" s="4">
        <v>800</v>
      </c>
      <c t="s" r="C5" s="4">
        <v>466</v>
      </c>
    </row>
    <row r="6" spans="1:5">
      <c t="s" r="A6" s="4">
        <v>801</v>
      </c>
      <c t="n" r="C6" s="8">
        <v>6900000</v>
      </c>
      <c t="n" r="D6" s="8">
        <v>5700000</v>
      </c>
      <c t="n" r="E6" s="8">
        <v>5400000</v>
      </c>
    </row>
    <row r="7" spans="1:5">
      <c t="s" r="A7" s="4">
        <v>802</v>
      </c>
      <c t="n" r="C7" s="8">
        <v>0</v>
      </c>
      <c t="n" r="D7" s="8">
        <v>0</v>
      </c>
      <c t="n" r="E7" s="8">
        <v>0</v>
      </c>
    </row>
    <row r="8" spans="1:5">
      <c t="s" r="A8" s="4">
        <v>467</v>
      </c>
    </row>
    <row r="9" spans="1:5">
      <c t="s" r="A9" s="3">
        <v>796</v>
      </c>
    </row>
    <row r="10" spans="1:5">
      <c t="s" r="A10" s="4">
        <v>803</v>
      </c>
      <c t="s" r="C10" s="4">
        <v>684</v>
      </c>
    </row>
    <row r="11" spans="1:5">
      <c t="s" r="A11" s="4">
        <v>370</v>
      </c>
    </row>
    <row r="12" spans="1:5">
      <c t="s" r="A12" s="3">
        <v>796</v>
      </c>
    </row>
    <row r="13" spans="1:5">
      <c t="s" r="A13" s="4">
        <v>804</v>
      </c>
      <c t="s" r="C13" s="4">
        <v>805</v>
      </c>
      <c t="s" r="D13" s="4">
        <v>479</v>
      </c>
      <c t="s" r="E13" s="4">
        <v>806</v>
      </c>
    </row>
    <row r="14" spans="1:5">
      <c t="s" r="A14" s="4">
        <v>807</v>
      </c>
      <c t="n" r="C14" s="8">
        <v>0</v>
      </c>
    </row>
    <row r="15" spans="1:5">
      <c t="s" r="A15" s="4">
        <v>808</v>
      </c>
    </row>
    <row r="16" spans="1:5">
      <c t="s" r="A16" s="3">
        <v>796</v>
      </c>
    </row>
    <row r="17" spans="1:5">
      <c t="s" r="A17" s="4">
        <v>809</v>
      </c>
      <c t="s" r="C17" s="4">
        <v>810</v>
      </c>
    </row>
    <row r="18" spans="1:5">
      <c t="s" r="A18" s="4">
        <v>811</v>
      </c>
    </row>
    <row r="19" spans="1:5">
      <c t="s" r="A19" s="3">
        <v>796</v>
      </c>
    </row>
    <row r="20" spans="1:5">
      <c t="s" r="A20" s="4">
        <v>809</v>
      </c>
      <c t="s" r="C20" s="4">
        <v>812</v>
      </c>
    </row>
    <row r="21" spans="1:5">
      <c t="s" r="A21" s="4">
        <v>813</v>
      </c>
    </row>
    <row r="22" spans="1:5">
      <c t="s" r="A22" s="3">
        <v>796</v>
      </c>
    </row>
    <row r="23" spans="1:5">
      <c t="s" r="A23" s="4">
        <v>809</v>
      </c>
      <c t="s" r="C23" s="4">
        <v>814</v>
      </c>
    </row>
    <row r="24" spans="1:5">
      <c t="s" r="A24" s="4">
        <v>815</v>
      </c>
    </row>
    <row r="25" spans="1:5">
      <c t="s" r="A25" s="3">
        <v>796</v>
      </c>
    </row>
    <row r="26" spans="1:5">
      <c t="s" r="A26" s="4">
        <v>809</v>
      </c>
      <c t="s" r="C26" s="4">
        <v>816</v>
      </c>
    </row>
    <row r="27" spans="1:5">
      <c t="s" r="A27" s="4">
        <v>376</v>
      </c>
    </row>
    <row r="28" spans="1:5">
      <c t="s" r="A28" s="3">
        <v>796</v>
      </c>
    </row>
    <row r="29" spans="1:5">
      <c t="s" r="A29" s="4">
        <v>807</v>
      </c>
      <c t="n" r="C29" s="8">
        <v>1900000</v>
      </c>
    </row>
    <row r="30" spans="1:5">
      <c t="s" r="A30" s="4">
        <v>817</v>
      </c>
    </row>
    <row r="31" spans="1:5">
      <c t="s" r="A31" s="3">
        <v>796</v>
      </c>
    </row>
    <row r="32" spans="1:5">
      <c t="s" r="A32" s="4">
        <v>818</v>
      </c>
      <c t="n" r="B32" s="8">
        <v>17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32</v>
      </c>
      <c t="s" r="D2" s="2">
        <v>88</v>
      </c>
    </row>
    <row r="3" spans="1:4">
      <c t="s" r="A3" s="3">
        <v>820</v>
      </c>
    </row>
    <row r="4" spans="1:4">
      <c t="s" r="A4" s="4">
        <v>821</v>
      </c>
      <c t="n" r="B4" s="8">
        <v>28537</v>
      </c>
      <c t="n" r="C4" s="8">
        <v>26001</v>
      </c>
    </row>
    <row r="5" spans="1:4">
      <c t="s" r="A5" s="4">
        <v>822</v>
      </c>
      <c t="n" r="B5" s="6">
        <v>1081</v>
      </c>
      <c t="n" r="C5" s="6">
        <v>1361</v>
      </c>
    </row>
    <row r="6" spans="1:4">
      <c t="s" r="A6" s="4">
        <v>823</v>
      </c>
      <c t="n" r="B6" s="6">
        <v>-2090</v>
      </c>
      <c t="n" r="C6" s="6">
        <v>3611</v>
      </c>
    </row>
    <row r="7" spans="1:4">
      <c t="s" r="A7" s="4">
        <v>824</v>
      </c>
      <c t="n" r="B7" s="6">
        <v>-2573</v>
      </c>
      <c t="n" r="C7" s="6">
        <v>-3206</v>
      </c>
    </row>
    <row r="8" spans="1:4">
      <c t="s" r="A8" s="4">
        <v>825</v>
      </c>
      <c t="n" r="B8" s="6">
        <v>25567</v>
      </c>
      <c t="n" r="C8" s="6">
        <v>28537</v>
      </c>
      <c t="n" r="D8" s="8">
        <v>26001</v>
      </c>
    </row>
    <row r="9" spans="1:4">
      <c t="s" r="A9" s="3">
        <v>826</v>
      </c>
    </row>
    <row r="10" spans="1:4">
      <c t="s" r="A10" s="4">
        <v>827</v>
      </c>
      <c t="n" r="B10" s="6">
        <v>165985</v>
      </c>
    </row>
    <row r="11" spans="1:4">
      <c t="s" r="A11" s="4">
        <v>828</v>
      </c>
      <c t="n" r="B11" s="6">
        <v>2196</v>
      </c>
      <c t="n" r="C11" s="6">
        <v>2615</v>
      </c>
    </row>
    <row r="12" spans="1:4">
      <c t="s" r="A12" s="4">
        <v>824</v>
      </c>
      <c t="n" r="B12" s="6">
        <v>-2573</v>
      </c>
      <c t="n" r="C12" s="6">
        <v>-3206</v>
      </c>
    </row>
    <row r="13" spans="1:4">
      <c t="s" r="A13" s="4">
        <v>829</v>
      </c>
      <c t="n" r="B13" s="6">
        <v>150384</v>
      </c>
      <c t="n" r="C13" s="6">
        <v>165985</v>
      </c>
    </row>
    <row r="14" spans="1:4">
      <c t="s" r="A14" s="4">
        <v>830</v>
      </c>
      <c t="n" r="B14" s="6">
        <v>-25567</v>
      </c>
      <c t="n" r="C14" s="6">
        <v>-28537</v>
      </c>
    </row>
    <row r="15" spans="1:4">
      <c t="s" r="A15" s="4">
        <v>370</v>
      </c>
    </row>
    <row r="16" spans="1:4">
      <c t="s" r="A16" s="3">
        <v>831</v>
      </c>
    </row>
    <row r="17" spans="1:4">
      <c t="s" r="A17" s="4">
        <v>832</v>
      </c>
      <c t="n" r="B17" s="6">
        <v>173923</v>
      </c>
      <c t="n" r="C17" s="6">
        <v>184510</v>
      </c>
    </row>
    <row r="18" spans="1:4">
      <c t="s" r="A18" s="3">
        <v>820</v>
      </c>
    </row>
    <row r="19" spans="1:4">
      <c t="s" r="A19" s="4">
        <v>821</v>
      </c>
      <c t="n" r="B19" s="6">
        <v>184510</v>
      </c>
      <c t="n" r="C19" s="6">
        <v>191519</v>
      </c>
    </row>
    <row r="20" spans="1:4">
      <c t="s" r="A20" s="4">
        <v>833</v>
      </c>
      <c t="n" r="C20" s="6">
        <v>-14934</v>
      </c>
    </row>
    <row r="21" spans="1:4">
      <c t="s" r="A21" s="4">
        <v>822</v>
      </c>
      <c t="n" r="B21" s="6">
        <v>6719</v>
      </c>
      <c t="n" r="C21" s="6">
        <v>7671</v>
      </c>
      <c t="n" r="D21" s="6">
        <v>7405</v>
      </c>
    </row>
    <row r="22" spans="1:4">
      <c t="s" r="A22" s="4">
        <v>823</v>
      </c>
      <c t="n" r="B22" s="6">
        <v>-5477</v>
      </c>
      <c t="n" r="C22" s="6">
        <v>13338</v>
      </c>
    </row>
    <row r="23" spans="1:4">
      <c t="s" r="A23" s="4">
        <v>824</v>
      </c>
      <c t="n" r="B23" s="6">
        <v>-11642</v>
      </c>
      <c t="n" r="C23" s="6">
        <v>-13084</v>
      </c>
    </row>
    <row r="24" spans="1:4">
      <c t="s" r="A24" s="4">
        <v>825</v>
      </c>
      <c t="n" r="B24" s="6">
        <v>174110</v>
      </c>
      <c t="n" r="C24" s="6">
        <v>184510</v>
      </c>
      <c t="n" r="D24" s="6">
        <v>191519</v>
      </c>
    </row>
    <row r="25" spans="1:4">
      <c t="s" r="A25" s="3">
        <v>826</v>
      </c>
    </row>
    <row r="26" spans="1:4">
      <c t="s" r="A26" s="4">
        <v>827</v>
      </c>
      <c t="n" r="B26" s="6">
        <v>165985</v>
      </c>
      <c t="n" r="C26" s="6">
        <v>167114</v>
      </c>
    </row>
    <row r="27" spans="1:4">
      <c t="s" r="A27" s="4">
        <v>833</v>
      </c>
      <c t="n" r="C27" s="6">
        <v>-15152</v>
      </c>
    </row>
    <row r="28" spans="1:4">
      <c t="s" r="A28" s="4">
        <v>834</v>
      </c>
      <c t="n" r="B28" s="6">
        <v>-3959</v>
      </c>
      <c t="n" r="C28" s="6">
        <v>13069</v>
      </c>
    </row>
    <row r="29" spans="1:4">
      <c t="s" r="A29" s="4">
        <v>828</v>
      </c>
      <c t="n" r="C29" s="6">
        <v>14038</v>
      </c>
    </row>
    <row r="30" spans="1:4">
      <c t="s" r="A30" s="4">
        <v>824</v>
      </c>
      <c t="n" r="B30" s="6">
        <v>-11642</v>
      </c>
      <c t="n" r="C30" s="6">
        <v>-13084</v>
      </c>
    </row>
    <row r="31" spans="1:4">
      <c t="s" r="A31" s="4">
        <v>829</v>
      </c>
      <c t="n" r="B31" s="6">
        <v>150384</v>
      </c>
      <c t="n" r="C31" s="6">
        <v>165985</v>
      </c>
      <c t="n" r="D31" s="8">
        <v>167114</v>
      </c>
    </row>
    <row r="32" spans="1:4">
      <c t="s" r="A32" s="4">
        <v>830</v>
      </c>
      <c t="n" r="B32" s="8">
        <v>-23726</v>
      </c>
      <c t="n" r="C32" s="8">
        <v>-185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2</v>
      </c>
      <c t="s" r="D2" s="2">
        <v>88</v>
      </c>
    </row>
    <row r="3" spans="1:4">
      <c t="s" r="A3" s="3">
        <v>126</v>
      </c>
    </row>
    <row r="4" spans="1:4">
      <c t="s" r="A4" s="4">
        <v>106</v>
      </c>
      <c t="n" r="B4" s="8">
        <v>-133869</v>
      </c>
      <c t="n" r="C4" s="8">
        <v>-111491</v>
      </c>
      <c t="n" r="D4" s="8">
        <v>-111186</v>
      </c>
    </row>
    <row r="5" spans="1:4">
      <c t="s" r="A5" s="3">
        <v>127</v>
      </c>
    </row>
    <row r="6" spans="1:4">
      <c t="s" r="A6" s="4">
        <v>128</v>
      </c>
      <c t="n" r="D6" s="6">
        <v>-2720</v>
      </c>
    </row>
    <row r="7" spans="1:4">
      <c t="s" r="A7" s="4">
        <v>129</v>
      </c>
      <c t="n" r="B7" s="6">
        <v>296609</v>
      </c>
      <c t="n" r="C7" s="6">
        <v>319777</v>
      </c>
      <c t="n" r="D7" s="6">
        <v>341979</v>
      </c>
    </row>
    <row r="8" spans="1:4">
      <c t="s" r="A8" s="4">
        <v>130</v>
      </c>
      <c t="n" r="B8" s="6">
        <v>7216</v>
      </c>
      <c t="n" r="C8" s="6">
        <v>4750</v>
      </c>
      <c t="n" r="D8" s="6">
        <v>4797</v>
      </c>
    </row>
    <row r="9" spans="1:4">
      <c t="s" r="A9" s="4">
        <v>45</v>
      </c>
      <c t="n" r="B9" s="6">
        <v>48214</v>
      </c>
      <c t="n" r="C9" s="6">
        <v>899</v>
      </c>
      <c t="n" r="D9" s="6">
        <v>-3121</v>
      </c>
    </row>
    <row r="10" spans="1:4">
      <c t="s" r="A10" s="4">
        <v>131</v>
      </c>
      <c t="n" r="B10" s="6">
        <v>12452</v>
      </c>
      <c t="n" r="C10" s="6">
        <v>11376</v>
      </c>
      <c t="n" r="D10" s="6">
        <v>9524</v>
      </c>
    </row>
    <row r="11" spans="1:4">
      <c t="s" r="A11" s="4">
        <v>103</v>
      </c>
      <c t="n" r="B11" s="6">
        <v>3051</v>
      </c>
      <c t="n" r="D11" s="6">
        <v>598</v>
      </c>
    </row>
    <row r="12" spans="1:4">
      <c t="s" r="A12" s="4">
        <v>98</v>
      </c>
      <c t="n" r="C12" s="6">
        <v>1679</v>
      </c>
      <c t="n" r="D12" s="6">
        <v>9000</v>
      </c>
    </row>
    <row r="13" spans="1:4">
      <c t="s" r="A13" s="4">
        <v>102</v>
      </c>
      <c t="n" r="B13" s="6">
        <v>2362</v>
      </c>
      <c t="n" r="C13" s="6">
        <v>1593</v>
      </c>
      <c t="n" r="D13" s="6">
        <v>252</v>
      </c>
    </row>
    <row r="14" spans="1:4">
      <c t="s" r="A14" s="3">
        <v>132</v>
      </c>
    </row>
    <row r="15" spans="1:4">
      <c t="s" r="A15" s="4">
        <v>133</v>
      </c>
      <c t="n" r="B15" s="6">
        <v>30808</v>
      </c>
      <c t="n" r="C15" s="6">
        <v>65519</v>
      </c>
      <c t="n" r="D15" s="6">
        <v>-88029</v>
      </c>
    </row>
    <row r="16" spans="1:4">
      <c t="s" r="A16" s="4">
        <v>37</v>
      </c>
      <c t="n" r="B16" s="6">
        <v>26228</v>
      </c>
      <c t="n" r="C16" s="6">
        <v>-1763</v>
      </c>
      <c t="n" r="D16" s="6">
        <v>15419</v>
      </c>
    </row>
    <row r="17" spans="1:4">
      <c t="s" r="A17" s="4">
        <v>46</v>
      </c>
      <c t="n" r="B17" s="6">
        <v>-2562</v>
      </c>
      <c t="n" r="C17" s="6">
        <v>-4263</v>
      </c>
      <c t="n" r="D17" s="6">
        <v>-4480</v>
      </c>
    </row>
    <row r="18" spans="1:4">
      <c t="s" r="A18" s="4">
        <v>134</v>
      </c>
      <c t="n" r="B18" s="6">
        <v>13145</v>
      </c>
      <c t="n" r="C18" s="6">
        <v>-3432</v>
      </c>
      <c t="n" r="D18" s="6">
        <v>1076</v>
      </c>
    </row>
    <row r="19" spans="1:4">
      <c t="s" r="A19" s="4">
        <v>135</v>
      </c>
      <c t="n" r="B19" s="6">
        <v>6238</v>
      </c>
      <c t="n" r="C19" s="6">
        <v>13286</v>
      </c>
      <c t="n" r="D19" s="6">
        <v>5851</v>
      </c>
    </row>
    <row r="20" spans="1:4">
      <c t="s" r="A20" s="4">
        <v>53</v>
      </c>
      <c t="n" r="B20" s="6">
        <v>124489</v>
      </c>
      <c t="n" r="C20" s="6">
        <v>229105</v>
      </c>
      <c t="n" r="D20" s="6">
        <v>702</v>
      </c>
    </row>
    <row r="21" spans="1:4">
      <c t="s" r="A21" s="4">
        <v>54</v>
      </c>
      <c t="n" r="B21" s="6">
        <v>59</v>
      </c>
      <c t="n" r="C21" s="6">
        <v>-8</v>
      </c>
      <c t="n" r="D21" s="6">
        <v>-32</v>
      </c>
    </row>
    <row r="22" spans="1:4">
      <c t="s" r="A22" s="4">
        <v>55</v>
      </c>
      <c t="n" r="B22" s="6">
        <v>-3615</v>
      </c>
      <c t="n" r="C22" s="6">
        <v>-5210</v>
      </c>
      <c t="n" r="D22" s="6">
        <v>-2759</v>
      </c>
    </row>
    <row r="23" spans="1:4">
      <c t="s" r="A23" s="4">
        <v>136</v>
      </c>
      <c t="n" r="B23" s="6">
        <v>-4869</v>
      </c>
      <c t="n" r="C23" s="6">
        <v>-16724</v>
      </c>
      <c t="n" r="D23" s="6">
        <v>-15057</v>
      </c>
    </row>
    <row r="24" spans="1:4">
      <c t="s" r="A24" s="4">
        <v>57</v>
      </c>
      <c t="n" r="B24" s="6">
        <v>-77597</v>
      </c>
      <c t="n" r="C24" s="6">
        <v>-14050</v>
      </c>
      <c t="n" r="D24" s="6">
        <v>-4611</v>
      </c>
    </row>
    <row r="25" spans="1:4">
      <c t="s" r="A25" s="4">
        <v>137</v>
      </c>
      <c t="n" r="B25" s="6">
        <v>348359</v>
      </c>
      <c t="n" r="C25" s="6">
        <v>491043</v>
      </c>
      <c t="n" r="D25" s="6">
        <v>157203</v>
      </c>
    </row>
    <row r="26" spans="1:4">
      <c t="s" r="A26" s="3">
        <v>138</v>
      </c>
    </row>
    <row r="27" spans="1:4">
      <c t="s" r="A27" s="4">
        <v>139</v>
      </c>
      <c t="n" r="B27" s="6">
        <v>286732</v>
      </c>
      <c t="n" r="C27" s="6">
        <v>134275</v>
      </c>
      <c t="n" r="D27" s="6">
        <v>251168</v>
      </c>
    </row>
    <row r="28" spans="1:4">
      <c t="s" r="A28" s="4">
        <v>140</v>
      </c>
      <c t="n" r="B28" s="6">
        <v>-198633</v>
      </c>
      <c t="n" r="C28" s="6">
        <v>-310149</v>
      </c>
      <c t="n" r="D28" s="6">
        <v>-217855</v>
      </c>
    </row>
    <row r="29" spans="1:4">
      <c t="s" r="A29" s="4">
        <v>141</v>
      </c>
      <c t="n" r="B29" s="6">
        <v>-103709</v>
      </c>
      <c t="n" r="C29" s="6">
        <v>-115509</v>
      </c>
      <c t="n" r="D29" s="6">
        <v>-126718</v>
      </c>
    </row>
    <row r="30" spans="1:4">
      <c t="s" r="A30" s="4">
        <v>142</v>
      </c>
      <c t="n" r="B30" s="6">
        <v>-82987</v>
      </c>
      <c t="n" r="C30" s="6">
        <v>-67145</v>
      </c>
      <c t="n" r="D30" s="6">
        <v>-59803</v>
      </c>
    </row>
    <row r="31" spans="1:4">
      <c t="s" r="A31" s="4">
        <v>143</v>
      </c>
      <c t="n" r="B31" s="6">
        <v>-578190</v>
      </c>
      <c t="n" r="C31" s="6">
        <v>-9091</v>
      </c>
      <c t="n" r="D31" s="6">
        <v>-18695</v>
      </c>
    </row>
    <row r="32" spans="1:4">
      <c t="s" r="A32" s="4">
        <v>144</v>
      </c>
      <c t="n" r="D32" s="6">
        <v>4825</v>
      </c>
    </row>
    <row r="33" spans="1:4">
      <c t="s" r="A33" s="4">
        <v>145</v>
      </c>
      <c t="n" r="D33" s="6">
        <v>-1500</v>
      </c>
    </row>
    <row r="34" spans="1:4">
      <c t="s" r="A34" s="4">
        <v>146</v>
      </c>
      <c t="n" r="B34" s="6">
        <v>-676787</v>
      </c>
      <c t="n" r="C34" s="6">
        <v>-367619</v>
      </c>
      <c t="n" r="D34" s="6">
        <v>-168578</v>
      </c>
    </row>
    <row r="35" spans="1:4">
      <c t="s" r="A35" s="3">
        <v>147</v>
      </c>
    </row>
    <row r="36" spans="1:4">
      <c t="s" r="A36" s="4">
        <v>148</v>
      </c>
      <c t="n" r="B36" s="6">
        <v>796000</v>
      </c>
    </row>
    <row r="37" spans="1:4">
      <c t="s" r="A37" s="4">
        <v>149</v>
      </c>
      <c t="n" r="B37" s="6">
        <v>-247125</v>
      </c>
      <c t="n" r="C37" s="6">
        <v>-2500</v>
      </c>
      <c t="n" r="D37" s="6">
        <v>-2500</v>
      </c>
    </row>
    <row r="38" spans="1:4">
      <c t="s" r="A38" s="4">
        <v>150</v>
      </c>
      <c t="n" r="B38" s="6">
        <v>-15255</v>
      </c>
    </row>
    <row r="39" spans="1:4">
      <c t="s" r="A39" s="4">
        <v>151</v>
      </c>
      <c t="n" r="B39" s="6">
        <v>-463013</v>
      </c>
    </row>
    <row r="40" spans="1:4">
      <c t="s" r="A40" s="4">
        <v>152</v>
      </c>
      <c t="n" r="B40" s="6">
        <v>-658</v>
      </c>
      <c t="n" r="C40" s="6">
        <v>-723</v>
      </c>
    </row>
    <row r="41" spans="1:4">
      <c t="s" r="A41" s="4">
        <v>153</v>
      </c>
      <c t="n" r="B41" s="6">
        <v>36155</v>
      </c>
      <c t="n" r="C41" s="6">
        <v>22752</v>
      </c>
    </row>
    <row r="42" spans="1:4">
      <c t="s" r="A42" s="4">
        <v>154</v>
      </c>
      <c t="n" r="D42" s="6">
        <v>-1575</v>
      </c>
    </row>
    <row r="43" spans="1:4">
      <c t="s" r="A43" s="4">
        <v>155</v>
      </c>
      <c t="n" r="B43" s="6">
        <v>106104</v>
      </c>
      <c t="n" r="C43" s="6">
        <v>19529</v>
      </c>
      <c t="n" r="D43" s="6">
        <v>-4075</v>
      </c>
    </row>
    <row r="44" spans="1:4">
      <c t="s" r="A44" s="4">
        <v>156</v>
      </c>
      <c t="n" r="B44" s="6">
        <v>-222324</v>
      </c>
      <c t="n" r="C44" s="6">
        <v>142953</v>
      </c>
      <c t="n" r="D44" s="6">
        <v>-15450</v>
      </c>
    </row>
    <row r="45" spans="1:4">
      <c t="s" r="A45" s="4">
        <v>157</v>
      </c>
      <c t="n" r="B45" s="6">
        <v>456581</v>
      </c>
      <c t="n" r="C45" s="6">
        <v>313628</v>
      </c>
      <c t="n" r="D45" s="6">
        <v>329078</v>
      </c>
    </row>
    <row r="46" spans="1:4">
      <c t="s" r="A46" s="4">
        <v>158</v>
      </c>
      <c t="n" r="B46" s="6">
        <v>234257</v>
      </c>
      <c t="n" r="C46" s="6">
        <v>456581</v>
      </c>
      <c t="n" r="D46" s="6">
        <v>313628</v>
      </c>
    </row>
    <row r="47" spans="1:4">
      <c t="s" r="A47" s="3">
        <v>159</v>
      </c>
    </row>
    <row r="48" spans="1:4">
      <c t="s" r="A48" s="4">
        <v>160</v>
      </c>
      <c t="n" r="B48" s="6">
        <v>2884</v>
      </c>
    </row>
    <row r="49" spans="1:4">
      <c t="s" r="A49" s="4">
        <v>161</v>
      </c>
      <c t="n" r="B49" s="6">
        <v>1815</v>
      </c>
    </row>
    <row r="50" spans="1:4">
      <c t="s" r="A50" s="4">
        <v>162</v>
      </c>
      <c t="n" r="B50" s="6">
        <v>2987</v>
      </c>
      <c t="n" r="C50" s="6">
        <v>2336</v>
      </c>
      <c t="n" r="D50" s="6">
        <v>1220</v>
      </c>
    </row>
    <row r="51" spans="1:4">
      <c t="s" r="A51" s="4">
        <v>163</v>
      </c>
      <c t="n" r="B51" s="6">
        <v>24412</v>
      </c>
      <c t="n" r="C51" s="6">
        <v>12328</v>
      </c>
      <c t="n" r="D51" s="6">
        <v>17595</v>
      </c>
    </row>
    <row r="52" spans="1:4">
      <c t="s" r="A52" s="4">
        <v>164</v>
      </c>
      <c t="n" r="B52" s="6">
        <v>1356</v>
      </c>
      <c t="n" r="C52" s="6">
        <v>3495</v>
      </c>
      <c t="n" r="D52" s="6">
        <v>4289</v>
      </c>
    </row>
    <row r="53" spans="1:4">
      <c t="s" r="A53" s="4">
        <v>165</v>
      </c>
    </row>
    <row r="54" spans="1:4">
      <c t="s" r="A54" s="3">
        <v>159</v>
      </c>
    </row>
    <row r="55" spans="1:4">
      <c t="s" r="A55" s="4">
        <v>166</v>
      </c>
      <c t="n" r="B55" s="6">
        <v>14642</v>
      </c>
      <c t="n" r="C55" s="6">
        <v>6102</v>
      </c>
      <c t="n" r="D55" s="6">
        <v>24499</v>
      </c>
    </row>
    <row r="56" spans="1:4">
      <c t="s" r="A56" s="4">
        <v>167</v>
      </c>
    </row>
    <row r="57" spans="1:4">
      <c t="s" r="A57" s="3">
        <v>159</v>
      </c>
    </row>
    <row r="58" spans="1:4">
      <c t="s" r="A58" s="4">
        <v>166</v>
      </c>
      <c t="n" r="B58" s="8">
        <v>6202</v>
      </c>
      <c t="n" r="C58" s="8">
        <v>2663</v>
      </c>
      <c t="n" r="D58" s="8">
        <v>61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5</v>
      </c>
      <c t="s" r="B1" s="2">
        <v>2</v>
      </c>
      <c t="s" r="C1" s="2">
        <v>32</v>
      </c>
    </row>
    <row r="2" spans="1:3">
      <c t="s" r="A2" s="3">
        <v>225</v>
      </c>
    </row>
    <row r="3" spans="1:3">
      <c t="s" r="A3" s="4">
        <v>836</v>
      </c>
      <c t="n" r="B3" s="8">
        <v>-23726</v>
      </c>
      <c t="n" r="C3" s="8">
        <v>-185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7</v>
      </c>
      <c t="s" r="B1" s="2">
        <v>2</v>
      </c>
      <c t="s" r="C1" s="2">
        <v>32</v>
      </c>
    </row>
    <row r="2" spans="1:3">
      <c t="s" r="A2" s="3">
        <v>831</v>
      </c>
    </row>
    <row r="3" spans="1:3">
      <c t="s" r="A3" s="4">
        <v>838</v>
      </c>
      <c t="n" r="B3" s="8">
        <v>150384</v>
      </c>
      <c t="n" r="C3" s="8">
        <v>165985</v>
      </c>
    </row>
    <row r="4" spans="1:3">
      <c t="s" r="A4" s="4">
        <v>839</v>
      </c>
    </row>
    <row r="5" spans="1:3">
      <c t="s" r="A5" s="3">
        <v>831</v>
      </c>
    </row>
    <row r="6" spans="1:3">
      <c t="s" r="A6" s="4">
        <v>840</v>
      </c>
      <c t="n" r="B6" s="6">
        <v>173923</v>
      </c>
      <c t="n" r="C6" s="6">
        <v>184510</v>
      </c>
    </row>
    <row r="7" spans="1:3">
      <c t="s" r="A7" s="4">
        <v>841</v>
      </c>
    </row>
    <row r="8" spans="1:3">
      <c t="s" r="A8" s="3">
        <v>831</v>
      </c>
    </row>
    <row r="9" spans="1:3">
      <c t="s" r="A9" s="4">
        <v>842</v>
      </c>
      <c t="n" r="B9" s="8">
        <v>173923</v>
      </c>
      <c t="n" r="C9" s="8">
        <v>1845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3</v>
      </c>
      <c t="s" r="B1" s="2">
        <v>2</v>
      </c>
      <c t="s" r="C1" s="2">
        <v>32</v>
      </c>
      <c t="s" r="D1" s="2">
        <v>88</v>
      </c>
    </row>
    <row r="2" spans="1:4">
      <c t="s" r="A2" s="3">
        <v>831</v>
      </c>
    </row>
    <row r="3" spans="1:4">
      <c t="s" r="A3" s="4">
        <v>844</v>
      </c>
      <c t="n" r="B3" s="8">
        <v>31298</v>
      </c>
      <c t="n" r="C3" s="8">
        <v>24198</v>
      </c>
      <c t="n" r="D3" s="8">
        <v>10818</v>
      </c>
    </row>
    <row r="4" spans="1:4">
      <c t="s" r="A4" s="4">
        <v>845</v>
      </c>
    </row>
    <row r="5" spans="1:4">
      <c t="s" r="A5" s="3">
        <v>831</v>
      </c>
    </row>
    <row r="6" spans="1:4">
      <c t="s" r="A6" s="4">
        <v>846</v>
      </c>
      <c t="n" r="B6" s="6">
        <v>-3777</v>
      </c>
      <c t="n" r="C6" s="6">
        <v>-6087</v>
      </c>
    </row>
    <row r="7" spans="1:4">
      <c t="s" r="A7" s="4">
        <v>847</v>
      </c>
      <c t="n" r="B7" s="6">
        <v>3494</v>
      </c>
      <c t="n" r="C7" s="6">
        <v>4876</v>
      </c>
    </row>
    <row r="8" spans="1:4">
      <c t="s" r="A8" s="4">
        <v>844</v>
      </c>
      <c t="n" r="B8" s="6">
        <v>-283</v>
      </c>
      <c t="n" r="C8" s="6">
        <v>-1211</v>
      </c>
    </row>
    <row r="9" spans="1:4">
      <c t="s" r="A9" s="4">
        <v>370</v>
      </c>
    </row>
    <row r="10" spans="1:4">
      <c t="s" r="A10" s="3">
        <v>831</v>
      </c>
    </row>
    <row r="11" spans="1:4">
      <c t="s" r="A11" s="4">
        <v>846</v>
      </c>
      <c t="n" r="B11" s="6">
        <v>-25997</v>
      </c>
      <c t="n" r="C11" s="6">
        <v>-18143</v>
      </c>
    </row>
    <row r="12" spans="1:4">
      <c t="s" r="A12" s="4">
        <v>844</v>
      </c>
      <c t="n" r="B12" s="8">
        <v>-25997</v>
      </c>
      <c t="n" r="C12" s="8">
        <v>-1814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v>
      </c>
      <c t="s" r="C1" s="2">
        <v>32</v>
      </c>
    </row>
    <row r="2" spans="1:3">
      <c t="s" r="A2" s="3">
        <v>849</v>
      </c>
    </row>
    <row r="3" spans="1:3">
      <c t="s" r="A3" s="4">
        <v>850</v>
      </c>
      <c t="s" r="B3" s="4">
        <v>851</v>
      </c>
      <c t="s" r="C3" s="4">
        <v>852</v>
      </c>
    </row>
    <row r="4" spans="1:3">
      <c t="s" r="A4" s="4">
        <v>853</v>
      </c>
      <c t="s" r="B4" s="4">
        <v>854</v>
      </c>
      <c t="s" r="C4" s="4">
        <v>8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5</v>
      </c>
      <c t="s" r="B1" s="2">
        <v>1</v>
      </c>
    </row>
    <row r="2" spans="1:4">
      <c t="s" r="B2" s="2">
        <v>2</v>
      </c>
      <c t="s" r="C2" s="2">
        <v>32</v>
      </c>
      <c t="s" r="D2" s="2">
        <v>88</v>
      </c>
    </row>
    <row r="3" spans="1:4">
      <c t="s" r="A3" s="3">
        <v>831</v>
      </c>
    </row>
    <row r="4" spans="1:4">
      <c t="s" r="A4" s="4">
        <v>856</v>
      </c>
      <c t="n" r="B4" s="8">
        <v>235</v>
      </c>
      <c t="n" r="C4" s="8">
        <v>179</v>
      </c>
    </row>
    <row r="5" spans="1:4">
      <c t="s" r="A5" s="4">
        <v>857</v>
      </c>
      <c t="n" r="B5" s="6">
        <v>1081</v>
      </c>
      <c t="n" r="C5" s="6">
        <v>1361</v>
      </c>
    </row>
    <row r="6" spans="1:4">
      <c t="s" r="A6" s="4">
        <v>858</v>
      </c>
      <c t="n" r="B6" s="6">
        <v>-1200</v>
      </c>
      <c t="n" r="C6" s="6">
        <v>-800</v>
      </c>
      <c t="n" r="D6" s="8">
        <v>-1400</v>
      </c>
    </row>
    <row r="7" spans="1:4">
      <c t="s" r="A7" s="4">
        <v>370</v>
      </c>
    </row>
    <row r="8" spans="1:4">
      <c t="s" r="A8" s="3">
        <v>831</v>
      </c>
    </row>
    <row r="9" spans="1:4">
      <c t="s" r="A9" s="4">
        <v>857</v>
      </c>
      <c t="n" r="B9" s="6">
        <v>6719</v>
      </c>
      <c t="n" r="C9" s="6">
        <v>7671</v>
      </c>
      <c t="n" r="D9" s="6">
        <v>7405</v>
      </c>
    </row>
    <row r="10" spans="1:4">
      <c t="s" r="A10" s="4">
        <v>859</v>
      </c>
      <c t="n" r="B10" s="6">
        <v>-9756</v>
      </c>
      <c t="n" r="C10" s="6">
        <v>-10122</v>
      </c>
      <c t="n" r="D10" s="6">
        <v>-10124</v>
      </c>
    </row>
    <row r="11" spans="1:4">
      <c t="s" r="A11" s="4">
        <v>858</v>
      </c>
      <c t="n" r="B11" s="6">
        <v>330</v>
      </c>
      <c t="n" r="D11" s="6">
        <v>337</v>
      </c>
    </row>
    <row r="12" spans="1:4">
      <c t="s" r="A12" s="4">
        <v>860</v>
      </c>
      <c t="n" r="B12" s="6">
        <v>-2707</v>
      </c>
      <c t="n" r="C12" s="6">
        <v>-2451</v>
      </c>
      <c t="n" r="D12" s="6">
        <v>-2382</v>
      </c>
    </row>
    <row r="13" spans="1:4">
      <c t="s" r="A13" s="4">
        <v>861</v>
      </c>
      <c t="n" r="D13" s="6">
        <v>167</v>
      </c>
    </row>
    <row r="14" spans="1:4">
      <c t="s" r="A14" s="4">
        <v>862</v>
      </c>
      <c t="n" r="B14" s="6">
        <v>-2707</v>
      </c>
      <c t="n" r="C14" s="6">
        <v>-2451</v>
      </c>
      <c t="n" r="D14" s="6">
        <v>-2215</v>
      </c>
    </row>
    <row r="15" spans="1:4">
      <c t="s" r="A15" s="4">
        <v>376</v>
      </c>
    </row>
    <row r="16" spans="1:4">
      <c t="s" r="A16" s="3">
        <v>831</v>
      </c>
    </row>
    <row r="17" spans="1:4">
      <c t="s" r="A17" s="4">
        <v>856</v>
      </c>
      <c t="n" r="B17" s="6">
        <v>205</v>
      </c>
      <c t="n" r="C17" s="6">
        <v>179</v>
      </c>
      <c t="n" r="D17" s="6">
        <v>222</v>
      </c>
    </row>
    <row r="18" spans="1:4">
      <c t="s" r="A18" s="4">
        <v>857</v>
      </c>
      <c t="n" r="B18" s="6">
        <v>1081</v>
      </c>
      <c t="n" r="C18" s="6">
        <v>1183</v>
      </c>
      <c t="n" r="D18" s="6">
        <v>1095</v>
      </c>
    </row>
    <row r="19" spans="1:4">
      <c t="s" r="A19" s="4">
        <v>863</v>
      </c>
      <c t="n" r="B19" s="6">
        <v>-1381</v>
      </c>
      <c t="n" r="C19" s="6">
        <v>-1381</v>
      </c>
      <c t="n" r="D19" s="6">
        <v>-1381</v>
      </c>
    </row>
    <row r="20" spans="1:4">
      <c t="s" r="A20" s="4">
        <v>858</v>
      </c>
      <c t="n" r="B20" s="6">
        <v>220</v>
      </c>
      <c t="n" r="D20" s="6">
        <v>309</v>
      </c>
    </row>
    <row r="21" spans="1:4">
      <c t="s" r="A21" s="4">
        <v>862</v>
      </c>
      <c t="n" r="B21" s="8">
        <v>125</v>
      </c>
      <c t="n" r="C21" s="8">
        <v>-19</v>
      </c>
      <c t="n" r="D21" s="8">
        <v>2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2</v>
      </c>
      <c t="s" r="D2" s="2">
        <v>88</v>
      </c>
    </row>
    <row r="3" spans="1:4">
      <c t="s" r="A3" s="3">
        <v>831</v>
      </c>
    </row>
    <row r="4" spans="1:4">
      <c t="s" r="A4" s="4">
        <v>850</v>
      </c>
      <c t="s" r="B4" s="4">
        <v>852</v>
      </c>
      <c t="s" r="C4" s="4">
        <v>865</v>
      </c>
      <c t="s" r="D4" s="4">
        <v>852</v>
      </c>
    </row>
    <row r="5" spans="1:4">
      <c t="s" r="A5" s="4">
        <v>853</v>
      </c>
      <c t="s" r="B5" s="4">
        <v>854</v>
      </c>
      <c t="s" r="C5" s="4">
        <v>854</v>
      </c>
      <c t="s" r="D5" s="4">
        <v>854</v>
      </c>
    </row>
    <row r="6" spans="1:4">
      <c t="s" r="A6" s="4">
        <v>866</v>
      </c>
      <c t="s" r="B6" s="4">
        <v>805</v>
      </c>
      <c t="s" r="C6" s="4">
        <v>479</v>
      </c>
      <c t="s" r="D6" s="4">
        <v>8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7</v>
      </c>
      <c t="s" r="B1" s="2">
        <v>2</v>
      </c>
      <c t="s" r="C1" s="2">
        <v>32</v>
      </c>
    </row>
    <row r="2" spans="1:3">
      <c t="s" r="A2" s="3">
        <v>831</v>
      </c>
    </row>
    <row r="3" spans="1:3">
      <c t="s" r="A3" s="4">
        <v>868</v>
      </c>
      <c t="s" r="B3" s="4">
        <v>549</v>
      </c>
      <c t="s" r="C3" s="4">
        <v>549</v>
      </c>
    </row>
    <row r="4" spans="1:3">
      <c t="s" r="A4" s="4">
        <v>869</v>
      </c>
    </row>
    <row r="5" spans="1:3">
      <c t="s" r="A5" s="3">
        <v>831</v>
      </c>
    </row>
    <row r="6" spans="1:3">
      <c t="s" r="A6" s="4">
        <v>868</v>
      </c>
      <c t="s" r="B6" s="4">
        <v>870</v>
      </c>
      <c t="s" r="C6" s="4">
        <v>871</v>
      </c>
    </row>
    <row r="7" spans="1:3">
      <c t="s" r="A7" s="4">
        <v>872</v>
      </c>
    </row>
    <row r="8" spans="1:3">
      <c t="s" r="A8" s="3">
        <v>831</v>
      </c>
    </row>
    <row r="9" spans="1:3">
      <c t="s" r="A9" s="4">
        <v>868</v>
      </c>
      <c t="s" r="B9" s="4">
        <v>873</v>
      </c>
      <c t="s" r="C9" s="4">
        <v>874</v>
      </c>
    </row>
    <row r="10" spans="1:3">
      <c t="s" r="A10" s="4">
        <v>875</v>
      </c>
    </row>
    <row r="11" spans="1:3">
      <c t="s" r="A11" s="3">
        <v>831</v>
      </c>
    </row>
    <row r="12" spans="1:3">
      <c t="s" r="A12" s="4">
        <v>868</v>
      </c>
      <c t="s" r="B12" s="4">
        <v>724</v>
      </c>
      <c t="s" r="C12" s="4">
        <v>876</v>
      </c>
    </row>
    <row r="13" spans="1:3">
      <c t="s" r="A13" s="4">
        <v>877</v>
      </c>
    </row>
    <row r="14" spans="1:3">
      <c t="s" r="A14" s="3">
        <v>831</v>
      </c>
    </row>
    <row r="15" spans="1:3">
      <c t="s" r="A15" s="4">
        <v>868</v>
      </c>
      <c t="s" r="B15" s="4">
        <v>878</v>
      </c>
      <c t="s" r="C15" s="4">
        <v>8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0</v>
      </c>
      <c t="s" r="B1" s="2">
        <v>2</v>
      </c>
      <c t="s" r="C1" s="2">
        <v>32</v>
      </c>
    </row>
    <row r="2" spans="1:3">
      <c t="s" r="A2" s="3">
        <v>831</v>
      </c>
    </row>
    <row r="3" spans="1:3">
      <c t="s" r="A3" s="4">
        <v>881</v>
      </c>
      <c t="n" r="B3" s="8">
        <v>150384</v>
      </c>
      <c t="n" r="C3" s="8">
        <v>165985</v>
      </c>
    </row>
    <row r="4" spans="1:3">
      <c t="s" r="A4" s="4">
        <v>882</v>
      </c>
    </row>
    <row r="5" spans="1:3">
      <c t="s" r="A5" s="3">
        <v>831</v>
      </c>
    </row>
    <row r="6" spans="1:3">
      <c t="s" r="A6" s="4">
        <v>881</v>
      </c>
      <c t="n" r="B6" s="6">
        <v>1148</v>
      </c>
      <c t="n" r="C6" s="6">
        <v>1436</v>
      </c>
    </row>
    <row r="7" spans="1:3">
      <c t="s" r="A7" s="4">
        <v>883</v>
      </c>
    </row>
    <row r="8" spans="1:3">
      <c t="s" r="A8" s="3">
        <v>831</v>
      </c>
    </row>
    <row r="9" spans="1:3">
      <c t="s" r="A9" s="4">
        <v>881</v>
      </c>
      <c t="n" r="B9" s="6">
        <v>26939</v>
      </c>
      <c t="n" r="C9" s="6">
        <v>28630</v>
      </c>
    </row>
    <row r="10" spans="1:3">
      <c t="s" r="A10" s="4">
        <v>884</v>
      </c>
    </row>
    <row r="11" spans="1:3">
      <c t="s" r="A11" s="3">
        <v>831</v>
      </c>
    </row>
    <row r="12" spans="1:3">
      <c t="s" r="A12" s="4">
        <v>881</v>
      </c>
      <c t="n" r="B12" s="6">
        <v>12206</v>
      </c>
      <c t="n" r="C12" s="6">
        <v>14844</v>
      </c>
    </row>
    <row r="13" spans="1:3">
      <c t="s" r="A13" s="4">
        <v>885</v>
      </c>
    </row>
    <row r="14" spans="1:3">
      <c t="s" r="A14" s="3">
        <v>831</v>
      </c>
    </row>
    <row r="15" spans="1:3">
      <c t="s" r="A15" s="4">
        <v>881</v>
      </c>
      <c t="n" r="B15" s="6">
        <v>4657</v>
      </c>
      <c t="n" r="C15" s="6">
        <v>5763</v>
      </c>
    </row>
    <row r="16" spans="1:3">
      <c t="s" r="A16" s="4">
        <v>886</v>
      </c>
    </row>
    <row r="17" spans="1:3">
      <c t="s" r="A17" s="3">
        <v>831</v>
      </c>
    </row>
    <row r="18" spans="1:3">
      <c t="s" r="A18" s="4">
        <v>881</v>
      </c>
      <c t="n" r="B18" s="6">
        <v>17982</v>
      </c>
      <c t="n" r="C18" s="6">
        <v>22430</v>
      </c>
    </row>
    <row r="19" spans="1:3">
      <c t="s" r="A19" s="4">
        <v>887</v>
      </c>
    </row>
    <row r="20" spans="1:3">
      <c t="s" r="A20" s="3">
        <v>831</v>
      </c>
    </row>
    <row r="21" spans="1:3">
      <c t="s" r="A21" s="4">
        <v>881</v>
      </c>
      <c t="n" r="B21" s="6">
        <v>44493</v>
      </c>
      <c t="n" r="C21" s="6">
        <v>47774</v>
      </c>
    </row>
    <row r="22" spans="1:3">
      <c t="s" r="A22" s="4">
        <v>888</v>
      </c>
    </row>
    <row r="23" spans="1:3">
      <c t="s" r="A23" s="3">
        <v>831</v>
      </c>
    </row>
    <row r="24" spans="1:3">
      <c t="s" r="A24" s="4">
        <v>881</v>
      </c>
      <c t="n" r="B24" s="6">
        <v>8799</v>
      </c>
      <c t="n" r="C24" s="6">
        <v>9742</v>
      </c>
    </row>
    <row r="25" spans="1:3">
      <c t="s" r="A25" s="4">
        <v>889</v>
      </c>
    </row>
    <row r="26" spans="1:3">
      <c t="s" r="A26" s="3">
        <v>831</v>
      </c>
    </row>
    <row r="27" spans="1:3">
      <c t="s" r="A27" s="4">
        <v>881</v>
      </c>
      <c t="n" r="B27" s="6">
        <v>1866</v>
      </c>
      <c t="n" r="C27" s="6">
        <v>1534</v>
      </c>
    </row>
    <row r="28" spans="1:3">
      <c t="s" r="A28" s="4">
        <v>890</v>
      </c>
    </row>
    <row r="29" spans="1:3">
      <c t="s" r="A29" s="3">
        <v>831</v>
      </c>
    </row>
    <row r="30" spans="1:3">
      <c t="s" r="A30" s="4">
        <v>881</v>
      </c>
      <c t="n" r="B30" s="6">
        <v>2115</v>
      </c>
      <c t="n" r="C30" s="6">
        <v>2291</v>
      </c>
    </row>
    <row r="31" spans="1:3">
      <c t="s" r="A31" s="4">
        <v>891</v>
      </c>
    </row>
    <row r="32" spans="1:3">
      <c t="s" r="A32" s="3">
        <v>831</v>
      </c>
    </row>
    <row r="33" spans="1:3">
      <c t="s" r="A33" s="4">
        <v>881</v>
      </c>
      <c t="n" r="B33" s="6">
        <v>5852</v>
      </c>
      <c t="n" r="C33" s="6">
        <v>6610</v>
      </c>
    </row>
    <row r="34" spans="1:3">
      <c t="s" r="A34" s="4">
        <v>875</v>
      </c>
    </row>
    <row r="35" spans="1:3">
      <c t="s" r="A35" s="3">
        <v>831</v>
      </c>
    </row>
    <row r="36" spans="1:3">
      <c t="s" r="A36" s="4">
        <v>881</v>
      </c>
      <c t="n" r="B36" s="6">
        <v>8929</v>
      </c>
      <c t="n" r="C36" s="6">
        <v>8472</v>
      </c>
    </row>
    <row r="37" spans="1:3">
      <c t="s" r="A37" s="4">
        <v>892</v>
      </c>
    </row>
    <row r="38" spans="1:3">
      <c t="s" r="A38" s="3">
        <v>831</v>
      </c>
    </row>
    <row r="39" spans="1:3">
      <c t="s" r="A39" s="4">
        <v>881</v>
      </c>
      <c t="n" r="B39" s="6">
        <v>14629</v>
      </c>
      <c t="n" r="C39" s="6">
        <v>15283</v>
      </c>
    </row>
    <row r="40" spans="1:3">
      <c t="s" r="A40" s="4">
        <v>877</v>
      </c>
    </row>
    <row r="41" spans="1:3">
      <c t="s" r="A41" s="3">
        <v>831</v>
      </c>
    </row>
    <row r="42" spans="1:3">
      <c t="s" r="A42" s="4">
        <v>881</v>
      </c>
      <c t="n" r="B42" s="6">
        <v>769</v>
      </c>
      <c t="n" r="C42" s="6">
        <v>1176</v>
      </c>
    </row>
    <row r="43" spans="1:3">
      <c t="s" r="A43" s="4">
        <v>893</v>
      </c>
    </row>
    <row r="44" spans="1:3">
      <c t="s" r="A44" s="3">
        <v>831</v>
      </c>
    </row>
    <row r="45" spans="1:3">
      <c t="s" r="A45" s="4">
        <v>881</v>
      </c>
      <c t="n" r="B45" s="6">
        <v>1148</v>
      </c>
      <c t="n" r="C45" s="6">
        <v>1436</v>
      </c>
    </row>
    <row r="46" spans="1:3">
      <c t="s" r="A46" s="4">
        <v>894</v>
      </c>
    </row>
    <row r="47" spans="1:3">
      <c t="s" r="A47" s="3">
        <v>831</v>
      </c>
    </row>
    <row r="48" spans="1:3">
      <c t="s" r="A48" s="4">
        <v>881</v>
      </c>
      <c t="n" r="B48" s="6">
        <v>1148</v>
      </c>
      <c t="n" r="C48" s="6">
        <v>1436</v>
      </c>
    </row>
    <row r="49" spans="1:3">
      <c t="s" r="A49" s="4">
        <v>895</v>
      </c>
    </row>
    <row r="50" spans="1:3">
      <c t="s" r="A50" s="3">
        <v>831</v>
      </c>
    </row>
    <row r="51" spans="1:3">
      <c t="s" r="A51" s="4">
        <v>881</v>
      </c>
      <c t="n" r="B51" s="6">
        <v>149236</v>
      </c>
      <c t="n" r="C51" s="6">
        <v>164549</v>
      </c>
    </row>
    <row r="52" spans="1:3">
      <c t="s" r="A52" s="4">
        <v>896</v>
      </c>
    </row>
    <row r="53" spans="1:3">
      <c t="s" r="A53" s="3">
        <v>831</v>
      </c>
    </row>
    <row r="54" spans="1:3">
      <c t="s" r="A54" s="4">
        <v>881</v>
      </c>
      <c t="n" r="B54" s="6">
        <v>26939</v>
      </c>
      <c t="n" r="C54" s="6">
        <v>28630</v>
      </c>
    </row>
    <row r="55" spans="1:3">
      <c t="s" r="A55" s="4">
        <v>897</v>
      </c>
    </row>
    <row r="56" spans="1:3">
      <c t="s" r="A56" s="3">
        <v>831</v>
      </c>
    </row>
    <row r="57" spans="1:3">
      <c t="s" r="A57" s="4">
        <v>881</v>
      </c>
      <c t="n" r="B57" s="6">
        <v>12206</v>
      </c>
      <c t="n" r="C57" s="6">
        <v>14844</v>
      </c>
    </row>
    <row r="58" spans="1:3">
      <c t="s" r="A58" s="4">
        <v>898</v>
      </c>
    </row>
    <row r="59" spans="1:3">
      <c t="s" r="A59" s="3">
        <v>831</v>
      </c>
    </row>
    <row r="60" spans="1:3">
      <c t="s" r="A60" s="4">
        <v>881</v>
      </c>
      <c t="n" r="B60" s="6">
        <v>4657</v>
      </c>
      <c t="n" r="C60" s="6">
        <v>5763</v>
      </c>
    </row>
    <row r="61" spans="1:3">
      <c t="s" r="A61" s="4">
        <v>899</v>
      </c>
    </row>
    <row r="62" spans="1:3">
      <c t="s" r="A62" s="3">
        <v>831</v>
      </c>
    </row>
    <row r="63" spans="1:3">
      <c t="s" r="A63" s="4">
        <v>881</v>
      </c>
      <c t="n" r="B63" s="6">
        <v>17982</v>
      </c>
      <c t="n" r="C63" s="6">
        <v>22430</v>
      </c>
    </row>
    <row r="64" spans="1:3">
      <c t="s" r="A64" s="4">
        <v>900</v>
      </c>
    </row>
    <row r="65" spans="1:3">
      <c t="s" r="A65" s="3">
        <v>831</v>
      </c>
    </row>
    <row r="66" spans="1:3">
      <c t="s" r="A66" s="4">
        <v>881</v>
      </c>
      <c t="n" r="B66" s="6">
        <v>44493</v>
      </c>
      <c t="n" r="C66" s="6">
        <v>47774</v>
      </c>
    </row>
    <row r="67" spans="1:3">
      <c t="s" r="A67" s="4">
        <v>901</v>
      </c>
    </row>
    <row r="68" spans="1:3">
      <c t="s" r="A68" s="3">
        <v>831</v>
      </c>
    </row>
    <row r="69" spans="1:3">
      <c t="s" r="A69" s="4">
        <v>881</v>
      </c>
      <c t="n" r="B69" s="6">
        <v>8799</v>
      </c>
      <c t="n" r="C69" s="6">
        <v>9742</v>
      </c>
    </row>
    <row r="70" spans="1:3">
      <c t="s" r="A70" s="4">
        <v>902</v>
      </c>
    </row>
    <row r="71" spans="1:3">
      <c t="s" r="A71" s="3">
        <v>831</v>
      </c>
    </row>
    <row r="72" spans="1:3">
      <c t="s" r="A72" s="4">
        <v>881</v>
      </c>
      <c t="n" r="B72" s="6">
        <v>1866</v>
      </c>
      <c t="n" r="C72" s="6">
        <v>1534</v>
      </c>
    </row>
    <row r="73" spans="1:3">
      <c t="s" r="A73" s="4">
        <v>903</v>
      </c>
    </row>
    <row r="74" spans="1:3">
      <c t="s" r="A74" s="3">
        <v>831</v>
      </c>
    </row>
    <row r="75" spans="1:3">
      <c t="s" r="A75" s="4">
        <v>881</v>
      </c>
      <c t="n" r="B75" s="6">
        <v>2115</v>
      </c>
      <c t="n" r="C75" s="6">
        <v>2291</v>
      </c>
    </row>
    <row r="76" spans="1:3">
      <c t="s" r="A76" s="4">
        <v>904</v>
      </c>
    </row>
    <row r="77" spans="1:3">
      <c t="s" r="A77" s="3">
        <v>831</v>
      </c>
    </row>
    <row r="78" spans="1:3">
      <c t="s" r="A78" s="4">
        <v>881</v>
      </c>
      <c t="n" r="B78" s="6">
        <v>5852</v>
      </c>
      <c t="n" r="C78" s="6">
        <v>6610</v>
      </c>
    </row>
    <row r="79" spans="1:3">
      <c t="s" r="A79" s="4">
        <v>905</v>
      </c>
    </row>
    <row r="80" spans="1:3">
      <c t="s" r="A80" s="3">
        <v>831</v>
      </c>
    </row>
    <row r="81" spans="1:3">
      <c t="s" r="A81" s="4">
        <v>881</v>
      </c>
      <c t="n" r="B81" s="6">
        <v>8929</v>
      </c>
      <c t="n" r="C81" s="6">
        <v>8472</v>
      </c>
    </row>
    <row r="82" spans="1:3">
      <c t="s" r="A82" s="4">
        <v>906</v>
      </c>
    </row>
    <row r="83" spans="1:3">
      <c t="s" r="A83" s="3">
        <v>831</v>
      </c>
    </row>
    <row r="84" spans="1:3">
      <c t="s" r="A84" s="4">
        <v>881</v>
      </c>
      <c t="n" r="B84" s="6">
        <v>14629</v>
      </c>
      <c t="n" r="C84" s="6">
        <v>15283</v>
      </c>
    </row>
    <row r="85" spans="1:3">
      <c t="s" r="A85" s="4">
        <v>907</v>
      </c>
    </row>
    <row r="86" spans="1:3">
      <c t="s" r="A86" s="3">
        <v>831</v>
      </c>
    </row>
    <row r="87" spans="1:3">
      <c t="s" r="A87" s="4">
        <v>881</v>
      </c>
      <c t="n" r="B87" s="8">
        <v>769</v>
      </c>
      <c t="n" r="C87" s="8">
        <v>11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08</v>
      </c>
      <c t="s" r="B1" s="2">
        <v>169</v>
      </c>
    </row>
    <row r="2" spans="1:2">
      <c t="s" r="A2" s="3">
        <v>831</v>
      </c>
    </row>
    <row r="3" spans="1:2">
      <c t="n" r="A3" s="6">
        <v>2016</v>
      </c>
      <c t="n" r="B3" s="8">
        <v>24076</v>
      </c>
    </row>
    <row r="4" spans="1:2">
      <c t="n" r="A4" s="6">
        <v>2017</v>
      </c>
      <c t="n" r="B4" s="6">
        <v>17900</v>
      </c>
    </row>
    <row r="5" spans="1:2">
      <c t="n" r="A5" s="6">
        <v>2018</v>
      </c>
      <c t="n" r="B5" s="6">
        <v>17560</v>
      </c>
    </row>
    <row r="6" spans="1:2">
      <c t="n" r="A6" s="6">
        <v>2019</v>
      </c>
      <c t="n" r="B6" s="6">
        <v>17980</v>
      </c>
    </row>
    <row r="7" spans="1:2">
      <c t="n" r="A7" s="6">
        <v>2020</v>
      </c>
      <c t="n" r="B7" s="6">
        <v>9479</v>
      </c>
    </row>
    <row r="8" spans="1:2">
      <c t="s" r="A8" s="4">
        <v>909</v>
      </c>
      <c t="n" r="B8" s="8">
        <v>483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0</v>
      </c>
      <c t="s" r="B1" s="2">
        <v>1</v>
      </c>
    </row>
    <row r="2" spans="1:3">
      <c t="s" r="B2" s="2">
        <v>2</v>
      </c>
      <c t="s" r="C2" s="2">
        <v>32</v>
      </c>
    </row>
    <row r="3" spans="1:3">
      <c t="s" r="A3" s="3">
        <v>911</v>
      </c>
    </row>
    <row r="4" spans="1:3">
      <c t="s" r="A4" s="4">
        <v>821</v>
      </c>
      <c t="n" r="B4" s="8">
        <v>28537</v>
      </c>
      <c t="n" r="C4" s="8">
        <v>26001</v>
      </c>
    </row>
    <row r="5" spans="1:3">
      <c t="s" r="A5" s="4">
        <v>912</v>
      </c>
      <c t="n" r="B5" s="6">
        <v>235</v>
      </c>
      <c t="n" r="C5" s="6">
        <v>179</v>
      </c>
    </row>
    <row r="6" spans="1:3">
      <c t="s" r="A6" s="4">
        <v>857</v>
      </c>
      <c t="n" r="B6" s="6">
        <v>1081</v>
      </c>
      <c t="n" r="C6" s="6">
        <v>1361</v>
      </c>
    </row>
    <row r="7" spans="1:3">
      <c t="s" r="A7" s="4">
        <v>913</v>
      </c>
      <c t="n" r="B7" s="6">
        <v>377</v>
      </c>
      <c t="n" r="C7" s="6">
        <v>591</v>
      </c>
    </row>
    <row r="8" spans="1:3">
      <c t="s" r="A8" s="4">
        <v>823</v>
      </c>
      <c t="n" r="B8" s="6">
        <v>-2090</v>
      </c>
      <c t="n" r="C8" s="6">
        <v>3611</v>
      </c>
    </row>
    <row r="9" spans="1:3">
      <c t="s" r="A9" s="4">
        <v>824</v>
      </c>
      <c t="n" r="B9" s="6">
        <v>-2573</v>
      </c>
      <c t="n" r="C9" s="6">
        <v>-3206</v>
      </c>
    </row>
    <row r="10" spans="1:3">
      <c t="s" r="A10" s="4">
        <v>825</v>
      </c>
      <c t="n" r="B10" s="6">
        <v>25567</v>
      </c>
      <c t="n" r="C10" s="6">
        <v>28537</v>
      </c>
    </row>
    <row r="11" spans="1:3">
      <c t="s" r="A11" s="3">
        <v>826</v>
      </c>
    </row>
    <row r="12" spans="1:3">
      <c t="s" r="A12" s="4">
        <v>827</v>
      </c>
      <c t="n" r="B12" s="6">
        <v>165985</v>
      </c>
    </row>
    <row r="13" spans="1:3">
      <c t="s" r="A13" s="4">
        <v>914</v>
      </c>
      <c t="n" r="B13" s="6">
        <v>2196</v>
      </c>
      <c t="n" r="C13" s="6">
        <v>2615</v>
      </c>
    </row>
    <row r="14" spans="1:3">
      <c t="s" r="A14" s="4">
        <v>913</v>
      </c>
      <c t="n" r="B14" s="6">
        <v>377</v>
      </c>
      <c t="n" r="C14" s="6">
        <v>591</v>
      </c>
    </row>
    <row r="15" spans="1:3">
      <c t="s" r="A15" s="4">
        <v>824</v>
      </c>
      <c t="n" r="B15" s="6">
        <v>-2573</v>
      </c>
      <c t="n" r="C15" s="6">
        <v>-3206</v>
      </c>
    </row>
    <row r="16" spans="1:3">
      <c t="s" r="A16" s="4">
        <v>829</v>
      </c>
      <c t="n" r="B16" s="6">
        <v>150384</v>
      </c>
      <c t="n" r="C16" s="6">
        <v>165985</v>
      </c>
    </row>
    <row r="17" spans="1:3">
      <c t="s" r="A17" s="4">
        <v>830</v>
      </c>
      <c t="n" r="B17" s="8">
        <v>-25567</v>
      </c>
      <c t="n" r="C17" s="8">
        <v>-285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168</v>
      </c>
      <c t="s" r="B1" s="2">
        <v>1</v>
      </c>
    </row>
    <row r="2" spans="1:2">
      <c t="s" r="B2" s="2">
        <v>169</v>
      </c>
    </row>
    <row r="3" spans="1:2">
      <c t="s" r="A3" s="4">
        <v>151</v>
      </c>
      <c t="n" r="B3" s="8">
        <v>-463013</v>
      </c>
    </row>
    <row r="4" spans="1:2">
      <c t="s" r="A4" s="4">
        <v>86</v>
      </c>
    </row>
    <row r="5" spans="1:2">
      <c t="s" r="A5" s="4">
        <v>151</v>
      </c>
      <c t="n" r="B5" s="8">
        <v>-1934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5</v>
      </c>
      <c t="s" r="B1" s="2">
        <v>2</v>
      </c>
      <c t="s" r="C1" s="2">
        <v>32</v>
      </c>
    </row>
    <row r="2" spans="1:3">
      <c t="s" r="A2" s="3">
        <v>911</v>
      </c>
    </row>
    <row r="3" spans="1:3">
      <c t="s" r="A3" s="4">
        <v>48</v>
      </c>
      <c t="n" r="B3" s="8">
        <v>-1910</v>
      </c>
      <c t="n" r="C3" s="8">
        <v>-2037</v>
      </c>
    </row>
    <row r="4" spans="1:3">
      <c t="s" r="A4" s="4">
        <v>836</v>
      </c>
      <c t="n" r="B4" s="6">
        <v>-23657</v>
      </c>
      <c t="n" r="C4" s="6">
        <v>-26500</v>
      </c>
    </row>
    <row r="5" spans="1:3">
      <c t="s" r="A5" s="4">
        <v>916</v>
      </c>
      <c t="n" r="B5" s="8">
        <v>-25567</v>
      </c>
      <c t="n" r="C5" s="8">
        <v>-285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7</v>
      </c>
      <c t="s" r="B1" s="2">
        <v>1</v>
      </c>
    </row>
    <row r="2" spans="1:3">
      <c t="s" r="B2" s="2">
        <v>2</v>
      </c>
      <c t="s" r="C2" s="2">
        <v>32</v>
      </c>
    </row>
    <row r="3" spans="1:3">
      <c t="s" r="A3" s="3">
        <v>918</v>
      </c>
    </row>
    <row r="4" spans="1:3">
      <c t="s" r="A4" s="4">
        <v>850</v>
      </c>
      <c t="s" r="B4" s="4">
        <v>919</v>
      </c>
      <c t="s" r="C4" s="4">
        <v>920</v>
      </c>
    </row>
    <row r="5" spans="1:3">
      <c t="s" r="A5" s="4">
        <v>921</v>
      </c>
      <c t="s" r="B5" s="4">
        <v>922</v>
      </c>
      <c t="s" r="C5" s="4">
        <v>922</v>
      </c>
    </row>
    <row r="6" spans="1:3">
      <c t="s" r="A6" s="4">
        <v>923</v>
      </c>
      <c t="s" r="B6" s="4">
        <v>924</v>
      </c>
      <c t="s" r="C6" s="4">
        <v>924</v>
      </c>
    </row>
    <row r="7" spans="1:3">
      <c t="s" r="A7" s="4">
        <v>925</v>
      </c>
      <c t="n" r="B7" s="6">
        <v>2038</v>
      </c>
      <c t="n" r="C7" s="6">
        <v>20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6</v>
      </c>
      <c t="s" r="B1" s="2">
        <v>1</v>
      </c>
    </row>
    <row r="2" spans="1:4">
      <c t="s" r="B2" s="2">
        <v>2</v>
      </c>
      <c t="s" r="C2" s="2">
        <v>32</v>
      </c>
      <c t="s" r="D2" s="2">
        <v>88</v>
      </c>
    </row>
    <row r="3" spans="1:4">
      <c t="s" r="A3" s="3">
        <v>831</v>
      </c>
    </row>
    <row r="4" spans="1:4">
      <c t="s" r="A4" s="4">
        <v>850</v>
      </c>
      <c t="s" r="B4" s="4">
        <v>920</v>
      </c>
      <c t="s" r="C4" s="4">
        <v>927</v>
      </c>
      <c t="s" r="D4" s="4">
        <v>852</v>
      </c>
    </row>
    <row r="5" spans="1:4">
      <c t="s" r="A5" s="4">
        <v>921</v>
      </c>
      <c t="s" r="B5" s="4">
        <v>922</v>
      </c>
      <c t="s" r="C5" s="4">
        <v>928</v>
      </c>
      <c t="s" r="D5" s="4">
        <v>929</v>
      </c>
    </row>
    <row r="6" spans="1:4">
      <c t="s" r="A6" s="4">
        <v>923</v>
      </c>
      <c t="s" r="B6" s="4">
        <v>924</v>
      </c>
      <c t="s" r="C6" s="4">
        <v>924</v>
      </c>
      <c t="s" r="D6" s="4">
        <v>924</v>
      </c>
    </row>
    <row r="7" spans="1:4">
      <c t="s" r="A7" s="4">
        <v>925</v>
      </c>
      <c t="n" r="B7" s="6">
        <v>2027</v>
      </c>
      <c t="n" r="C7" s="6">
        <v>2027</v>
      </c>
      <c t="n" r="D7" s="6">
        <v>20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0</v>
      </c>
      <c t="s" r="B1" s="2">
        <v>1</v>
      </c>
    </row>
    <row r="2" spans="1:3">
      <c t="s" r="B2" s="2">
        <v>2</v>
      </c>
      <c t="s" r="C2" s="2">
        <v>32</v>
      </c>
    </row>
    <row r="3" spans="1:3">
      <c t="s" r="A3" s="3">
        <v>911</v>
      </c>
    </row>
    <row r="4" spans="1:3">
      <c t="s" r="A4" s="4">
        <v>931</v>
      </c>
      <c t="n" r="B4" s="8">
        <v>10</v>
      </c>
      <c t="n" r="C4" s="8">
        <v>12</v>
      </c>
    </row>
    <row r="5" spans="1:3">
      <c t="s" r="A5" s="4">
        <v>932</v>
      </c>
      <c t="n" r="B5" s="6">
        <v>202</v>
      </c>
      <c t="n" r="C5" s="6">
        <v>246</v>
      </c>
    </row>
    <row r="6" spans="1:3">
      <c t="s" r="A6" s="4">
        <v>931</v>
      </c>
      <c t="n" r="B6" s="6">
        <v>-9</v>
      </c>
      <c t="n" r="C6" s="6">
        <v>-11</v>
      </c>
    </row>
    <row r="7" spans="1:3">
      <c t="s" r="A7" s="4">
        <v>932</v>
      </c>
      <c t="n" r="B7" s="8">
        <v>-184</v>
      </c>
      <c t="n" r="C7" s="8">
        <v>-2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3</v>
      </c>
      <c t="s" r="B1" s="2">
        <v>1</v>
      </c>
    </row>
    <row r="2" spans="1:4">
      <c t="s" r="B2" s="2">
        <v>2</v>
      </c>
      <c t="s" r="C2" s="2">
        <v>32</v>
      </c>
      <c t="s" r="D2" s="2">
        <v>88</v>
      </c>
    </row>
    <row r="3" spans="1:4">
      <c t="s" r="A3" s="3">
        <v>849</v>
      </c>
    </row>
    <row r="4" spans="1:4">
      <c t="s" r="A4" s="4">
        <v>934</v>
      </c>
      <c t="n" r="B4" s="8">
        <v>-6270</v>
      </c>
    </row>
    <row r="5" spans="1:4">
      <c t="s" r="A5" s="4">
        <v>935</v>
      </c>
      <c t="n" r="B5" s="6">
        <v>-1381</v>
      </c>
    </row>
    <row r="6" spans="1:4">
      <c t="s" r="A6" s="4">
        <v>858</v>
      </c>
      <c t="n" r="B6" s="6">
        <v>551</v>
      </c>
    </row>
    <row r="7" spans="1:4">
      <c t="s" r="A7" s="4">
        <v>936</v>
      </c>
      <c t="n" r="B7" s="6">
        <v>-7100</v>
      </c>
      <c t="n" r="C7" s="8">
        <v>-13380</v>
      </c>
      <c t="n" r="D7" s="8">
        <v>7846</v>
      </c>
    </row>
    <row r="8" spans="1:4">
      <c t="s" r="A8" s="4">
        <v>370</v>
      </c>
    </row>
    <row r="9" spans="1:4">
      <c t="s" r="A9" s="3">
        <v>849</v>
      </c>
    </row>
    <row r="10" spans="1:4">
      <c t="s" r="A10" s="4">
        <v>934</v>
      </c>
      <c t="n" r="B10" s="6">
        <v>-8359</v>
      </c>
    </row>
    <row r="11" spans="1:4">
      <c t="s" r="A11" s="4">
        <v>858</v>
      </c>
      <c t="n" r="B11" s="6">
        <v>331</v>
      </c>
    </row>
    <row r="12" spans="1:4">
      <c t="s" r="A12" s="4">
        <v>936</v>
      </c>
      <c t="n" r="B12" s="6">
        <v>-8028</v>
      </c>
    </row>
    <row r="13" spans="1:4">
      <c t="s" r="A13" s="4">
        <v>376</v>
      </c>
    </row>
    <row r="14" spans="1:4">
      <c t="s" r="A14" s="3">
        <v>849</v>
      </c>
    </row>
    <row r="15" spans="1:4">
      <c t="s" r="A15" s="4">
        <v>934</v>
      </c>
      <c t="n" r="B15" s="6">
        <v>2089</v>
      </c>
    </row>
    <row r="16" spans="1:4">
      <c t="s" r="A16" s="4">
        <v>935</v>
      </c>
      <c t="n" r="B16" s="6">
        <v>-1381</v>
      </c>
    </row>
    <row r="17" spans="1:4">
      <c t="s" r="A17" s="4">
        <v>858</v>
      </c>
      <c t="n" r="B17" s="6">
        <v>220</v>
      </c>
    </row>
    <row r="18" spans="1:4">
      <c t="s" r="A18" s="4">
        <v>936</v>
      </c>
      <c t="n" r="B18" s="8">
        <v>9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937</v>
      </c>
      <c t="s" r="B1" s="2">
        <v>1</v>
      </c>
    </row>
    <row r="2" spans="1:2">
      <c t="s" r="B2" s="2">
        <v>169</v>
      </c>
    </row>
    <row r="3" spans="1:2">
      <c t="s" r="A3" s="4">
        <v>370</v>
      </c>
    </row>
    <row r="4" spans="1:2">
      <c t="s" r="A4" s="3">
        <v>849</v>
      </c>
    </row>
    <row r="5" spans="1:2">
      <c t="s" r="A5" s="4">
        <v>846</v>
      </c>
      <c t="n" r="B5" s="8">
        <v>-50</v>
      </c>
    </row>
    <row r="6" spans="1:2">
      <c t="s" r="A6" s="4">
        <v>938</v>
      </c>
      <c t="n" r="B6" s="6">
        <v>-50</v>
      </c>
    </row>
    <row r="7" spans="1:2">
      <c t="s" r="A7" s="4">
        <v>376</v>
      </c>
    </row>
    <row r="8" spans="1:2">
      <c t="s" r="A8" s="3">
        <v>849</v>
      </c>
    </row>
    <row r="9" spans="1:2">
      <c t="s" r="A9" s="4">
        <v>939</v>
      </c>
      <c t="n" r="B9" s="6">
        <v>1339</v>
      </c>
    </row>
    <row r="10" spans="1:2">
      <c t="s" r="A10" s="4">
        <v>846</v>
      </c>
      <c t="n" r="B10" s="6">
        <v>-86</v>
      </c>
    </row>
    <row r="11" spans="1:2">
      <c t="s" r="A11" s="4">
        <v>938</v>
      </c>
      <c t="n" r="B11" s="8">
        <v>12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40</v>
      </c>
      <c t="s" r="B1" s="2">
        <v>169</v>
      </c>
    </row>
    <row r="2" spans="1:2">
      <c t="s" r="A2" s="3">
        <v>831</v>
      </c>
    </row>
    <row r="3" spans="1:2">
      <c t="n" r="A3" s="6">
        <v>2016</v>
      </c>
      <c t="n" r="B3" s="8">
        <v>1910</v>
      </c>
    </row>
    <row r="4" spans="1:2">
      <c t="n" r="A4" s="6">
        <v>2017</v>
      </c>
      <c t="n" r="B4" s="6">
        <v>1878</v>
      </c>
    </row>
    <row r="5" spans="1:2">
      <c t="n" r="A5" s="6">
        <v>2018</v>
      </c>
      <c t="n" r="B5" s="6">
        <v>1813</v>
      </c>
    </row>
    <row r="6" spans="1:2">
      <c t="n" r="A6" s="6">
        <v>2019</v>
      </c>
      <c t="n" r="B6" s="6">
        <v>1806</v>
      </c>
    </row>
    <row r="7" spans="1:2">
      <c t="n" r="A7" s="6">
        <v>2020</v>
      </c>
      <c t="n" r="B7" s="6">
        <v>1784</v>
      </c>
    </row>
    <row r="8" spans="1:2">
      <c t="s" r="A8" s="4">
        <v>909</v>
      </c>
      <c t="n" r="B8" s="8">
        <v>848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0"/>
  </cols>
  <sheetData>
    <row r="1" spans="1:5">
      <c t="s" r="A1" s="1">
        <v>941</v>
      </c>
      <c t="s" r="B1" s="2">
        <v>1</v>
      </c>
    </row>
    <row r="2" spans="1:5">
      <c t="s" r="B2" s="2">
        <v>942</v>
      </c>
      <c t="s" r="C2" s="2">
        <v>943</v>
      </c>
      <c t="s" r="D2" s="2">
        <v>944</v>
      </c>
      <c t="s" r="E2" s="2">
        <v>945</v>
      </c>
    </row>
    <row r="3" spans="1:5">
      <c t="s" r="A3" s="3">
        <v>946</v>
      </c>
    </row>
    <row r="4" spans="1:5">
      <c t="s" r="A4" s="4">
        <v>947</v>
      </c>
      <c t="s" r="B4" s="4">
        <v>481</v>
      </c>
    </row>
    <row r="5" spans="1:5">
      <c t="s" r="A5" s="4">
        <v>948</v>
      </c>
      <c t="n" r="B5" s="8">
        <v>12452</v>
      </c>
      <c t="n" r="C5" s="8">
        <v>11376</v>
      </c>
      <c t="n" r="D5" s="8">
        <v>9524</v>
      </c>
    </row>
    <row r="6" spans="1:5">
      <c t="s" r="A6" s="4">
        <v>949</v>
      </c>
      <c t="n" r="B6" s="6">
        <v>63600</v>
      </c>
      <c t="n" r="C6" s="6">
        <v>81000</v>
      </c>
    </row>
    <row r="7" spans="1:5">
      <c t="s" r="A7" s="4">
        <v>950</v>
      </c>
      <c t="n" r="B7" s="8">
        <v>39800</v>
      </c>
      <c t="n" r="C7" s="8">
        <v>35100</v>
      </c>
    </row>
    <row r="8" spans="1:5">
      <c t="s" r="A8" s="4">
        <v>951</v>
      </c>
      <c t="n" r="B8" s="9">
        <v>12.5</v>
      </c>
    </row>
    <row r="9" spans="1:5">
      <c t="s" r="A9" s="4">
        <v>952</v>
      </c>
      <c t="n" r="B9" s="9">
        <v>22.8</v>
      </c>
    </row>
    <row r="10" spans="1:5">
      <c t="s" r="A10" s="4">
        <v>953</v>
      </c>
      <c t="s" r="B10" s="4">
        <v>954</v>
      </c>
    </row>
    <row r="11" spans="1:5">
      <c t="s" r="A11" s="4">
        <v>955</v>
      </c>
      <c t="n" r="B11" s="8">
        <v>6700</v>
      </c>
    </row>
    <row r="12" spans="1:5">
      <c t="s" r="A12" s="4">
        <v>956</v>
      </c>
      <c t="s" r="B12" s="4">
        <v>957</v>
      </c>
    </row>
    <row r="13" spans="1:5">
      <c t="s" r="A13" s="4">
        <v>958</v>
      </c>
      <c t="n" r="B13" s="9">
        <v>4.82</v>
      </c>
      <c t="n" r="C13" s="9">
        <v>4.18</v>
      </c>
      <c t="n" r="D13" s="9">
        <v>2.82</v>
      </c>
    </row>
    <row r="14" spans="1:5">
      <c t="s" r="A14" s="4">
        <v>959</v>
      </c>
      <c t="n" r="B14" s="8">
        <v>300</v>
      </c>
    </row>
    <row r="15" spans="1:5">
      <c t="s" r="A15" s="4">
        <v>960</v>
      </c>
    </row>
    <row r="16" spans="1:5">
      <c t="s" r="A16" s="3">
        <v>946</v>
      </c>
    </row>
    <row r="17" spans="1:5">
      <c t="s" r="A17" s="4">
        <v>956</v>
      </c>
      <c t="s" r="B17" s="4">
        <v>961</v>
      </c>
    </row>
    <row r="18" spans="1:5">
      <c t="s" r="A18" s="4">
        <v>955</v>
      </c>
      <c t="n" r="B18" s="8">
        <v>4500</v>
      </c>
    </row>
    <row r="19" spans="1:5">
      <c t="s" r="A19" s="4">
        <v>962</v>
      </c>
    </row>
    <row r="20" spans="1:5">
      <c t="s" r="A20" s="3">
        <v>946</v>
      </c>
    </row>
    <row r="21" spans="1:5">
      <c t="s" r="A21" s="4">
        <v>956</v>
      </c>
      <c t="s" r="B21" s="4">
        <v>963</v>
      </c>
    </row>
    <row r="22" spans="1:5">
      <c t="s" r="A22" s="4">
        <v>955</v>
      </c>
      <c t="n" r="B22" s="8">
        <v>3000</v>
      </c>
    </row>
    <row r="23" spans="1:5">
      <c t="s" r="A23" s="4">
        <v>817</v>
      </c>
    </row>
    <row r="24" spans="1:5">
      <c t="s" r="A24" s="3">
        <v>946</v>
      </c>
    </row>
    <row r="25" spans="1:5">
      <c t="s" r="A25" s="4">
        <v>948</v>
      </c>
      <c t="n" r="B25" s="8">
        <v>12452</v>
      </c>
      <c t="n" r="C25" s="8">
        <v>11376</v>
      </c>
      <c t="n" r="D25" s="8">
        <v>9524</v>
      </c>
    </row>
    <row r="26" spans="1:5">
      <c t="s" r="A26" s="4">
        <v>462</v>
      </c>
    </row>
    <row r="27" spans="1:5">
      <c t="s" r="A27" s="3">
        <v>946</v>
      </c>
    </row>
    <row r="28" spans="1:5">
      <c t="s" r="A28" s="4">
        <v>964</v>
      </c>
      <c t="s" r="B28" s="4">
        <v>965</v>
      </c>
    </row>
    <row r="29" spans="1:5">
      <c t="s" r="A29" s="4">
        <v>467</v>
      </c>
    </row>
    <row r="30" spans="1:5">
      <c t="s" r="A30" s="3">
        <v>946</v>
      </c>
    </row>
    <row r="31" spans="1:5">
      <c t="s" r="A31" s="4">
        <v>964</v>
      </c>
      <c t="s" r="B31" s="4">
        <v>954</v>
      </c>
    </row>
    <row r="32" spans="1:5">
      <c t="s" r="A32" s="4">
        <v>966</v>
      </c>
    </row>
    <row r="33" spans="1:5">
      <c t="s" r="A33" s="3">
        <v>946</v>
      </c>
    </row>
    <row r="34" spans="1:5">
      <c t="s" r="A34" s="4">
        <v>967</v>
      </c>
      <c t="n" r="B34" s="6">
        <v>6801772</v>
      </c>
      <c t="n" r="E34" s="6">
        <v>4000000</v>
      </c>
    </row>
    <row r="35" spans="1:5">
      <c t="s" r="A35" s="4">
        <v>968</v>
      </c>
      <c t="n" r="B35" s="6">
        <v>6615476</v>
      </c>
    </row>
    <row r="36" spans="1:5">
      <c t="s" r="A36" s="4">
        <v>969</v>
      </c>
    </row>
    <row r="37" spans="1:5">
      <c t="s" r="A37" s="3">
        <v>946</v>
      </c>
    </row>
    <row r="38" spans="1:5">
      <c t="s" r="A38" s="4">
        <v>967</v>
      </c>
      <c t="n" r="E38" s="6">
        <v>2615476</v>
      </c>
    </row>
    <row r="39" spans="1:5">
      <c t="s" r="A39" s="4">
        <v>970</v>
      </c>
      <c t="n" r="E39" s="6">
        <v>10604071</v>
      </c>
    </row>
    <row r="40" spans="1:5">
      <c t="s" r="A40" s="4">
        <v>971</v>
      </c>
    </row>
    <row r="41" spans="1:5">
      <c t="s" r="A41" s="3">
        <v>946</v>
      </c>
    </row>
    <row r="42" spans="1:5">
      <c t="s" r="A42" s="4">
        <v>967</v>
      </c>
      <c t="n" r="B42" s="6">
        <v>7368422</v>
      </c>
    </row>
    <row r="43" spans="1:5">
      <c t="s" r="A43" s="4">
        <v>972</v>
      </c>
      <c t="n" r="B43" s="6">
        <v>2</v>
      </c>
    </row>
    <row r="44" spans="1:5">
      <c t="s" r="A44" s="4">
        <v>973</v>
      </c>
      <c t="s" r="B44" s="4">
        <v>814</v>
      </c>
    </row>
    <row r="45" spans="1:5">
      <c t="s" r="A45" s="4">
        <v>974</v>
      </c>
      <c t="s" r="B45" s="4">
        <v>481</v>
      </c>
    </row>
    <row r="46" spans="1:5">
      <c t="s" r="A46" s="4">
        <v>975</v>
      </c>
      <c t="n" r="B46" s="6">
        <v>7297909</v>
      </c>
    </row>
    <row r="47" spans="1:5">
      <c t="s" r="A47" s="4">
        <v>976</v>
      </c>
      <c t="n" r="B47" s="9">
        <v>21.14</v>
      </c>
    </row>
    <row r="48" spans="1:5">
      <c t="s" r="A48" s="4">
        <v>391</v>
      </c>
    </row>
    <row r="49" spans="1:5">
      <c t="s" r="A49" s="3">
        <v>946</v>
      </c>
    </row>
    <row r="50" spans="1:5">
      <c t="s" r="A50" s="4">
        <v>977</v>
      </c>
      <c t="n" r="B50" s="6">
        <v>1200000</v>
      </c>
      <c t="n" r="E50" s="6">
        <v>1300000</v>
      </c>
    </row>
    <row r="51" spans="1:5">
      <c t="s" r="A51" s="4">
        <v>978</v>
      </c>
      <c t="s" r="B51" s="4">
        <v>9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80</v>
      </c>
      <c t="s" r="B1" s="2">
        <v>1</v>
      </c>
    </row>
    <row r="2" spans="1:3">
      <c t="s" r="B2" s="2">
        <v>2</v>
      </c>
      <c t="s" r="C2" s="2">
        <v>32</v>
      </c>
    </row>
    <row r="3" spans="1:3">
      <c t="s" r="A3" s="3">
        <v>228</v>
      </c>
    </row>
    <row r="4" spans="1:3">
      <c t="s" r="A4" s="4">
        <v>981</v>
      </c>
      <c t="n" r="B4" s="6">
        <v>4496637</v>
      </c>
    </row>
    <row r="5" spans="1:3">
      <c t="s" r="A5" s="3">
        <v>982</v>
      </c>
    </row>
    <row r="6" spans="1:3">
      <c t="s" r="A6" s="4">
        <v>983</v>
      </c>
      <c t="n" r="B6" s="6">
        <v>10968152</v>
      </c>
      <c t="n" r="C6" s="6">
        <v>12542118</v>
      </c>
    </row>
    <row r="7" spans="1:3">
      <c t="s" r="A7" s="4">
        <v>984</v>
      </c>
      <c t="n" r="B7" s="6">
        <v>275000</v>
      </c>
      <c t="n" r="C7" s="6">
        <v>943600</v>
      </c>
    </row>
    <row r="8" spans="1:3">
      <c t="s" r="A8" s="4">
        <v>985</v>
      </c>
      <c t="n" r="B8" s="6">
        <v>-2916839</v>
      </c>
      <c t="n" r="C8" s="6">
        <v>-1876566</v>
      </c>
    </row>
    <row r="9" spans="1:3">
      <c t="s" r="A9" s="4">
        <v>986</v>
      </c>
      <c t="n" r="B9" s="6">
        <v>-548500</v>
      </c>
      <c t="n" r="C9" s="6">
        <v>-641000</v>
      </c>
    </row>
    <row r="10" spans="1:3">
      <c t="s" r="A10" s="4">
        <v>987</v>
      </c>
      <c t="n" r="B10" s="6">
        <v>7777813</v>
      </c>
      <c t="n" r="C10" s="6">
        <v>10968152</v>
      </c>
    </row>
    <row r="11" spans="1:3">
      <c t="s" r="A11" s="3">
        <v>988</v>
      </c>
    </row>
    <row r="12" spans="1:3">
      <c t="s" r="A12" s="4">
        <v>983</v>
      </c>
      <c t="n" r="B12" s="9">
        <v>13.33</v>
      </c>
      <c t="n" r="C12" s="9">
        <v>12.74</v>
      </c>
    </row>
    <row r="13" spans="1:3">
      <c t="s" r="A13" s="4">
        <v>984</v>
      </c>
      <c t="n" r="B13" s="10">
        <v>21.55</v>
      </c>
      <c t="n" r="C13" s="10">
        <v>19.86</v>
      </c>
    </row>
    <row r="14" spans="1:3">
      <c t="s" r="A14" s="4">
        <v>985</v>
      </c>
      <c t="n" r="B14" s="10">
        <v>12.67</v>
      </c>
      <c t="n" r="C14" s="10">
        <v>12.65</v>
      </c>
    </row>
    <row r="15" spans="1:3">
      <c t="s" r="A15" s="4">
        <v>986</v>
      </c>
      <c t="n" r="B15" s="10">
        <v>16.8</v>
      </c>
      <c t="n" r="C15" s="10">
        <v>13.31</v>
      </c>
    </row>
    <row r="16" spans="1:3">
      <c t="s" r="A16" s="4">
        <v>987</v>
      </c>
      <c t="n" r="B16" s="10">
        <v>13.62</v>
      </c>
      <c t="n" r="C16" s="9">
        <v>13.33</v>
      </c>
    </row>
    <row r="17" spans="1:3">
      <c t="s" r="A17" s="4">
        <v>981</v>
      </c>
      <c t="n" r="B17" s="9">
        <v>12.9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989</v>
      </c>
      <c t="s" r="B1" s="2">
        <v>1</v>
      </c>
    </row>
    <row r="2" spans="1:4">
      <c t="s" r="B2" s="2">
        <v>2</v>
      </c>
      <c t="s" r="C2" s="2">
        <v>32</v>
      </c>
      <c t="s" r="D2" s="2">
        <v>88</v>
      </c>
    </row>
    <row r="3" spans="1:4">
      <c t="s" r="A3" s="3">
        <v>228</v>
      </c>
    </row>
    <row r="4" spans="1:4">
      <c t="s" r="A4" s="4">
        <v>990</v>
      </c>
      <c t="s" r="B4" s="4">
        <v>991</v>
      </c>
      <c t="s" r="C4" s="4">
        <v>991</v>
      </c>
      <c t="s" r="D4" s="4">
        <v>991</v>
      </c>
    </row>
    <row r="5" spans="1:4">
      <c t="s" r="A5" s="4">
        <v>992</v>
      </c>
      <c t="s" r="B5" s="4">
        <v>854</v>
      </c>
      <c t="s" r="C5" s="4">
        <v>854</v>
      </c>
      <c t="s" r="D5" s="4">
        <v>854</v>
      </c>
    </row>
    <row r="6" spans="1:4">
      <c t="s" r="A6" s="4">
        <v>993</v>
      </c>
      <c t="s" r="B6" s="4">
        <v>994</v>
      </c>
      <c t="s" r="C6" s="4">
        <v>995</v>
      </c>
      <c t="s" r="D6" s="4">
        <v>996</v>
      </c>
    </row>
    <row r="7" spans="1:4">
      <c t="s" r="A7" s="4">
        <v>997</v>
      </c>
      <c t="s" r="B7" s="4">
        <v>998</v>
      </c>
      <c t="s" r="C7" s="4">
        <v>999</v>
      </c>
      <c t="s" r="D7" s="4">
        <v>1000</v>
      </c>
    </row>
    <row r="8" spans="1:4">
      <c t="s" r="A8" s="4">
        <v>1001</v>
      </c>
      <c t="s" r="B8" s="4">
        <v>1002</v>
      </c>
      <c t="s" r="C8" s="4">
        <v>1003</v>
      </c>
      <c t="s" r="D8" s="4">
        <v>1004</v>
      </c>
    </row>
    <row r="9" spans="1:4">
      <c t="s" r="A9" s="4">
        <v>1005</v>
      </c>
      <c t="s" r="B9" s="4">
        <v>1006</v>
      </c>
      <c t="s" r="C9" s="4">
        <v>1007</v>
      </c>
      <c t="s" r="D9" s="4">
        <v>100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Consolidated Statements of Cas9</vt:lpstr>
      <vt:lpstr>Consolidated Statements of Stoc</vt:lpstr>
      <vt:lpstr>Consolidated Statements of St11</vt:lpstr>
      <vt:lpstr>Basis of Presentation</vt:lpstr>
      <vt:lpstr>Significant Accounting Policies</vt:lpstr>
      <vt:lpstr>Acquisitions</vt:lpstr>
      <vt:lpstr>Balance Sheet Information</vt:lpstr>
      <vt:lpstr>Goodwill and Other Intangible A</vt:lpstr>
      <vt:lpstr>Debt</vt:lpstr>
      <vt:lpstr>Severance and Other Charges</vt:lpstr>
      <vt:lpstr>Income Taxes</vt:lpstr>
      <vt:lpstr>Retirement and Postretirement B</vt:lpstr>
      <vt:lpstr>Stock-Based Compensation</vt:lpstr>
      <vt:lpstr>Fair Value Measurements</vt:lpstr>
      <vt:lpstr>Commitments and Contingencies</vt:lpstr>
      <vt:lpstr>Stockholders' Equity</vt:lpstr>
      <vt:lpstr>Related Party Transactions</vt:lpstr>
      <vt:lpstr>Net Loss Per Share</vt:lpstr>
      <vt:lpstr>Segment Reporting</vt:lpstr>
      <vt:lpstr>Valuation and Qualifying Accoun</vt:lpstr>
      <vt:lpstr>Quarterly Results of Operations</vt:lpstr>
      <vt:lpstr>Significant Accounting Polici30</vt:lpstr>
      <vt:lpstr>Significant Accounting Polici31</vt:lpstr>
      <vt:lpstr>Acquisitions (Tables)</vt:lpstr>
      <vt:lpstr>Balance Sheet Information (Tabl</vt:lpstr>
      <vt:lpstr>Goodwill and Other Intangible34</vt:lpstr>
      <vt:lpstr>Debt (Tables)</vt:lpstr>
      <vt:lpstr>Severance and Other Charges (Ta</vt:lpstr>
      <vt:lpstr>Income Taxes (Tables)</vt:lpstr>
      <vt:lpstr>Retirement and Postretirement38</vt:lpstr>
      <vt:lpstr>Stock-Based Compensation (Table</vt:lpstr>
      <vt:lpstr>Fair Value Measurements (Tables</vt:lpstr>
      <vt:lpstr>Commitments and Contingencies (</vt:lpstr>
      <vt:lpstr>Stockholders' Equity (Tables)</vt:lpstr>
      <vt:lpstr>Net Loss Per Share (Tables)</vt:lpstr>
      <vt:lpstr>Segment Reporting (Tables)</vt:lpstr>
      <vt:lpstr>Valuation and Qualifying Acco45</vt:lpstr>
      <vt:lpstr>Quarterly Results of Operatio46</vt:lpstr>
      <vt:lpstr>Basis of Presentation - Additio</vt:lpstr>
      <vt:lpstr>Significant Accounting Polici48</vt:lpstr>
      <vt:lpstr>Significant Accounting Polici49</vt:lpstr>
      <vt:lpstr>Acquisitions - Additional Infor</vt:lpstr>
      <vt:lpstr>Acquisitions - Summary of Preli</vt:lpstr>
      <vt:lpstr>Acquisitions - Summary of Pre52</vt:lpstr>
      <vt:lpstr>Acquisitions - Summary of Conso</vt:lpstr>
      <vt:lpstr>Balance Sheet Information - Est</vt:lpstr>
      <vt:lpstr>Balance Sheet Information - Acc</vt:lpstr>
      <vt:lpstr>Balance Sheet Information - Add</vt:lpstr>
      <vt:lpstr>Balance Sheet Information - Sch</vt:lpstr>
      <vt:lpstr>Balance Sheet Information - Bal</vt:lpstr>
      <vt:lpstr>Goodwill and Other Intangible59</vt:lpstr>
      <vt:lpstr>Goodwill and Other Intangible60</vt:lpstr>
      <vt:lpstr>Goodwill and Other Intangible61</vt:lpstr>
      <vt:lpstr>Goodwill and Other Intangible62</vt:lpstr>
      <vt:lpstr>Debt - Long-Term Debt (Detail)</vt:lpstr>
      <vt:lpstr>Debt - Long-Term Debt (Parenthe</vt:lpstr>
      <vt:lpstr>Debt - Long - Term Debt Repayme</vt:lpstr>
      <vt:lpstr>Debt - Additional Information (</vt:lpstr>
      <vt:lpstr>Severance and Other Charges - A</vt:lpstr>
      <vt:lpstr>Severance and Other Charges - C</vt:lpstr>
      <vt:lpstr>Income Taxes - Components of Lo</vt:lpstr>
      <vt:lpstr>Income Taxes - Total Income Tax</vt:lpstr>
      <vt:lpstr>Income Taxes - Components of Ex</vt:lpstr>
      <vt:lpstr>Income Taxes - Reconciliation o</vt:lpstr>
      <vt:lpstr>Income Taxes - Components of Ne</vt:lpstr>
      <vt:lpstr>Income Taxes - Components of 74</vt:lpstr>
      <vt:lpstr>Income Taxes - Additional Infor</vt:lpstr>
      <vt:lpstr>Income Taxes - Deferred Tax Ass</vt:lpstr>
      <vt:lpstr>Income Taxes - Reconciliation77</vt:lpstr>
      <vt:lpstr>Retirement and Postretirement78</vt:lpstr>
      <vt:lpstr>Retirement and Postretirement79</vt:lpstr>
      <vt:lpstr>Retirement and Postretirement80</vt:lpstr>
      <vt:lpstr>Retirement and Postretirement81</vt:lpstr>
      <vt:lpstr>Retirement and Postretirement82</vt:lpstr>
      <vt:lpstr>Retirement and Postretirement83</vt:lpstr>
      <vt:lpstr>Retirement and Postretirement84</vt:lpstr>
      <vt:lpstr>Retirement and Postretirement85</vt:lpstr>
      <vt:lpstr>Retirement and Postretirement86</vt:lpstr>
      <vt:lpstr>Retirement and Postretirement87</vt:lpstr>
      <vt:lpstr>Retirement and Postretirement88</vt:lpstr>
      <vt:lpstr>Retirement and Postretirement89</vt:lpstr>
      <vt:lpstr>Retirement and Postretirement90</vt:lpstr>
      <vt:lpstr>Retirement and Postretirement91</vt:lpstr>
      <vt:lpstr>Retirement and Postretirement92</vt:lpstr>
      <vt:lpstr>Retirement and Postretirement93</vt:lpstr>
      <vt:lpstr>Retirement and Postretirement94</vt:lpstr>
      <vt:lpstr>Retirement and Postretirement95</vt:lpstr>
      <vt:lpstr>Retirement and Postretirement96</vt:lpstr>
      <vt:lpstr>Stock-Based Compensation - Addi</vt:lpstr>
      <vt:lpstr>Stock-Based Compensation - Summ</vt:lpstr>
      <vt:lpstr>Stock-Based Compensation - Fair</vt:lpstr>
      <vt:lpstr>Stock-Based Compensation - S100</vt:lpstr>
      <vt:lpstr>Stock-Based Compensation - S101</vt:lpstr>
      <vt:lpstr>Fair Value Measurements - Summa</vt:lpstr>
      <vt:lpstr>Fair Value Measurements - Addit</vt:lpstr>
      <vt:lpstr>Fair Value Measurements - Su104</vt:lpstr>
      <vt:lpstr>Fair Value Measurements - Su105</vt:lpstr>
      <vt:lpstr>Fair Value Measurements - Su106</vt:lpstr>
      <vt:lpstr>Commitments and Contingencies -</vt:lpstr>
      <vt:lpstr>Commitments and Contingencie108</vt:lpstr>
      <vt:lpstr>Stockholders' Equity - Accumula</vt:lpstr>
      <vt:lpstr>Stockholders' Equity - Addition</vt:lpstr>
      <vt:lpstr>Stockholders' Equity - Schedule</vt:lpstr>
      <vt:lpstr>Related Party Transactions - Ad</vt:lpstr>
      <vt:lpstr>Net Loss Per Share - Computatio</vt:lpstr>
      <vt:lpstr>Net Loss Per Share - Summary of</vt:lpstr>
      <vt:lpstr>Segment Reporting - Additional </vt:lpstr>
      <vt:lpstr>Segment Reporting - Consolidate</vt:lpstr>
      <vt:lpstr>Segment Reporting - Consolid117</vt:lpstr>
      <vt:lpstr>Segment Reporting - Segment Inf</vt:lpstr>
      <vt:lpstr>Segment Reporting - Schedule of</vt:lpstr>
      <vt:lpstr>Segment Reporting - Schedule120</vt:lpstr>
      <vt:lpstr>Valuation and Qualifying Acc121</vt:lpstr>
      <vt:lpstr>Quarterly Results of Operati122</vt:lpstr>
      <vt:lpstr>Quarterly Results of Operati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6:49:53Z</dcterms:created>
  <dcterms:modified xmlns:dcterms="http://purl.org/dc/terms/" xmlns:xsi="http://www.w3.org/2001/XMLSchema-instance" xsi:type="dcterms:W3CDTF">2016-02-25T06:49:53Z</dcterms:modified>
  <dc:title xmlns:dc="http://purl.org/dc/elements/1.1/">Untitled</dc:title>
  <dc:description xmlns:dc="http://purl.org/dc/elements/1.1/"/>
  <dc:subject xmlns:dc="http://purl.org/dc/elements/1.1/"/>
  <cp:keywords/>
  <cp:category/>
</cp:coreProperties>
</file>